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Variable Interest Entities" sheetId="9" state="visible" r:id="rId9"/>
    <sheet xmlns:r="http://schemas.openxmlformats.org/officeDocument/2006/relationships" name="Fair Value Measurement"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Borrowings" sheetId="14" state="visible" r:id="rId14"/>
    <sheet xmlns:r="http://schemas.openxmlformats.org/officeDocument/2006/relationships" name="Stockholders_ Equity"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Variable Interest Entities (Tab" sheetId="23" state="visible" r:id="rId23"/>
    <sheet xmlns:r="http://schemas.openxmlformats.org/officeDocument/2006/relationships" name="Fair Value Measurement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Acquisitions (Tables)" sheetId="27" state="visible" r:id="rId27"/>
    <sheet xmlns:r="http://schemas.openxmlformats.org/officeDocument/2006/relationships" name="Borrowings (Tables)" sheetId="28" state="visible" r:id="rId28"/>
    <sheet xmlns:r="http://schemas.openxmlformats.org/officeDocument/2006/relationships" name="Stockholders_ Equity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Revenue - Disaggregation of Rev" sheetId="33" state="visible" r:id="rId33"/>
    <sheet xmlns:r="http://schemas.openxmlformats.org/officeDocument/2006/relationships" name="Revenue - Narrative (Details)" sheetId="34" state="visible" r:id="rId34"/>
    <sheet xmlns:r="http://schemas.openxmlformats.org/officeDocument/2006/relationships" name="Revenue - Loan Servicing Rights" sheetId="35" state="visible" r:id="rId35"/>
    <sheet xmlns:r="http://schemas.openxmlformats.org/officeDocument/2006/relationships" name="Revenue - Fees Collected (Detai" sheetId="36" state="visible" r:id="rId36"/>
    <sheet xmlns:r="http://schemas.openxmlformats.org/officeDocument/2006/relationships" name="Revenue - Interest Income and F" sheetId="37" state="visible" r:id="rId37"/>
    <sheet xmlns:r="http://schemas.openxmlformats.org/officeDocument/2006/relationships" name="Variable Interest Entities - As" sheetId="38" state="visible" r:id="rId38"/>
    <sheet xmlns:r="http://schemas.openxmlformats.org/officeDocument/2006/relationships" name="Variable Interest Entities - Na" sheetId="39" state="visible" r:id="rId39"/>
    <sheet xmlns:r="http://schemas.openxmlformats.org/officeDocument/2006/relationships" name="Fair Value Measurement - Assets" sheetId="40" state="visible" r:id="rId40"/>
    <sheet xmlns:r="http://schemas.openxmlformats.org/officeDocument/2006/relationships" name="Fair Value Measurement - Narrat" sheetId="41" state="visible" r:id="rId41"/>
    <sheet xmlns:r="http://schemas.openxmlformats.org/officeDocument/2006/relationships" name="Fair Value Measurement - Signif" sheetId="42" state="visible" r:id="rId42"/>
    <sheet xmlns:r="http://schemas.openxmlformats.org/officeDocument/2006/relationships" name="Fair Value Measurement - Sensit" sheetId="43" state="visible" r:id="rId43"/>
    <sheet xmlns:r="http://schemas.openxmlformats.org/officeDocument/2006/relationships" name="Fair Value Measurement - Loans " sheetId="44" state="visible" r:id="rId44"/>
    <sheet xmlns:r="http://schemas.openxmlformats.org/officeDocument/2006/relationships" name="Fair Value Measurement - Loan_2" sheetId="45" state="visible" r:id="rId45"/>
    <sheet xmlns:r="http://schemas.openxmlformats.org/officeDocument/2006/relationships" name="Fair Value Measurement - Note R" sheetId="46" state="visible" r:id="rId46"/>
    <sheet xmlns:r="http://schemas.openxmlformats.org/officeDocument/2006/relationships" name="Fair Value Measurement - Fair V" sheetId="47" state="visible" r:id="rId47"/>
    <sheet xmlns:r="http://schemas.openxmlformats.org/officeDocument/2006/relationships" name="Fair Value Measurement - Loan S" sheetId="48" state="visible" r:id="rId48"/>
    <sheet xmlns:r="http://schemas.openxmlformats.org/officeDocument/2006/relationships" name="Fair Value Measurement - Loan_3" sheetId="49" state="visible" r:id="rId49"/>
    <sheet xmlns:r="http://schemas.openxmlformats.org/officeDocument/2006/relationships" name="Fair Value Measurement - Trail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Balance Sheet Components - Othe" sheetId="54" state="visible" r:id="rId54"/>
    <sheet xmlns:r="http://schemas.openxmlformats.org/officeDocument/2006/relationships" name="Balance Sheet Components - Prop" sheetId="55" state="visible" r:id="rId55"/>
    <sheet xmlns:r="http://schemas.openxmlformats.org/officeDocument/2006/relationships" name="Balance Sheet Components - Accr" sheetId="56" state="visible" r:id="rId56"/>
    <sheet xmlns:r="http://schemas.openxmlformats.org/officeDocument/2006/relationships" name="Acquisitions - Consideration Tr" sheetId="57" state="visible" r:id="rId57"/>
    <sheet xmlns:r="http://schemas.openxmlformats.org/officeDocument/2006/relationships" name="Acquisitions - Narrative (Detai" sheetId="58" state="visible" r:id="rId58"/>
    <sheet xmlns:r="http://schemas.openxmlformats.org/officeDocument/2006/relationships" name="Acquisitions - Purchase Price A" sheetId="59" state="visible" r:id="rId59"/>
    <sheet xmlns:r="http://schemas.openxmlformats.org/officeDocument/2006/relationships" name="Acquisitions - Intangible Asset" sheetId="60" state="visible" r:id="rId60"/>
    <sheet xmlns:r="http://schemas.openxmlformats.org/officeDocument/2006/relationships" name="Borrowings - Summary (Details)" sheetId="61" state="visible" r:id="rId61"/>
    <sheet xmlns:r="http://schemas.openxmlformats.org/officeDocument/2006/relationships" name="Borrowings - Narrative (Details" sheetId="62" state="visible" r:id="rId62"/>
    <sheet xmlns:r="http://schemas.openxmlformats.org/officeDocument/2006/relationships" name="Borrowings - Assets Pledged as " sheetId="63" state="visible" r:id="rId63"/>
    <sheet xmlns:r="http://schemas.openxmlformats.org/officeDocument/2006/relationships" name="Borrowings - Maturity (Details)" sheetId="64" state="visible" r:id="rId64"/>
    <sheet xmlns:r="http://schemas.openxmlformats.org/officeDocument/2006/relationships" name="Stockholders_ Equity - Reserved" sheetId="65" state="visible" r:id="rId65"/>
    <sheet xmlns:r="http://schemas.openxmlformats.org/officeDocument/2006/relationships" name="Stockholders_ Equity - Narrativ" sheetId="66" state="visible" r:id="rId66"/>
    <sheet xmlns:r="http://schemas.openxmlformats.org/officeDocument/2006/relationships" name="Stockholders_ Equity - Stock Op" sheetId="67" state="visible" r:id="rId67"/>
    <sheet xmlns:r="http://schemas.openxmlformats.org/officeDocument/2006/relationships" name="Stockholders_ Equity - RSU Acti" sheetId="68" state="visible" r:id="rId68"/>
    <sheet xmlns:r="http://schemas.openxmlformats.org/officeDocument/2006/relationships" name="Stockholders_ Equity - Restrict" sheetId="69" state="visible" r:id="rId69"/>
    <sheet xmlns:r="http://schemas.openxmlformats.org/officeDocument/2006/relationships" name="Stockholders_ Equity - Weighted" sheetId="70" state="visible" r:id="rId70"/>
    <sheet xmlns:r="http://schemas.openxmlformats.org/officeDocument/2006/relationships" name="Stockholders_ Equity - Expense " sheetId="71" state="visible" r:id="rId71"/>
    <sheet xmlns:r="http://schemas.openxmlformats.org/officeDocument/2006/relationships" name="Leases - Narrative (Details)" sheetId="72" state="visible" r:id="rId72"/>
    <sheet xmlns:r="http://schemas.openxmlformats.org/officeDocument/2006/relationships" name="Leases - Lease Liability Maturi" sheetId="73" state="visible" r:id="rId73"/>
    <sheet xmlns:r="http://schemas.openxmlformats.org/officeDocument/2006/relationships" name="Leases - Lease Expense (Details" sheetId="74" state="visible" r:id="rId74"/>
    <sheet xmlns:r="http://schemas.openxmlformats.org/officeDocument/2006/relationships" name="Commitment and Contingencies (D" sheetId="75" state="visible" r:id="rId75"/>
    <sheet xmlns:r="http://schemas.openxmlformats.org/officeDocument/2006/relationships" name="Income Taxes - Effective Tax Ra" sheetId="76" state="visible" r:id="rId76"/>
    <sheet xmlns:r="http://schemas.openxmlformats.org/officeDocument/2006/relationships" name="Net Income (Loss) Per Share - C" sheetId="77" state="visible" r:id="rId77"/>
    <sheet xmlns:r="http://schemas.openxmlformats.org/officeDocument/2006/relationships" name="Net Income (Loss) Per Share - A"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00_);(#,##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7</t>
        </is>
      </c>
      <c r="C8" s="4" t="inlineStr">
        <is>
          <t xml:space="preserve"> </t>
        </is>
      </c>
    </row>
    <row r="9">
      <c r="A9" s="4" t="inlineStr">
        <is>
          <t>Entity Registrant Name</t>
        </is>
      </c>
      <c r="B9" s="4" t="inlineStr">
        <is>
          <t>Upstar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332431</t>
        </is>
      </c>
      <c r="C11" s="4" t="inlineStr">
        <is>
          <t xml:space="preserve"> </t>
        </is>
      </c>
    </row>
    <row r="12">
      <c r="A12" s="4" t="inlineStr">
        <is>
          <t>Entity Address, Address Line One</t>
        </is>
      </c>
      <c r="B12" s="4" t="inlineStr">
        <is>
          <t>2950 S. Delaware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04-1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UP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1348003</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4763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Fair Value Measurement The following table presents assets and liabilities measured at fair value and categorized as Level 3 in the fair value hierarchy: December 31, June 30, 2021 2022 Assets Loans $ 252,477 $ 623,763 Notes receivable and residual certificates 8,288 4,698 Loan servicing assets 18,388 35,171 Total assets $ 279,153 $ 663,632 Liabilities Loan servicing liabilities $ 8,780 $ 6,366 Trailing fee liabilities 4,315 5,446 Total liabilities $ 13,095 $ 11,812 Financial instruments are categorized in the fair value hierarchy based on the significance of unobservable factors in the overall fair value measurement. Since the Company’s loans, notes receivable and residual certificates, loan servicing assets and liabilities, and trailing fee liabilities do not trade in an active market with readily observable prices, the Company uses significant unobservable inputs to measure the fair value of these assets and liabilities. There were no transfers between Level 1, Level 2 or Level 3 of the fair value hierarchy during the periods presented. Loans Loans included in the Company’s condensed consolidated balance sheets are classified as either held-for-sale or held-for-investment based on the Company’s intent and ability to sell the loans prior to maturity. From time to time the Company transfers loans between classifications based on changes in the Company’s intent. As of December 31, 2021, $142.7 million and $109.8 million of loans held on the Company’s condensed consolidated balance sheets were classified as held-for-sale and held-for-investment, respectively. As of June 30, 2022, $605.3 million and $18.4 million of loans held on the Company’s condensed consolidated balance sheets were classified as held-for-sale and held-for-investment, respectively.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Significant Inputs and Assumptions The following table presents quantitative information about the significant unobservable inputs used for the Company’s Level 3 fair value measurements for loans held-for-investment and held-for-sale: December 31, 2021 June 30, 2022 Minimum Maximum Weighted-Average (2) Minimum Maximum Weighted-Average (2) Discount rate 3.42 % 16.49 % 7.29 % 5.92 % 18.94 % 9.63 % Credit risk rate (1) 0.08 % 55.79 % 17.98 % 0.01 % 79.09 % 17.50 % Prepayment rate (1) 8.70 % 88.12 % 40.35 % 1.55 % 90.30 % 40.78 % (1) Expressed as a percentage of the original principal balance of the loans (2) Unobservable inputs were weighted by relative fair valu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 the projected balances and expected terms of the loans. The above inputs are similarly used in estimating fair value of related financial instruments. Refer to the Assets and Liabilities related to Securitization Transactions section below for more information. Significant Recurring Level 3 Fair Value Input Sensitivity The below table presents the sensitivity of the loans held-for-sale and held-for-investment to adverse changes in key assumptions used in the valuation model as of December 31, 2021 and June 30, 2022, respectively. December 31, June 30, 2021 2022 Fair value of loans $ 252,477 $ 623,763 Discount rates 100 basis point increase (3,392) (7,525) 200 basis point increase (6,709) (14,901) Expected credit loss rates on underlying loans 10% adverse change (3,959) (8,626) 20% adverse change (7,927) (17,269) Expected prepayment rates 10% adverse change (239) (2,395) 20% adverse change (512) (4,739) Rollforward of Level 3 Fair Values The following tables include a rollforward of the loans classified within Level 3 of the fair value hierarchy: Loans Held-for- Loans Held-for-Investment Total Fair value at March 31, 2021 $ 28,794 $ 28,395 $ 57,189 Purchases of loans 20,071 29,601 49,672 Sale of loans (20,432) — (20,432) Purchase of loans for immediate resale 2,119,597 — 2,119,597 Immediate resale (2,119,597) — (2,119,597) Repayments received (1,726) (3,800) (5,526) Changes in fair value recorded in earnings (5) 1,174 1,169 Other changes 39 200 239 Fair value at June 30, 2021 $ 26,741 $ 55,570 $ 82,311 Loans Held-for- Loans Held-for-Investment Total Fair value at December 31, 2020 $ 60,232 $ 18,228 $ 78,460 Reclassification of loans (26) 26 — Purchases of loans 38,311 42,548 80,859 Sale of loans (66,901) — (66,901) Purchase of loans for immediate resale 3,414,231 — 3,414,231 Immediate resale (3,414,231) — (3,414,231) Repayments received (5,036) (6,129) (11,165) Changes in fair value recorded in earnings 352 616 968 Other changes (191) 281 90 Fair value at June 30, 2021 $ 26,741 $ 55,570 $ 82,311 Loans Held-for- Loans Held-for-Investment Total Fair value at March 31, 2022 $ 597,981 $ — $ 597,981 Reclassification of loans (6,113) 6,113 — Purchases of loans 682,575 13,876 696,451 Sale of loans (583,918) — (583,918) Purchase of loans for immediate resale 1,782,442 — 1,782,442 Immediate resale (1,782,442) — (1,782,442) Repayments received (54,549) (1,038) (55,587) Changes in fair value recorded in earnings (32,319) (487) (32,806) Other changes 1,662 (20) 1,642 Fair value at June 30, 2022 $ 605,319 $ 18,444 $ 623,763 Loans Held-for- Loans Held-for-Investment Total Fair value at December 31, 2021 $ 142,685 $ 109,792 $ 252,477 Reclassification of loans, net 103,679 (103,679) — Purchases of loans 1,125,765 13,876 1,139,641 Sale of loans (634,682) — (634,682) Purchase of loans for immediate resale 4,797,036 — 4,797,036 Immediate resale (4,797,036) — (4,797,036) Repayments received (84,275) (1,038) (85,313) Changes in fair value recorded in earnings (51,830) (487) (52,317) Other changes 3,977 (20) 3,957 Fair value at June 30, 2022 $ 605,319 $ 18,444 $ 623,763 The following table presents the aggregate fair value and aggregate principal outstanding of all loans and loans that were 90 days or more past due included in the condensed consolidated balance sheets: Loans Loans &gt; 90 Days Past Due December 31, June 30, December 31, June 30, 2021 2022 2021 2022 Outstanding principal balance $ 277,228 $ 689,424 $ 1,979 $ 4,134 Net fair value and accrued interest adjustments (24,751) (65,661) (1,692) (3,414) Fair value (1) $ 252,477 $ 623,763 $ 287 $ 720 _________ (1) Includes $50.1 million and $382.5 million of auto loans as of December 31, 2021 and June 30, 2022, respectively, of which an immaterial amount is 90 days or more past due for each period presented. The Company places loans on non-accrual status at 120 days past due. Any accrued interest recorded in relation to these loans is reversed in the respective period. The Company charges-off loans no later than 120 days past due. Assets related to Securitization Transactions As of December 31, 2021 and June 30, 2022, the Company held notes receivable and residual certificates with an aggregate fair value of $8.3 million and $4.7 million, respectively, within other assets on the Company’s condensed consolidated balance sheets. The balances consist of securitization notes and residual certificates corresponding to the 5% economic risk retention the Company is required to maintain as the retaining sponsor of the unconsolidated securitizations. Valuation Methodology The discounted cash flow methodology, which is used to estimate the fair value of notes receivable and residual certificates, uses the same projected net cash flows as their related loans. This model uses inputs that are inherently judgmental and reflect the Company’s best estimates of the assumptions a market participant would use to calculate fair value. Significant Inputs and Assumptions The following table presents quantitative information about the significant unobservable inputs used for the Company’s Level 3 fair value measurements of assets related to securitization transactions: December 31, 2021 June 30, 2022 Minimum Maximum Weighted-Average (2) Minimum Maximum Weighted-Average (2) Notes receivable and residual certificates Discount rate 4.96 % 15.72 % 6.78 % 5.82 % 18.14 % 9.61 % Credit risk rate (1) 0.04 % 50.69 % 18.47 % 0.76 % 50.69 % 18.63 % Prepayment rate (1) 15.60 % 36.08 % 27.82 % 15.60 % 35.03 % 27.90 % _________ (1) Expressed as a percentage of the original principal balance of the loans underlying the financial instruments (2) Unobservable inputs were weighted by relative fair value Significant Recurring Level 3 Fair Value Input Sensitivity The securities issued in the securitization transactions are senior or subordinated based on the waterfall criteria of loan payments to each security class, with the residual interest (the “residual certificates”) issued being the first to absorb credit losses in accordance with the waterfall criteria. Accordingly, the residual certificates are the most sensitive to adverse changes in credit risk rates. Depending on the specific securitization, a hypothetical increase in the credit risk rate of 10% to 20% would result in significant decreases in the fair value of the residual certificates. On average, a hypothetical increase in the credit risk rate under a discounted cash flow methodology of 20% would result in a 7% decrease in the fair value of the residual certificates as of June 30, 2022. The remaining classes of securities, with the exception of those in 2018-2, are all overcollateralized such that changes in credit risk rates are not expected to have significant impacts on their fair values. The fair value of the securities is also sensitive to adverse changes in discount rates, which represent estimates of the rates of return that institutional investors would require when investing in financial instruments with similar risk and return characteristics. On average, a hypothetical 100 basis point increase in discount rates results in a decrease in fair value of the securities (including securitization notes and residual certificates) of 0.69% and 0.62% as of December 31, 2021 and June 30, 2022, respectively. On average, a hypothetical 200 basis point increase in discount rates results in a decrease in fair value of securitization notes and residual certificates of 1.37% and 1.24% as of December 31, 2021 and June 30, 2022, respectively. The fair value of securitization notes and residual certificates are not sensitive to adverse changes in expected prepayment rates as such changes would not result in a significant impact on the fair value as of December 31, 2021 and June 30, 2022. Rollforward of Level 3 Fair Values The following tables include a rollforward of the notes receivable and residual certificates related to securitization transactions classified by the Company within Level 3 of the fair value hierarchy: Notes Receivable and Residual Certificates Fair value at March 31, 2021 $ 16,033 Repayments and settlements (3,230) Changes in fair value recorded in earnings 192 Fair value at June 30, 2021 $ 12,995 Notes Receivable and Residual Certificates Fair value at December 31, 2020 $ 19,074 Repayments and settlements (6,349) Changes in fair value recorded in earnings 270 Fair value at June 30, 2021 $ 12,995 Notes Receivable and Residual Certificates Fair value at March 31, 2022 $ 6,384 Repayments and settlements (1,845) Changes in fair value recorded in earnings 159 Fair value at June 30, 2022 $ 4,698 Notes Receivable and Residual Certificates Fair value at December 31, 2021 $ 8,288 Repayments and settlements (3,912) Changes in fair value recorded in earnings 322 Fair value at June 30, 2022 $ 4,698 Loan Servicing Assets and Liabilitie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fee. Since contractual servicing fees are generally based on the monthly unpaid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1 June 30, 2022 Minimum Maximum Weighted-Average (2) Minimum Maximum Weighted-Average (2) Discount rate 13.00 % 20.00 % 17.69 % 13.00 % 20.00 % 17.42 % Credit risk rate (1) 0.03 % 52.78 % 18.36 % 0.03 % 64.90 % 17.19 % Market-servicing rate (3)(4)(5) 0.62 % 3.73 % 0.62 % 0.62 % 3.73 % 0.62 % Prepayment rate (1) 5.99 % 91.43 % 36.39 % 5.99 % 91.99 % 40.01 % _________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5) Includes personal loans and auto loans Discount rates –The discount rates are the Company’s estimate of the rates of return that market participants in servicing righ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per annum.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 the projected balances and expected terms of the loans, which are used to project future servicing revenues. Significant Recurring Level 3 Fair Value Input Sensitivity The table below presents the fair value sensitivity of loan servicing assets and liabilities to adverse changes in key assumptions. The fair value of loan servicing assets and liabilities is not sensitive to adverse changes in discount rates and prepayment rates as such changes would not result in a significant impact on the fair value as of December 31, 2021 and June 30, 2022, respectively. December 31, June 30, 2021 2022 Fair value of loan servicing assets $ 18,388 $ 35,171 Expected market-servicing rates 10% market-servicing rates increase (5,539) (10,156) 20% market-servicing rates increase (11,002) (20,262) December 31, June 30, 2021 2022 Fair value of loan servicing liabilities $ 8,780 $ 6,366 Expected market-servicing rates 10% market-servicing rates increase 5,357 3,730 20% market-servicing rates increase 10,788 7,509 Rollforward of Level 3 Fair Values The following tables present a rollforward of the loan servicing assets and liabilities classified by the Company within Level 3 of the fair value hierarchy: Loan Servicing Assets Loan Servicing Liabilities Fair value at March 31, 2021 $ 8,734 $ 10,853 Sale of loans 6,477 4,308 Changes in fair value recorded in earnings 239 (3,278) Fair value at June 30, 2021 $ 15,450 $ 11,883 Loan Servicing Assets Loan Servicing Liabilities Fair value at December 31, 2020 $ 6,831 $ 8,254 Sale of loans 9,929 7,827 Changes in fair value recorded in earnings (1,310) (4,198) Fair value at June 30, 2021 $ 15,450 $ 11,883 Loan Servicing Assets Loan Servicing Liabilities Fair value at March 31, 2022 $ 27,960 $ 8,290 Sale of loans 9,408 382 Changes in fair value recorded in earnings (2,197) (2,306) Fair value at June 30, 2022 $ 35,171 $ 6,366 Loan Servicing Assets Loan Servicing Liabilities Fair value at December 31, 2021 $ 18,388 $ 8,780 Sale of loans 20,018 2,286 Changes in fair value recorded in earnings (3,235) (4,700) Fair value at June 30, 2022 $ 35,171 $ 6,366 Trailing Fee Liabilities The Company pays certain bank partners monthly trailing fees based on the amount and timing of principal and interest payments made by borrowers of the underlying loans. Significant inputs used for estimating the fair value of trailing fee liabilities included discount rates of 3.42% to 16.49% and credit risk rates of 0.08% to 55.79% as of December 31, 2021 and discount rates of 5.92% to 18.94% and credit risk rates of 0.01% to 79.09% as of and June 30, 2022. The fair value sensitivity of trailing fee liabilities to adverse changes in key assumptions would not result in a material impact on the Company’s financial position. Rollforward of Level 3 Fair Values The following tables include a rollforward of trailing fee liabilities classified by the Company within Level 3 of the fair value hierarchy: Trailing Fee Liabilities Fair value at March 31, 2021 $ 1,775 Issuances 936 Repayments and settlements (246) Changes in fair value recorded in earnings 48 Fair value at June 30, 2021 $ 2,513 Trailing Fee Liabilities Fair value at December 31, 2020 $ 1,276 Issuances 1,605 Repayments and settlements (416) Changes in fair value recorded in earnings 48 Fair value at June 30, 2021 $ 2,513 Trailing Fee Liabilities Fair value at March 31, 2022 $ 5,241 Issuances 1,119 Repayments and settlements (766) Changes in fair value recorded in earnings (148) Fair value at June 30, 2022 $ 5,446 Trailing Fee Liabilities Fair value at December 31, 2021 $ 4,315 Issuances 2,786 Repayments and settlements (1,395) Changes in fair value recorded in earnings (260) Fair value at June 30, 2022 $ 5,4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During the six months ended June 30, 2022, there were no changes in the carrying amount of goodwill of $67.1 million on the Company’s condensed consolidated balance sheets. Intangible Assets Acquired intangible assets subject to amortization are as follows: June 30, 2022 Gross Carrying Amount Accumulated Amortization Net Carrying Amount Weighted-Average Remaining Useful Life (Years) Developed technology $ 9,400 $ 3,917 $ 5,483 1.8 Customer relationships 13,700 1,427 12,273 10.8 $ 23,100 $ 5,344 $ 17,756 Amortization expense was $1.1 million for both the three and six months ended June 30, 2021, and was $1.1 million and $2.1 million for the three and six months ended June 30, 2022, respectively. Expected future amortization expense for intangible assets as of June 30, 2022 is as follows: Fiscal Years: Remaining 2022 $ 2,137 2023 4,275 2024 1,925 2025 1,142 2026 1,142 Thereafter 7,135 Total $ 17,7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2</t>
        </is>
      </c>
    </row>
    <row r="3">
      <c r="A3" s="3" t="inlineStr">
        <is>
          <t>Other Assets [Abstract]</t>
        </is>
      </c>
      <c r="B3" s="4" t="inlineStr">
        <is>
          <t xml:space="preserve"> </t>
        </is>
      </c>
    </row>
    <row r="4">
      <c r="A4" s="4" t="inlineStr">
        <is>
          <t>Balance Sheet Components</t>
        </is>
      </c>
      <c r="B4" s="4" t="inlineStr">
        <is>
          <t xml:space="preserve">Balance Sheet Components Other Assets Other assets consisted of the following: December 31, June 30, 2021 2022 Servicing fees and other receivables $ 55,518 $ 46,122 Deposits 8,377 10,424 Prepaid expenses 30,012 22,407 Loan servicing assets (at fair value) 18,388 35,171 Notes receivable and residual certificates (at fair value) 8,288 4,698 Other assets 8,809 7,776 Total other assets $ 129,392 $ 126,598 Servicing fees and other receivables represent amounts recognized as revenue but not yet collected in relation to servicing and other agreements with institutional investors and bank partners. Property, Equipment, and Software, Net Property, equipment, and software, net consisted of the following: December 31, June 30, 2021 2022 Internally developed software $ 17,735 $ 27,561 Computer and networking equipment 3,796 5,830 Furniture and fixtures 3,199 4,246 Leasehold improvements 7,450 10,335 Total property, equipment, and software 32,180 47,972 Accumulated depreciation and amortization (7,921) (11,918) Total property, equipment, and software, net $ 24,259 $ 36,054 For the three and six months ended June 30, 2021, depreciation and amortization expense on property, equipment, and software was immaterial. For the three and six months ended June 30, 2022, depreciation and amortization was $2.3 million and $4.0 million, respectively. Capitalized internally developed software balances, net of accumulated amortization, were $13.5 million and $20.9 million as of December 31, 2021 and June 30, 2022, respectively. Accrued Expenses and Other Liabilities Accrued expenses and other liabilities consisted of the following: December 31, June 30, 2021 2022 Accrued expenses $ 48,207 $ 37,055 Accrued payroll 37,293 17,774 Loan servicing liabilities (at fair value) 8,780 6,366 Trailing fee liability (at fair value) 4,315 5,446 Other liabilities 4,823 9,144 Total accrued expenses and other liabilities $ 103,418 $ 75,7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In April 2021, the Company completed its acquisition of Prodigy Software, Inc. (“Prodigy”). Prodigy provides an e-commerce platform for car dealerships which enables both online and in-store vehicle discovery, credit application, and checkout. Prodigy provides a modern multi-channel car buying experience, helping dealerships serve consumers with a holistic software solution that integrates legacy systems. In addition to modernizing the car buying experience, Prodigy has brought Upstart's AI enabled auto loans to dealerships across the country where a significant number of auto loans are transacted. The total consideration the Company provided for Prodigy was $89.0 million, comprised of the following: April 8, 2021 Fair value of Upstart common stock issued to Prodigy stockholders (1) $ 70,121 Cash paid to common and preferred stockholders, warrant holders, and vested option holders (2) 17,151 Fair value of assumed Prodigy options attributable to pre-combination service period 889 Transactions costs paid by Upstart on behalf of Prodigy 883 Total purchase consideration $ 89,044 _________ (1) The fair value is based on 568,539 shares of Company common stock at $123.33 per share, the closing stock price on April 8, 2021, and 87,339 shares are held in escrow as security for certain indemnification obligations of former Prodigy stockholders. (2) $1.9 million of the cash paid is being held in escrow as security for certain indemnification obligations of former Prodigy stockholders. Excluded from the total purchase consideration above are 82,201 shares of the Company’s restricted common stock (“restricted stock”) with a fair value of $10.1 million issued to certain Prodigy employees. The restricted stock is subject to transfer restrictions and a repurchase option and is contingent upon the employees' continued employment with the Company. The repurchase option will lapse with respect to 1/8th of the shares of restricted stock at the end of each successive three-month period following the closing date of the Prodigy acquisition. The Company will record stock-based compensation expense straight-line over the two-year period that the repurchase option lapses. The acquisition has been accounted for as a business combination. The purchase consideration was allocated to the tangible and intangible assets and liabilities acquired as of the acquisition date, with the excess recorded to goodwill as shown below. The values assigned to the assets acquired and liabilities assumed were based on estimates of fair value available to us as of the date of acquisition, and adjusted during the measurement period which ended on January 1, 2022. No material adjustments to the fair value of assets and liabilities were made during the measurement period. The following table summarizes the fair values of the assets acquired and liabilities assumed as of the acquisition date: April 8, 2021 Goodwill $ 66,866 Acquisition-related intangible assets 23,200 Cash 1,479 Deferred tax liability, net (2,328) Other assets acquired and liabilities assumed, net (173) Total purchase consideration $ 89,044 The goodwill recognized was primarily attributable to the opportunity to bring Upstart's AI enabled auto loans to dealerships across the country where the vast majority of loans are transacted. The goodwill is not deductible for U.S. federal income tax purposes. The Company recognized acquisition-related costs of $1.2 million in the six months ended June 30, 2021, which are included in the general and administrative expense in the condensed consolidated statement of operations and comprehensive income (loss). No acquisition-related costs were incurred during the six months ended June 30, 2022. The following table summarizes the fair values of the acquisition-related intangible assets acquired as of the acquisition date: Fair values Useful life (years) Developed technology $ 9,400 3.0 Trade name 100 2.0 Customer relationships 13,700 12.0 Total acquisition-related intangible assets $ 23,200 The fair values of the acquisition-related intangibles were determined using the following methodologies: replacement cost method, the relief from royalty method, and the with/without method, a form of the income approach, for developed technology, trade name, and customer relationships, respectively. The acquired intangible assets have a total weighted-average amortization period of 8.3 years at the time of acquisition. We have included the financial results of the acquired business in our condensed consolidated financial statements from the date of acquisition. These revenues and expenses were immaterial for the three and six months ended June 30, 2021. Pro forma results of operations have not been presented because the effects of this acquisition were not material to our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Borrowings The following table presents the aggregate principal outstanding of all loans mentioned in this note that are included in the condensed consolidated balance sheets: Borrowings December 31, June 30, 2021 2022 Warehouse credit facilities $ 48,030 $ 208,123 Risk retention funding loan 507 — Convertible senior notes 661,250 661,250 Total payments due 709,787 869,373 Unamortized debt discount (14,355) (12,818) Total borrowings $ 695,432 $ 856,555 Warehouse Credit Facilities Upstart Loan Trust Credit Facility In November 2015, the Company’s consolidated VIE, Upstart Loan Trust (“ULT”), entered into a revolving credit and security agreement with a third-party lender (the “ULT Warehouse Credit Facility”). The credit and security agreement for the ULT Warehouse Credit Facility was amended and restated in its entirety in May 2020 and has been further amended from time to time. Under the revolving credit and security agreement, as amended from time to time, the ULT Warehouse Credit Facility provides an aggregate of $175.0 million financing capacity of which $100.0 million is committed and $75.0 million is uncommitted. ULT may borrow up to this capacity until the earlier of June 15, 2023 or the occurrence of an accelerated amortization event. Accelerated amortization events include, but are not limited to, failure to satisfy certain loan performance metrics or the occurrence of an event of default. The proceeds may only be used to purchase unsecured personal loans and to pay fees and expenses related to the credit facility. The ULT Warehouse Credit Facility matures on the earlier of June 15, 2024 or acceleration of the facility following an event of default, upon which date 100% of the outstanding principal amount, together with any accrued and unpaid interest, becomes due and payable. The ULT Warehouse Credit Facility bears a floating interest rate of Compounded Secured Overnight Financing Rate (“SOFR”) plus a spread ranging from 1.90% to 3.28% per annum, due and payable monthly in arrears. The Company is also subject to a monthly unused fee ranging from 0.20% to 1.00% per annum on the undrawn balance. The maximum advance rate under the ULT Warehouse Credit Facility on outstanding principal of loans held by ULT was 85% as of December 31, 2021 and 72.5% as of June 30, 2022. The ULT Warehouse Credit Facility contains certain financial covenants. As of December 31, 2021 and June 30, 2022, ULT was in compliance with all applicable covenants under the ULT Warehouse Credit Facility. The creditors of ULT have no recourse to the general credit of the Company, except for certain limited obligations of ULT to its creditors that are guaranteed by the Company. The Company does not guarantee the credit performance of the loans owned by ULT, and the loans and other assets owned by ULT are not available to settle the claims of creditors of the Company. The following table includes the aggregate balances held by ULT that were pledged as collateral for the ULT Warehouse Credit Facility and included in loans at fair value and restricted cash in the condensed consolidated balance sheets: ULT Warehouse Credit Facility December 31, 2021 June 30, Outstanding borrowings $ 48,030 $ 109,951 Aggregate outstanding principal of loans pledged as collateral 76,865 169,373 Aggregate fair value of loans purchased and held by ULT 142,687 181,536 Restricted cash pledged as collateral $ 76,256 $ 6,366 Upstart Auto Warehouse Trust Credit Facility In December 2021, the Company’s consolidated VIE, Upstart Auto Warehouse Trust (“UAWT”), entered into a revolving credit and security agreement with a third-party lender (the “UAWT Warehouse Credit Facility”). Under the revolving credit and security agreement, UAWT may borrow up to $100.0 million until the earlier of December 2022 or the occurrence of an accelerated amortization event. An accelerated amortization event includes, but are not limited to, failure to satisfy certain loan performance metrics or the occurrence of an event of default. The proceeds may only be used to purchase secured auto loans originated using Upstart’s platform and to pay fees and expenses related to the credit facility. The UAWT Warehouse Credit Facility matures in December 2023. The entire amount of the outstanding principal and accrued interest and fees may be prepaid at any time without penalty. Borrowings under the UAWT Warehouse Credit Facility bears interest per annum at a rate equivalent to the weighted-average cost of commercial paper notes issued by the lender (the “UAWT Benchmark Rate”), plus a spread ranging from 1.8% to 3.5%. In the event the UAWT Benchmark Rate cannot be adequately ascertained or available, the UAWT Benchmark Rate will be replaced with an alternative rate such as SOFR. In addition, the UAWT Warehouse Credit Facility is also subject to a monthly unused fee of 0.50% per annum on the undrawn balance. The maximum advance rate under the UAWT Auto Warehouse Trust Credit Facility on outstanding principal of loans held by UAWT was 82.5% as of December 31, 2021 and June 30, 2022. The UAWT Warehouse Credit Facility contains certain financial covenants. As of December 31, 2021 and June 30, 2022, UAWT was in compliance with all applicable covenants under the UAWT Warehouse Credit Facility. The creditors of UAWT have no recourse to the general credit of the Company, except for certain limited obligations of UAWT to its creditors that are guaranteed by the Company. The following table includes the aggregate balances held by UAWT that were pledged as collateral for the UAWT Warehouse Credit Facility and included in loans at fair value and restricted cash in the condensed consolidated balance sheets as of June 30, 2022. The Company had no outstanding borrowings or loans owned by UAWT that were pledged as collateral under the UAWT Warehouse Credit Facility as of December 31, 2021. UAWT Warehouse Credit Facility June 30, Outstanding borrowings $ 98,172 Aggregate outstanding principal of loans pledged as collateral 120,628 Aggregate fair value of loans purchased and held by UAWT 131,183 Restricted cash pledged as collateral $ 662 Convertible Senior Notes On August 20, 2021, the Company issued $661.3 million aggregate principal amount of 0.25% convertible senior notes due 2026 (“Notes”) pursuant to an indenture (the “Indenture”), (including the exercise in full of the initial purchasers’ option of an additional $86.3 million aggregate principal of additional notes) in a private placement to qualified institutional buyers pursuant to Rule 144A under the Securities Act of 1933, as amended. The net proceeds from the sale of the Notes were $645.5 million after deducting debt issuance costs. The estimated fair value of the Notes as of December 31, 2021 and June 30, 2022 was approximately $627.5 million and $380.3 million, respectively, which represent Level 2 valuations in the fair value hierarchy. The estimated fair value was determined based on the estimated or actual bids and offers of the Notes in an over-the-counter market. The carrying value of the Notes of December 31, 2021 and June 30, 2022 was $646.9 million and $648.4 million, respectively. The Notes represent senior unsecured obligations of the Company and bear interest at a rate of 0.25% per year, payable semiannually in arrears on February 15 and August 15 of each year beginning on February 15, 2022. The Notes mature on August 15, 2026 unless earlier converted, redeemed, or repurchased in accordance with their terms. The Notes will be convertible at an initial conversion rate of 3.5056 shares of our common stock per $1,000 principal amount of Notes, which is equivalent to an initial conversion price of $285.26 per share, subject to adjustment if certain events occur. Following certain corporate events that may occur prior to the maturity date or following our issuance of a notice of redemption, the Company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the Company to repurchase for cash all or a portion of their respective notes at a purchase price equal to 100% of the principal amount of the Note plus accrued and unpaid interest. Holders may convert their Notes at their option any time prior to the close of business on the business day immediately preceding May 15, 2026 only under the following circumstances: (1) during any calendar quarter commencing after December 31,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Notes for each trading day of such five consecutive trading-day period was less than 98% of the product of the last reported sale price of the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May 15, 2026, until the close of business on the second scheduled trading day immediately preceding the maturity date, holders of the Notes may convert all or any portion of their Notes regardless of the foregoing conditions. Upon conversion, the Company will pay or deliver, as the case may be, either cash, shares of common stock or a combination of cash and shares of common stock, at its election. The Company may not redeem the Notes prior to August 20, 2024. The Company may redeem for cash all or any portion of the Notes, at our option, on or after August 20, 2024,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Notes to be redeemed, plus any accrued and unpaid interest to, but excluding, the redemption date. The Company accounted for the issuance of the Notes as a single liability at par as the conversion feature does not require bifurcation as a derivative under ASC 815 and the Notes were not issued at a substantial premium. Debt issuance costs related to the Notes totaled $15.7 million and consisted of underwriting fees and third-party offering costs, which are amortized to interest expense using the effective interest method over the contractual term. For the three and six months ended June 30, 2022, the Company recorded coupon interest expense of $0.4 million and $0.8 million, respectively, and amortization of debt issuance costs of $0.8 million and $1.5 million, respectively, within other expense on the condensed consolidated statements of operations and comprehensive income (loss). The effective interest rate of the Notes is 0.7%. Capped Call Transactions The Company used $58.5 million of the net proceeds from the Notes to enter into privately negotiated capped call instruments (“Capped Calls”) with certain financial institutions. The Capped Calls each have an initial strike price of $285.26 per share, subject to certain adjustments, which corresponds to the initial conversion price of the Notes. The Capped Calls each have an initial cap price of $400.36 per share. The Capped Calls cover, subject to anti-dilution adjustments, 2.3 million shares of common stock. The Capped Calls are expected to reduce the potential dilution to common stock upon any conversion of Notes and/or offset any cash payments the Company is required to make in excess of the principal amount of converted Notes, as the case may be, in the event the market price per share of common stock, as measured under the terms of the Capped Call, is greater than the strike price of the Capped Call, with such reduction and/or offset subject to a cap. If, however, the market price per share of the common stock, as measured under the terms of the Capped Call, exceeds the cap price of the Capped Calls, there would be dilution and/or there would not be an offset of such potential cash payments, in each case, to the extent that such market price per share of the common stock exceeds the cap price of the Capped Calls. The Capped Calls expire on August 15, 2026, subject to earlier exercise. The Capped Calls were determined to be freestanding financial instruments that meet the criteria for classification in equity; as such the Capped Calls were recorded as a reduction of additional paid-in capital within stockholders’ equity. The following table summarizes the aggregate amount of maturities of all borrowings as of June 30, 2022: June 30, Remaining 2022 $ — 2023 98,172 2024 109,951 2025 — 2026 661,250 2027 — Total $ 869,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t>
        </is>
      </c>
      <c r="B4" s="4" t="inlineStr">
        <is>
          <t xml:space="preserve">Stockholders' EquityCommon Stock Reserved for Future Issuance The Company's amended and restated certificate of incorporation authorizes the issuance of 700,000,000 shares of common stock with a par value of $0.0001 per share. Shares of common stock reserved for issuance, on an as-converted basis, are as follows: December 31, June 30, 2021 2022 Options issued and outstanding 12,785,176 11,138,435 RSUs outstanding 1,508,615 2,497,064 PRSUs outstanding — 687,500 Shares available for future issuance under 2020 plan 9,979,700 12,149,138 Shares available for issuance under ESPP 1,869,302 2,657,991 Total 26,142,793 29,130,128 Share Repurchase Program In February 2022, the Board of Directors authorized the Company to purchase up to $400.0 million of common stock of the Company. The Company may repurchase shares from time to time through open market purchases, in privately negotiated transactions or by other means, including through the use of trading plans intended to qualify under Rule 10b5-1. The repurchase program does not obligate the Company to acquire any particular amount of its common stock, and may be suspended or terminated by the Company at any time at its discretion without prior notice. The Company records share repurchases on the settlement date. Repurchased shares are subsequently retired and returned to the status of authorized but unissued. The Company’s policy for share retirements is to allocate the excess between par value and the repurchase price, including costs and fees, to additional paid-in capital. During the six months ended June 30, 2022, the Company repurchased, and subsequently retired, 3.5 million shares for $125.0 million at an average cost of $35.69 per share. As of June 30, 2022, $275 million remains available for future purchases of our common stock under the share repurchase program. Equity Incentive Plan The Company's 2020 Equity Incentive Plan authorizes grants of ISOs, NSOs, stock appreciation rights, restricted stock, RSUs, and performance awards to eligible participants. Stock Options The following table summarized stock option activity for the six months ended June 30, 2022: Number of Options Weighted-Average Exercise Price Per Share Weighted-Average Remaining Contractual Life (years) Aggregate Balances at December 31, 2021 12,785,176 $ 10.23 6.8 $ 1,803,812 Options granted 289,343 121.25 Options exercised (1,804,373) 5.23 Options cancelled and forfeited (131,711) 34.30 Balances at June 30, 2022 11,138,435 13.64 6.3 268,860 Options exercisable – June 30, 2022 7,176,849 4.44 5.4 197,786 Options vested and expected to vest – June 30, 2022 11,070,099 $ 13.25 6.3 $ 268,281 The aggregate intrinsic value is calculated as the difference between the exercise price of the underlying awards and the fair value of the Company’s stock as of June 30, 2022. The aggregate intrinsic value of options exercised for the six months ended June 30, 2021 and 2022, was $122.7 million and $145.7 million, respectively. The weighted-average grant date fair value of options granted during the six months ended June 30, 2021 and 2022, was $62.16, and $59.74 per share, respectively. The weighted-average fair value of options assumed in connection with an acquisition was $74.84 per share for the six months ended June 30, 2021. The total fair value of options vested for the six months ended June 30, 2021 and 2022, was $12.3 million, and $11.9 million, respectively. As of June 30, 2022, total unrecognized stock-based compensation expense related to unvested stock options was $55.9 million, which is expected to be recognized over a remaining weighted-average period of 1.6 years. In May 2021, the Company amended an employee stock option agreement which resulted in a modification of the vesting of a certain number of option shares. The Company valued the amended stock options as of the modification date. Based on the Black-Scholes option pricing model fair value, incremental stock-based compensation expense of $4.4 million resulting from the modification was recognized during the six months ended June 30, 2021. Restricted Stock Units The Company grants RSUs to employees and nonemployees. RSUs vest upon satisfaction of a service-based condition, which is generally satisfied over four years. The following table summarized RSU activity for the six months ended June 30, 2022: Number of Shares Weighted-Average Grant Date Fair Value Per Share Unvested at December 31, 2021 1,508,615 $ 140.10 RSUs granted 1,282,886 91.38 RSUs vested (179,878) 108.42 RSUs cancelled and forfeited (114,559) 126.40 Unvested at June 30, 2022 2,497,064 $ 117.98 As of June 30, 2022, total unrecognized stock-based compensation expense related to outstanding unvested RSUs was $246.0 million, which is expected to be recognized over a remaining weighted-average period of 3.0 years. Restricted Stock In connection with the Prodigy acquisition in April 2021, 82,201 shares of the Company’s restricted stock were issued to certain Prodigy employees. The restricted stock is subject to restrictions which lapse on a quarterly basis over two years. Refer to “ Note 5. Acquisitions ” for further information. The following table summarized Restricted Stock activity for the six months ended June 30, 2022: Number of Shares Weighted-Average Grant Date Fair Value Per Share Unvested at December 31, 2021 61,651 $ 121.65 Vested 20,550 121.65 Unvested at June 30, 2022 41,101 $ 121.65 As of June 30, 2022, total unrecognized stock-based compensation expense related to restricted stock was $3.9 million, which is expected to be recognized over a remaining weighted-average period of 0.8 years. Performance-based Restricted Stock Units On February 18, 2022, the Compensation Committee of the Board of Directors, after extensive consultation with its independent compensation consultants, approved the grant of a PRSU award to an executive for 687,500 shares that will generally vest at the end of a period of seven years based on the achievement of certain stock price targets for the Company’s common stock. Except as otherwise provided in the Performance Award Agreement, the PRSU award will vest only if the executive is employed on a full-time basis through January 1, 2029 (the “Final Measurement Date”) and only to the extent that the company stock price targets are met. The first time that performance will be measured is on January 1, 2027 and achievement will be determined based on the average closing price of the Company’s stock on the 60 consecutive trading days ending immediately prior to that date. If any company stock price target is met at that time, up to 40% of the cumulative PRSUs possible for such company stock price target will become eligible to vest. One year later on January 1, 2028, the same procedure will be followed and if any higher company stock price target is met, up to 80% of the cumulative PRSUs possible for such company stock price target, less any PRSUs that previously vested, will vest. On the Final Measurement Date, the same procedure will be followed and the cumulative PRSUs possible for the highest company stock price target met at such time, less any PRSUs that previously became eligible to vest, will become eligible to vest. All PRSUs which did not meet the Company stock price targets on the Final Measurement Date will be forfeited. The ability to become eligible to vest only in up to 40% of the cumulative PRSUs possible after five years and only up to 80% of the cumulative PRSUs possible after six years was intentionally structured to ensure that sustained long-term stock price performance must be achieved. The 40% and 80% limitations do not apply in the case of a change in control prior to the Final Measurement Date. Compensation expense associated with the PRSUs is recognized using the straight-line attribution method for each of the nine vesting tranches over the respective derived service period. The weighted-average grant date fair value using the Monte Carlo simulation was $68.76 per share. The Company recognizes stock-based compensation expense for awards subject to market-based vesting conditions regardless of whether these conditions will be achieved or not, and stock-based compensation expense for any such awards is not reversed if the market condition is not met. As of June 30, 2022, total unrecognized stock-based compensation expense related to outstanding unvested PRSUs was $44.1 million, which is expected to be recognized over a remaining weighted-average period of 5.2 years. 2020 Employee Stock Purchase Plan Our ESPP provides for consecutive six-month offering periods. The offering periods are scheduled to start on the first trading day on or after February 15 and August 15 of each year. The ESPP permits participants to purchase shares in the amount of 85% of the lower of the fair market value of our shares of common stock on the first trading day of the offering period or on the exercise date. During the six months ended June 30, 2022, 47,894 shares of common stock were purchased under the ESPP. As of June 30, 2022, total unrecognized stock-based compensation expense related to the ESPP was immaterial. Fair Value of Awards Granted In determining the fair value of stock-based awards, the Company uses a Black-Scholes option-pricing model for its options granted and ESPP purchase rights and a Monte Carlo simulation model for its PRSUs. The inputs used for estimating the fair values of options granted, ESPP purchase rights and PRSUs granted during the period include: Fair Value of Common Stock –The fair value of the Company’s common stock is determined by the closing price, on the date of grant, of its common stock, which is traded on the Nasdaq Global Select Market. Expected Term –The expected term represents the period that the Company’s stock options and ESPP purchase rights are expected to be outstanding. We estimate the expected term based on the simplified method, which is the weighted-average time to vesting and the contractual maturity. The expected term for PRSUs is the simulation term, the time period from the valuation date to the end of the performance measurement period. Volatility –Because the Company has not had an active trading market for its common stock for a sufficient period of time, the expected volatility is estimated based on the average volatility for comparable publicly-traded companies, over a period equal to the expected term of the stock option grants. Risk-free Interest Rate –The risk-free interest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Therefore, the Company uses an expected dividend yield of zero. The following assumptions were used to estimate the fair value of options granted: Three Months Ended June 30, Six Months Ended June 30, 2021 2022 2021 2022 Expected term (in years) * 6.0 – 6.2 5.3 – 6.9 5.2 – 7.0 Expected volatility * 49.37% – 49.78% 63.12% – 65.01% 47.58% – 49.78% Risk-free interest rate * 3.34% 0.62% – 1.14% 1.70% – 3.34% Dividend yield * —% —% —% _________ * No options were granted during the three months ended June 30, 2021 The following assumptions were used to estimate the fair value of the February 2022 PRSUs granted: Expected term (in years) 6.9 Expected volatility 48.43% Risk-free interest rate 1.89% Dividend yield —% The following assumptions were used to estimate the fair value of ESPP purchase rights: Three Months Ended June 30, Six Months Ended June 30, 2021 2022 2021 2022 Expected term (in years) * * 0.6 0.5 Expected volatility * * 61.65% 91.98% Risk-free interest rate * * 0.09% 0.72% Dividend yield * * —% —% _________ * No ESPP purchase rights were granted during the three months ended June 30, 2021 and 2022. Stock-Based Compensation The Company recorded stock-based compensation in the following expense categories in its condensed consolidated statements of operations and comprehensive income (loss) for employees and nonemployees: Three Months Ended June 30, Six Months Ended June 30, 2021 2022 2021 2022 Sales and marketing $ 1,427 $ 2,624 $ 2,180 $ 4,862 Customer operations 1,624 2,085 2,376 3,704 Engineering and product development 12,472 17,894 16,779 31,528 General, administrative, and other 5,663 7,726 8,473 15,285 Total $ 21,186 $ 30,329 $ 29,808 $ 55,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The Company’s operating leases expire between 2027 and 2032 and are primarily for its corporate headquarters in San Mateo, California and Columbus, Ohio, as well as additional office space for origination and servicing operations in Columbus, Ohio. Certain leases have rent abatement, escalating rent payment provisions, lease renewal options, and tenant allowances. Rent expense is recognized on a straight-line basis over the non-cancelable lease term, except when it is reasonably certain that the renewal option will be exercised. For leases where the Company is reasonably certain to exercise a renewal option, such option periods have been included in the determination of the Company’s ROU assets and lease liabilities on our condensed consolidated balance sheets. In connection with the Company’s lease agreements, letters of credit were issued on behalf of the Company for the benefit of the landlord in an aggregate amount of $3.4 million. The letters of credit are secured by certificates of deposit which are included in restricted cash on the condensed consolidated balance sheets. As of June 30, 2022, future minimum lease payments are as follows: Operating Leases Remaining 2022 $ 6,432 2023 14,741 2024 16,574 2025 17,050 2026 17,546 Thereafter 51,954 Total undiscounted lease payments 124,297 Less: Tenant improvement receivables (6,568) Less: Present value adjustment (17,864) Operating lease liabilities $ 99,865 The Company did not have any material finance leases in any period presented. The Company’s operating lease expense consists of rent and variable lease payments. Variable lease payments such as common area maintenance and parking fees, were included in operating expenses. Rent expense for the Company’s short-term leases was immaterial for the periods presented. Operating lease expense was as follows: Three Months Ended June 30, Six Months Ended June 30, 2021 2022 2021 2022 Rent expense $ 1,467 $ 3,945 $ 2,995 $ 7,877 Variable lease payments $ 362 $ 922 $ 661 $ 1,788 Supplemental cash flow and non-cash information related to the Company’s operating leases was as follows: Three Months Ended June 30, Six Months Ended June 30, 2021 2022 2021 2022 Cash paid for amounts included in the measurement of lease liabilities $ 1,075 $ 2,707 $ 2,132 $ 4,770 Supplemental balance sheet information related to the Company’s operating leases was as follows: June 30, 2022 Weighted-average remaining lease term (in years) 7.66 Weighted-average discount rate 3.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loan purchase obligations under the Company’s loan agreements with certain bank partners. These bank partners retain ownership of the loans facilitated through Upstart’s platform for three days or longer (the “holding period”) after origination, as required under the respective agreements. The Company has committed to purchase the loans at the conclusion of the required holding period. As of December 31, 2021 and June 30, 2022, the total loan purchase commitment included outstanding principal balance of $111.3 million and $12.1 million, respectively.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nd may voluntarily provide information on additional contingencies. From time to time the Company is subject to, and it is presently involved in, various litigation and legal proceedings arising from the ordinary course of business activities the outcome of which the Company cannot reasonably determine. Other than the class actions described below, the Company does not believe that it is presently a party to any litigation of which the outcome would individually, or taken together, have a material adverse effect on our business, operating results, cash flows, or financial condition. As of December 31, 2021 and June 30, 2022, no loss contingency has been recorded in connection with legal proceeding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financial statements. Repurchases Under the terms of the loan purchase and loan servicing agreements between the Company and institutional investors, as well as in agreements with investors in securitizations and pass-through certificate transactions, the Company may, in certain circumstances, become obligated to repurchase loans from such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vestors, or a violation of the applicable federal, state, or local lending laws. The maximum potential amount of future payments associated under this obligation is the outstanding balances of the loans sold to the investors, which at December 31, 2021 and June 30, 2022 is $12,905.5 million and $16,543.8 million, respectively. Actual payments made relating to the Company’s repurchase and indemnification obligations were immaterial. The Company has recorded contingent liabilities as of December 31, 2021 and June 30, 2022 of immaterial amounts to cover estimated future obligations related to these contractual terms. These amounts are included in accrued expenses and other liabilities on the Company’s condensed consolidated balance sheets. Legal On May 13, 2022, a purported class action lawsuit was filed in the United States District Court, Northern District of California, captioned Ward v. Upstart Holdings, Inc., et al., Case No. 5:22-cv-02856-BLF (N.D. Cal.) against the Company, the Company’s Chief Executive Officer, and Chief Financial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Ward lawsuit claimed unspecified damages and legal fees. Between May 19, 2022 and June 22, 2022, two additional related purported class action lawsuits were filed in the United States District Court, Northern District of California, captioned Plymouth County Retirement Association v. Upstart Holdings, Inc., et al., Case No. 3:22-cv-02973-WHO (N.D. Cal.) and Zhang v. Upstart Holdings, Inc., et al., Case No. 3:22-cv-03668-JD (N.D. Cal.). On July 7, 2022, a related purported class action lawsuit was filed in the United States District Court, Southern District of Ohio, captioned Handelsbanken Fonder AB v. Upstart Holdings, Inc., et al., Case No. 2:22-cv-02706-SDM-EPD (S.D. Ohio). The Zhang, Plymouth County, and Handelsbanken Fonder actions named the same defendants and made similar allegations to those in the Ward action. On July 11, 2022, plaintiffs in the Zhang and Plymouth County actions filed notices voluntarily dismissing their lawsuits without prejudice. On July 12, 2022, motions to appoint lead plaintiff and lead counsel were filed in both the Ward action and the Handelsbanken Fonder action. On July 26, 2022, plaintiff in the Ward action filed a notice voluntarily dismissing his lawsuit without prejudice, and on July 27, 2022, plaintiff in the Handelsbanken Fonder action filed a notice voluntarily dismissing its lawsuit without prejudice. On July 26, 2022, an additional lawsuit was filed in United States District Court, Southern District of Ohio, captioned Crain v. Upstart Holdings, Inc. et al., Case No. 2:22-cv-02935-ALM-EPD (S.D. Ohio) against the Company, the Company’s Chief Executive Officer, and Chief Financial Officer. The Crain lawsuit makes allegations similar to those in the Handelsbanken Fonder action and alleges that the defendants made false and/or misleading statements or omissions about the Company’s business, operations, and prospects in violation of Section 10(b) of the Exchange Act and Rule 10b-5 promulgated thereunder, as well as Section 20(a) of the Exchange Act. The Crain lawsuit claims unspecified damages and legal fees. The Company believes the claims in the above-referenced lawsuits are without merit and intends to defend itself vigorously. On July 28, 2022, a derivative lawsuit was filed in United States District Court, Southern District of Ohio, captioned OConnor v. Huber et al., Case No. 2:22-cv-02961-EAS-KAJ (S.D. Ohio). The OConnor action includes allegations similar to those in the Crain complaint, and names as defendants each of the Company’s current board members and its Chief Financial Officer. The Company is named as a nominal defendant. The OConnor action includes claims for violation of Section 10(b) of the Exchange Act and Rule 10b-5 promulgated thereunder, breach of fiduciary duty, aiding and abetting breach of fiduciary duty, unjust enrichment, and waste of corporate assets. The OConnor action seeks unspecified monetary damages and an accounting from the individual defendants. The OConnor action also seeks unspecified corporate governance and internal procedure modifications, punitive damages, and legal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tax rates for the three and six months ended June 30, 2021 and 2022, are as follows: Three Months Ended June 30, Six Months Ended June 30, 2021 2022 2021 2022 (Benefit) provision for income taxes $ (988) $ 24 $ (767) $ 43 Effective tax rate (3.33) % (0.08) % (1.92) % 1.49 % The Company's tax provision and the resulting effective tax rate for interim periods is determined based upon its estimated annual effective tax rate adjusted for the effect of discrete items arising during the period. The increase in the effective tax rate for the three and six months ended June 30, 2022 was primarily driven by an increase in the Company's state tax liabilities in 2022. Compared to the same periods in 2021, the Company’s effective tax rate in 2022 has normalized from a partial valuation allowance release driven by an acquisition that occurred during the three months ended June 30, 2021. The effective tax rate differs from the U.S. statutory tax rate primarily due to the valuation allowance on the Company’s deferred tax assets as it is more likely than not that some or all of thes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common share is based on the weighted-average common shares outstanding during the relevant period. Diluted net income (loss) per share is based on the weighted-average common shares outstanding during the relevant period adjusted for the dilutive effect of share-based awards and convertible debt. Basic and diluted net income (loss) per share are computed independently for each fiscal quarter and year-to-date period, which involves the use of different weighted-average share count figures relating to quarterly and year-to-date periods. As a result, and after factoring the effect of rounding to the nearest cent per share, the sum of each fiscal quarter-to-date basic and diluted net income (loss) per share may not equal year-to-date basic and diluted net income (loss) per share. For periods in which the Company reports net losses, basic and diluted net loss per share are the same because potentially dilutive common shares are not assumed to have been issued if their effect is anti-dilutive. Three Months Ended June 30, Six Months Ended June 30, 2021 2022 2021 2022 Numerator: Net income (loss) $ 37,284 $ (29,871) $ 47,386 $ 2,821 Denominator: Weighted-average common shares outstanding used to calculate net income (loss) per share, basic 76,674,129 83,833,963 75,160,037 84,031,109 Weighted-average effect of dilutive securities 18,127,994 — 18,033,116 10,477,951 Weighted-average common shares outstanding used to calculate net income (loss) per share, diluted 94,802,123 83,833,963 93,193,153 94,509,060 Net income (loss) per share, basic $ 0.49 $ (0.36) $ 0.63 $ 0.03 Net income (loss) per share, diluted $ 0.39 $ (0.36) $ 0.51 $ 0.03 The following securities were excluded from the computation of diluted net income (loss) per share for the periods presented, because including them would have been anti-dilutive. These amounts represent the number of instruments outstanding at the end of each respective period: Three Months Ended June 30, Six Months Ended June 30, 2021 2022 2021 2022 Options to purchase common stock 451,493 11,138,435 500,065 770,852 Unvested RSUs 262,914 2,497,064 1,117,330 2,061,568 Unvested PRSUs — 687,500 687,500 Purchase rights committed under the ESPP — 216,088 — — Convertible debt — 2,318,078 — 2,318,078 Total 714,407 16,857,165 1,617,395 5,837,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Cash</t>
        </is>
      </c>
      <c r="C3" s="6" t="n">
        <v>790431</v>
      </c>
      <c r="D3" s="6" t="n">
        <v>986608</v>
      </c>
    </row>
    <row r="4">
      <c r="A4" s="4" t="inlineStr">
        <is>
          <t>Restricted cash</t>
        </is>
      </c>
      <c r="C4" s="5" t="n">
        <v>123990</v>
      </c>
      <c r="D4" s="5" t="n">
        <v>204633</v>
      </c>
    </row>
    <row r="5">
      <c r="A5" s="4" t="inlineStr">
        <is>
          <t>Loans (at fair value)</t>
        </is>
      </c>
      <c r="C5" s="5" t="n">
        <v>623763</v>
      </c>
      <c r="D5" s="5" t="n">
        <v>252477</v>
      </c>
    </row>
    <row r="6">
      <c r="A6" s="4" t="inlineStr">
        <is>
          <t>Property, equipment, and software, net</t>
        </is>
      </c>
      <c r="C6" s="5" t="n">
        <v>36054</v>
      </c>
      <c r="D6" s="5" t="n">
        <v>24259</v>
      </c>
    </row>
    <row r="7">
      <c r="A7" s="4" t="inlineStr">
        <is>
          <t>Operating lease right of use assets</t>
        </is>
      </c>
      <c r="C7" s="5" t="n">
        <v>90352</v>
      </c>
      <c r="D7" s="5" t="n">
        <v>96118</v>
      </c>
    </row>
    <row r="8">
      <c r="A8" s="4" t="inlineStr">
        <is>
          <t>Non-marketable equity securities</t>
        </is>
      </c>
      <c r="C8" s="5" t="n">
        <v>41000</v>
      </c>
      <c r="D8" s="5" t="n">
        <v>40000</v>
      </c>
    </row>
    <row r="9">
      <c r="A9" s="4" t="inlineStr">
        <is>
          <t>Goodwill</t>
        </is>
      </c>
      <c r="C9" s="5" t="n">
        <v>67062</v>
      </c>
      <c r="D9" s="5" t="n">
        <v>67062</v>
      </c>
    </row>
    <row r="10">
      <c r="A10" s="4" t="inlineStr">
        <is>
          <t>Intangible assets, net</t>
        </is>
      </c>
      <c r="C10" s="5" t="n">
        <v>17768</v>
      </c>
      <c r="D10" s="5" t="n">
        <v>19906</v>
      </c>
    </row>
    <row r="11">
      <c r="A11" s="4" t="inlineStr">
        <is>
          <t>Other assets (includes $26,676 and $39,869 at fair value as of December 31, 2021 and June 30, 2022, respectively)</t>
        </is>
      </c>
      <c r="C11" s="5" t="n">
        <v>126598</v>
      </c>
      <c r="D11" s="5" t="n">
        <v>129392</v>
      </c>
    </row>
    <row r="12">
      <c r="A12" s="4" t="inlineStr">
        <is>
          <t>Total assets</t>
        </is>
      </c>
      <c r="B12" s="4" t="inlineStr">
        <is>
          <t>[1]</t>
        </is>
      </c>
      <c r="C12" s="5" t="n">
        <v>1917018</v>
      </c>
      <c r="D12" s="5" t="n">
        <v>1820455</v>
      </c>
    </row>
    <row r="13">
      <c r="A13" s="3" t="inlineStr">
        <is>
          <t>Liabilities:</t>
        </is>
      </c>
      <c r="C13" s="4" t="inlineStr">
        <is>
          <t xml:space="preserve"> </t>
        </is>
      </c>
      <c r="D13" s="4" t="inlineStr">
        <is>
          <t xml:space="preserve"> </t>
        </is>
      </c>
    </row>
    <row r="14">
      <c r="A14" s="4" t="inlineStr">
        <is>
          <t>Accounts payable</t>
        </is>
      </c>
      <c r="C14" s="5" t="n">
        <v>22030</v>
      </c>
      <c r="D14" s="5" t="n">
        <v>6563</v>
      </c>
    </row>
    <row r="15">
      <c r="A15" s="4" t="inlineStr">
        <is>
          <t>Payable to investors</t>
        </is>
      </c>
      <c r="C15" s="5" t="n">
        <v>105712</v>
      </c>
      <c r="D15" s="5" t="n">
        <v>107598</v>
      </c>
    </row>
    <row r="16">
      <c r="A16" s="4" t="inlineStr">
        <is>
          <t>Borrowings</t>
        </is>
      </c>
      <c r="C16" s="5" t="n">
        <v>856555</v>
      </c>
      <c r="D16" s="5" t="n">
        <v>695432</v>
      </c>
    </row>
    <row r="17">
      <c r="A17" s="4" t="inlineStr">
        <is>
          <t>Accrued expenses and other liabilities (includes $13,095 and $11,812 at fair value as of December 31, 2021 and June 30, 2022, respectively)</t>
        </is>
      </c>
      <c r="C17" s="5" t="n">
        <v>75785</v>
      </c>
      <c r="D17" s="5" t="n">
        <v>103418</v>
      </c>
    </row>
    <row r="18">
      <c r="A18" s="4" t="inlineStr">
        <is>
          <t>Operating lease liabilities</t>
        </is>
      </c>
      <c r="C18" s="5" t="n">
        <v>99865</v>
      </c>
      <c r="D18" s="5" t="n">
        <v>100366</v>
      </c>
    </row>
    <row r="19">
      <c r="A19" s="4" t="inlineStr">
        <is>
          <t>Total liabilities</t>
        </is>
      </c>
      <c r="B19" s="4" t="inlineStr">
        <is>
          <t>[1]</t>
        </is>
      </c>
      <c r="C19" s="5" t="n">
        <v>1159947</v>
      </c>
      <c r="D19" s="5" t="n">
        <v>1013377</v>
      </c>
    </row>
    <row r="20">
      <c r="A20" s="3" t="inlineStr">
        <is>
          <t>Stockholders’ equity:</t>
        </is>
      </c>
      <c r="C20" s="4" t="inlineStr">
        <is>
          <t xml:space="preserve"> </t>
        </is>
      </c>
      <c r="D20" s="4" t="inlineStr">
        <is>
          <t xml:space="preserve"> </t>
        </is>
      </c>
    </row>
    <row r="21">
      <c r="A21" s="4" t="e">
        <v>#REF!</v>
      </c>
      <c r="C21" s="5" t="n">
        <v>8</v>
      </c>
      <c r="D21" s="5" t="n">
        <v>8</v>
      </c>
    </row>
    <row r="22">
      <c r="A22" s="4" t="inlineStr">
        <is>
          <t>Additional paid-in capital</t>
        </is>
      </c>
      <c r="C22" s="5" t="n">
        <v>688021</v>
      </c>
      <c r="D22" s="5" t="n">
        <v>740849</v>
      </c>
    </row>
    <row r="23">
      <c r="A23" s="4" t="inlineStr">
        <is>
          <t>Retained earnings</t>
        </is>
      </c>
      <c r="C23" s="5" t="n">
        <v>69042</v>
      </c>
      <c r="D23" s="5" t="n">
        <v>66221</v>
      </c>
    </row>
    <row r="24">
      <c r="A24" s="4" t="inlineStr">
        <is>
          <t>Total stockholders’ equity</t>
        </is>
      </c>
      <c r="C24" s="5" t="n">
        <v>757071</v>
      </c>
      <c r="D24" s="5" t="n">
        <v>807078</v>
      </c>
    </row>
    <row r="25">
      <c r="A25" s="4" t="inlineStr">
        <is>
          <t>Total liabilities and stockholders’ equity</t>
        </is>
      </c>
      <c r="C25" s="6" t="n">
        <v>1917018</v>
      </c>
      <c r="D25" s="6" t="n">
        <v>1820455</v>
      </c>
    </row>
    <row r="26"/>
    <row r="27">
      <c r="A27" s="4" t="inlineStr">
        <is>
          <t xml:space="preserve">[1]The following table presents information on assets and liabilities related to variable interest entities (“VIEs”) that are consolidated by Upstart Holdings, Inc. at December 31, 2021 and June 30, 2022.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June 30, 2021 2022 Assets Cash $ 7,700 $ 1,326 Restricted cash 79,561 11,460 Loans (at fair value) 245,972 607,830 Other assets (includes $7,571 and $4,310 at fair value as of December 31, 2021 and June 30, 2022, respectively) 8,792 7,253 Total assets $ 342,025 $ 627,869 Liabilities Borrowings 48,536 208,123 Other liabilities 778 3,890 Total liabilities 49,314 212,013 Total net assets $ 292,711 $ 415,856 </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has evaluated events that have occurred through the filing date of this Form 10-Q. Based on its evaluation, other than any items recorded or disclosed within the condensed consolidated financial statements and related notes, the Company has determined no subsequent events were required to be recognized or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consolidation</t>
        </is>
      </c>
      <c r="B4" s="4" t="inlineStr">
        <is>
          <t>The accompanying unaudited condensed consolidated financial statements have been prepared on the same basis as the annual consolidated financial statements included in our Annual Report on Form 10-K and in the opinion of management, reflect all adjustments, which include only normal recurring adjustments, necessary to state fairly the Company’s financial position, results of operations, comprehensive incom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1.</t>
        </is>
      </c>
    </row>
    <row r="5">
      <c r="A5" s="4" t="inlineStr">
        <is>
          <t>Basis of presentation</t>
        </is>
      </c>
      <c r="B5" s="4" t="inlineStr">
        <is>
          <t>The accompanying unaudited condensed consolidated financial statements have been prepared on the same basis as the annual consolidated financial statements included in our Annual Report on Form 10-K and in the opinion of management, reflect all adjustments, which include only normal recurring adjustments, necessary to state fairly the Company’s financial position, results of operations, comprehensive incom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1.</t>
        </is>
      </c>
    </row>
    <row r="6">
      <c r="A6" s="4" t="inlineStr">
        <is>
          <t>Use of estimates</t>
        </is>
      </c>
      <c r="B6" s="4" t="inlineStr">
        <is>
          <t xml:space="preserve">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
        </is>
      </c>
    </row>
    <row r="7">
      <c r="A7" s="4" t="inlineStr">
        <is>
          <t>Stock-based compensation</t>
        </is>
      </c>
      <c r="B7" s="4" t="inlineStr">
        <is>
          <t>Stock-Based Compensation The Company issues stock options, restricted stock units (“RSUs”), performance-based restricted stock units (“PRSUs”), and restricted stock to employees and non-employees, including directors and third-party service providers, and employee stock purchase rights granted under the Company’s employee stock purchase plan (“ESPP”). Stock options and employee stock purchase rights granted under the ESPP are initially measured at fair value at the date of grant using the Black-Scholes option-pricing model. RSUs and restricted stock are measured at the fair market value of our common stock at the grant date. PRSUs are initially measured at fair value using a Monte Carlo simulation model. Stock-based compensation expenses are recognized based on their respective grant-</t>
        </is>
      </c>
    </row>
    <row r="8">
      <c r="A8" s="4" t="inlineStr">
        <is>
          <t>Recently adopted and issued accounting pronouncements</t>
        </is>
      </c>
      <c r="B8" s="4" t="inlineStr">
        <is>
          <t>Recently Adopted Accounting Pronouncements The Company did not adopt any new accounting standards during the six months ended June 30, 2022. Recently Issued Accounting Pronouncements In March 2020 the FASB issued ASU 2020-04, Reference Rate Reform (Topic 848): Facilitation of the Effects of Reference Rate Reform on Financial Reporting followed by ASU 2021-01, Reference Rate Reform, Scop e issued in January 2021. ASU 2020-04 and ASU 2021-01 provide temporary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optional guidance in ASU 2020-04 and ASU 2021-01 is effective for a limited period of time through December 31, 2022 and may be applied prospectively to contract modifications and hedging relationships. The Company does not expect the adoption of this guidance will have a material impact on the Company’s condensed consolidated financial statements or related disclosures. In October 2021, the FASB issued ASU 2021-08,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is standard has no impact on acquired contract assets or liabilities from business combinations occurring prior to the effective date of adoption. The Company is currently assessing the impact the standard will have on its condensed consolidated financial statements and related disclosures.</t>
        </is>
      </c>
    </row>
    <row r="9">
      <c r="A9" s="4" t="inlineStr">
        <is>
          <t>Variable Interest Entities</t>
        </is>
      </c>
      <c r="B9" s="4" t="inlineStr">
        <is>
          <t>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these transactions, the Company does not hold a significant economic interest in these entities and has determined that it is not the primary beneficiary of these entities. The Company’s unconsolidated VIEs include entities established as the issuers and grantor trusts for the 2018-2, 2019-1, and 2019-2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isk retention requirement declines to zero. Retained Interest in Unconsolidated VIEs</t>
        </is>
      </c>
    </row>
    <row r="10">
      <c r="A10" s="4" t="inlineStr">
        <is>
          <t>Off-Balance Sheet Loans</t>
        </is>
      </c>
      <c r="B10" s="4" t="inlineStr">
        <is>
          <t xml:space="preserve">Off-Balance Sheet Loans Off-balance sheet loans relate to securitization transactions for which the Company has some form of continuing involvement, including as servicer. For a loan related to securitization transactions where servicing is the only form of continuing involvement, the Company would only experience a loss if it were required to repurchase such a loan due to a breach in representations and warranties associated with its loan sale or servicing contracts. Additionally, in the unlikely event principal payments on the loans backing a securitization are insufficient to pay senior note holders, any amounts the Company contributed to the securitization reserve accounts may be deple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by type of service</t>
        </is>
      </c>
      <c r="B4" s="4" t="inlineStr">
        <is>
          <t xml:space="preserve">The Company disaggregates revenue from fees by type of service for the periods presented as follows: Three Months Ended June 30, Six Months Ended June 30, 2021 2022 2021 2022 Revenue from fees, net: Platform and referral fees, net $ 169,080 $ 211,610 $ 276,033 $ 483,422 Servicing and other fees, net 18,217 46,735 27,434 88,905 Total revenue from fees, net $ 187,297 $ 258,345 $ 303,467 $ 572,327 </t>
        </is>
      </c>
    </row>
    <row r="5">
      <c r="A5" s="4" t="inlineStr">
        <is>
          <t>Customers accounting for greater than 10% of accounts receivable</t>
        </is>
      </c>
      <c r="B5" s="4" t="inlineStr">
        <is>
          <t>Customers accounting for greater than 10% of total revenue were as follows: Three Months Ended June 30, Six Months Ended June 30, 2021 2022 2021 2022 Customer A 63% 50% 62% 48% Customer B 22% 28% 23% 30% Customers accounting for greater than 10% of accounts receivable were as follows: December 31, June 30, 2021 2022 Customer C 33% * Customer D 25% 28% * Less than 10%</t>
        </is>
      </c>
    </row>
    <row r="6">
      <c r="A6" s="4" t="inlineStr">
        <is>
          <t>Gain (loss) on loan servicing rights</t>
        </is>
      </c>
      <c r="B6" s="4" t="inlineStr">
        <is>
          <t xml:space="preserve">The Company recognized a net gain related to loan servicing rights upon loan sales for the periods presented as follows: Three Months Ended June 30, Six Months Ended June 30, 2021 2022 2021 2022 Net gain related to loan servicing rights $ 2,169 $ 9,027 $ 2,102 $ 17,732 </t>
        </is>
      </c>
    </row>
    <row r="7">
      <c r="A7" s="4" t="inlineStr">
        <is>
          <t>Schedule of collection agency and borrower fees</t>
        </is>
      </c>
      <c r="B7" s="4" t="inlineStr">
        <is>
          <t xml:space="preserve">The Company recognized collection agency fees and borrower fees, which are included in servicing and other fees, net for the periods presented as follows: Three Months Ended June 30, Six Months Ended June 30, 2021 2022 2021 2022 Collection agency fees $ 991 $ 2,565 $ 1,854 $ 4,555 Borrower fees $ 1,095 $ 5,890 $ 1,980 $ 11,120 </t>
        </is>
      </c>
    </row>
    <row r="8">
      <c r="A8" s="4" t="inlineStr">
        <is>
          <t>Components of interest income and fair value adjustments, net</t>
        </is>
      </c>
      <c r="B8" s="4" t="inlineStr">
        <is>
          <t>The table below presents components of the interest income and fair value adjustments, net presented in the Company’s condensed consolidated statements of operations and comprehensive income: Three Months Ended June 30, Six Months Ended June 30, 2021 2022 2021 2022 Interest income and fair value adjustments, net: Interest income $ 3,545 $ 28,974 $ 6,951 $ 44,108 Interest expense (1,497) (2,313) (2,527) (3,272) Fair value and other adjustments, net (1)(2) 4,601 (56,844) 7,400 (74,865) Total interest income and fair value adjustments, net $ 6,649 $ (30,183) $ 11,824 $ (34,029) _________ 1. Includes $1.4 million and $4.3 million of realized gains on sale of loans for the three and six months ended June 30, 2021, respectively, and $(25.4) million and $(24.1) million of realized losses on sale of loans for the three and six months ended June 30, 2022, respectively. 2. Includes $1.4 million and $2.5 million of income from capital market programs, net for the three and six months ended June 30, 2021, respectively. Income from capital market programs was immaterial for both the three and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financial assets and liabilities from variable interest entities</t>
        </is>
      </c>
      <c r="B4" s="4" t="inlineStr">
        <is>
          <t xml:space="preserve">The following tables present a summary of financial assets and liabilities from the Company’s involvement with consolidated VIEs: Assets Liabilities Net Assets December 31, 2021 Total consolidated VIEs $ 342,025 $ 49,314 $ 292,711 Assets Liabilities Net Assets June 30, 2022 Total consolidated VIEs $ 627,869 $ 212,013 $ 415,856 The following tables summarize the aggregate value of assets and liabilities of unconsolidated VIEs in which the Company holds a variable interest but is not the primary beneficiary: Assets Liabilities Net Assets Maximum Exposure to Losses December 31, 2021 Securitizations and other $ 217,321 $ 160,248 $ 57,073 $ 15,503 Assets Liabilities Net Assets Maximum Exposure to Losses June 30, 2022 Securitizations and other $ 121,454 $ 83,779 $ 37,675 $ 11,9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t>
        </is>
      </c>
      <c r="B4" s="4" t="inlineStr">
        <is>
          <t xml:space="preserve">The following table presents assets and liabilities measured at fair value and categorized as Level 3 in the fair value hierarchy: December 31, June 30, 2021 2022 Assets Loans $ 252,477 $ 623,763 Notes receivable and residual certificates 8,288 4,698 Loan servicing assets 18,388 35,171 Total assets $ 279,153 $ 663,632 Liabilities Loan servicing liabilities $ 8,780 $ 6,366 Trailing fee liabilities 4,315 5,446 Total liabilities $ 13,095 $ 11,812 </t>
        </is>
      </c>
    </row>
    <row r="5">
      <c r="A5" s="4" t="inlineStr">
        <is>
          <t>Significant unobservable inputs</t>
        </is>
      </c>
      <c r="B5" s="4" t="inlineStr">
        <is>
          <t>The following table presents quantitative information about the significant unobservable inputs used for the Company’s Level 3 fair value measurements for loans held-for-investment and held-for-sale: December 31, 2021 June 30, 2022 Minimum Maximum Weighted-Average (2) Minimum Maximum Weighted-Average (2) Discount rate 3.42 % 16.49 % 7.29 % 5.92 % 18.94 % 9.63 % Credit risk rate (1) 0.08 % 55.79 % 17.98 % 0.01 % 79.09 % 17.50 % Prepayment rate (1) 8.70 % 88.12 % 40.35 % 1.55 % 90.30 % 40.78 % (1) Expressed as a percentage of the original principal balance of the loans (2) Unobservable inputs were weighted by relative fair value The following table presents quantitative information about the significant unobservable inputs used for the Company’s Level 3 fair value measurements of assets related to securitization transactions: December 31, 2021 June 30, 2022 Minimum Maximum Weighted-Average (2) Minimum Maximum Weighted-Average (2) Notes receivable and residual certificates Discount rate 4.96 % 15.72 % 6.78 % 5.82 % 18.14 % 9.61 % Credit risk rate (1) 0.04 % 50.69 % 18.47 % 0.76 % 50.69 % 18.63 % Prepayment rate (1) 15.60 % 36.08 % 27.82 % 15.60 % 35.03 % 27.90 % _________ (1) Expressed as a percentage of the original principal balance of the loans underlying the financial instruments (2) Unobservable inputs were weighted by relative fair value</t>
        </is>
      </c>
    </row>
    <row r="6">
      <c r="A6" s="4" t="inlineStr">
        <is>
          <t>Sensitivity analysis of fair value</t>
        </is>
      </c>
      <c r="B6" s="4" t="inlineStr">
        <is>
          <t>The below table presents the sensitivity of the loans held-for-sale and held-for-investment to adverse changes in key assumptions used in the valuation model as of December 31, 2021 and June 30, 2022, respectively. December 31, June 30, 2021 2022 Fair value of loans $ 252,477 $ 623,763 Discount rates 100 basis point increase (3,392) (7,525) 200 basis point increase (6,709) (14,901) Expected credit loss rates on underlying loans 10% adverse change (3,959) (8,626) 20% adverse change (7,927) (17,269) Expected prepayment rates 10% adverse change (239) (2,395) 20% adverse change (512) (4,739)</t>
        </is>
      </c>
    </row>
    <row r="7">
      <c r="A7" s="4" t="inlineStr">
        <is>
          <t>Rollforward of level 3 assets</t>
        </is>
      </c>
      <c r="B7" s="4" t="inlineStr">
        <is>
          <t xml:space="preserve">The following tables include a rollforward of the loans classified within Level 3 of the fair value hierarchy: Loans Held-for- Loans Held-for-Investment Total Fair value at March 31, 2021 $ 28,794 $ 28,395 $ 57,189 Purchases of loans 20,071 29,601 49,672 Sale of loans (20,432) — (20,432) Purchase of loans for immediate resale 2,119,597 — 2,119,597 Immediate resale (2,119,597) — (2,119,597) Repayments received (1,726) (3,800) (5,526) Changes in fair value recorded in earnings (5) 1,174 1,169 Other changes 39 200 239 Fair value at June 30, 2021 $ 26,741 $ 55,570 $ 82,311 Loans Held-for- Loans Held-for-Investment Total Fair value at December 31, 2020 $ 60,232 $ 18,228 $ 78,460 Reclassification of loans (26) 26 — Purchases of loans 38,311 42,548 80,859 Sale of loans (66,901) — (66,901) Purchase of loans for immediate resale 3,414,231 — 3,414,231 Immediate resale (3,414,231) — (3,414,231) Repayments received (5,036) (6,129) (11,165) Changes in fair value recorded in earnings 352 616 968 Other changes (191) 281 90 Fair value at June 30, 2021 $ 26,741 $ 55,570 $ 82,311 Loans Held-for- Loans Held-for-Investment Total Fair value at March 31, 2022 $ 597,981 $ — $ 597,981 Reclassification of loans (6,113) 6,113 — Purchases of loans 682,575 13,876 696,451 Sale of loans (583,918) — (583,918) Purchase of loans for immediate resale 1,782,442 — 1,782,442 Immediate resale (1,782,442) — (1,782,442) Repayments received (54,549) (1,038) (55,587) Changes in fair value recorded in earnings (32,319) (487) (32,806) Other changes 1,662 (20) 1,642 Fair value at June 30, 2022 $ 605,319 $ 18,444 $ 623,763 Loans Held-for- Loans Held-for-Investment Total Fair value at December 31, 2021 $ 142,685 $ 109,792 $ 252,477 Reclassification of loans, net 103,679 (103,679) — Purchases of loans 1,125,765 13,876 1,139,641 Sale of loans (634,682) — (634,682) Purchase of loans for immediate resale 4,797,036 — 4,797,036 Immediate resale (4,797,036) — (4,797,036) Repayments received (84,275) (1,038) (85,313) Changes in fair value recorded in earnings (51,830) (487) (52,317) Other changes 3,977 (20) 3,957 Fair value at June 30, 2022 $ 605,319 $ 18,444 $ 623,763 The following tables include a rollforward of the notes receivable and residual certificates related to securitization transactions classified by the Company within Level 3 of the fair value hierarchy: Notes Receivable and Residual Certificates Fair value at March 31, 2021 $ 16,033 Repayments and settlements (3,230) Changes in fair value recorded in earnings 192 Fair value at June 30, 2021 $ 12,995 Notes Receivable and Residual Certificates Fair value at December 31, 2020 $ 19,074 Repayments and settlements (6,349) Changes in fair value recorded in earnings 270 Fair value at June 30, 2021 $ 12,995 Notes Receivable and Residual Certificates Fair value at March 31, 2022 $ 6,384 Repayments and settlements (1,845) Changes in fair value recorded in earnings 159 Fair value at June 30, 2022 $ 4,698 Notes Receivable and Residual Certificates Fair value at December 31, 2021 $ 8,288 Repayments and settlements (3,912) Changes in fair value recorded in earnings 322 Fair value at June 30, 2022 $ 4,698 </t>
        </is>
      </c>
    </row>
    <row r="8">
      <c r="A8" s="4" t="inlineStr">
        <is>
          <t>Aggregate fair value and principal outstanding of all loans and loans 90 days or more past due</t>
        </is>
      </c>
      <c r="B8" s="4" t="inlineStr">
        <is>
          <t>The following table presents the aggregate fair value and aggregate principal outstanding of all loans and loans that were 90 days or more past due included in the condensed consolidated balance sheets: Loans Loans &gt; 90 Days Past Due December 31, June 30, December 31, June 30, 2021 2022 2021 2022 Outstanding principal balance $ 277,228 $ 689,424 $ 1,979 $ 4,134 Net fair value and accrued interest adjustments (24,751) (65,661) (1,692) (3,414) Fair value (1) $ 252,477 $ 623,763 $ 287 $ 720 _________ (1) Includes $50.1 million and $382.5 million of auto loans as of December 31, 2021 and June 30, 2022, respectively, of which an immaterial amount is 90 days or more past due for each period presented.</t>
        </is>
      </c>
    </row>
    <row r="9">
      <c r="A9" s="4" t="inlineStr">
        <is>
          <t>Level 3 fair value assumptions for loan servicing assets and liabilities</t>
        </is>
      </c>
      <c r="B9" s="4" t="inlineStr">
        <is>
          <t>The following table presents quantitative information about the significant unobservable inputs used for the Company’s Level 3 fair value measurements for loan servicing assets and liabilities: December 31, 2021 June 30, 2022 Minimum Maximum Weighted-Average (2) Minimum Maximum Weighted-Average (2) Discount rate 13.00 % 20.00 % 17.69 % 13.00 % 20.00 % 17.42 % Credit risk rate (1) 0.03 % 52.78 % 18.36 % 0.03 % 64.90 % 17.19 % Market-servicing rate (3)(4)(5) 0.62 % 3.73 % 0.62 % 0.62 % 3.73 % 0.62 % Prepayment rate (1) 5.99 % 91.43 % 36.39 % 5.99 % 91.99 % 40.01 % _________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5) Includes personal loans and auto loans</t>
        </is>
      </c>
    </row>
    <row r="10">
      <c r="A10" s="4" t="inlineStr">
        <is>
          <t>Fair value sensitivity of loan servicing assets and liabilities to adverse changes in key assumptions</t>
        </is>
      </c>
      <c r="B10" s="4" t="inlineStr">
        <is>
          <t xml:space="preserve">The table below presents the fair value sensitivity of loan servicing assets and liabilities to adverse changes in key assumptions. The fair value of loan servicing assets and liabilities is not sensitive to adverse changes in discount rates and prepayment rates as such changes would not result in a significant impact on the fair value as of December 31, 2021 and June 30, 2022, respectively. December 31, June 30, 2021 2022 Fair value of loan servicing assets $ 18,388 $ 35,171 Expected market-servicing rates 10% market-servicing rates increase (5,539) (10,156) 20% market-servicing rates increase (11,002) (20,262) December 31, June 30, 2021 2022 Fair value of loan servicing liabilities $ 8,780 $ 6,366 Expected market-servicing rates 10% market-servicing rates increase 5,357 3,730 20% market-servicing rates increase 10,788 7,509 </t>
        </is>
      </c>
    </row>
    <row r="11">
      <c r="A11" s="4" t="inlineStr">
        <is>
          <t>Servicing liabilities at fair value rollforward</t>
        </is>
      </c>
      <c r="B11" s="4" t="inlineStr">
        <is>
          <t xml:space="preserve">The following tables present a rollforward of the loan servicing assets and liabilities classified by the Company within Level 3 of the fair value hierarchy: Loan Servicing Assets Loan Servicing Liabilities Fair value at March 31, 2021 $ 8,734 $ 10,853 Sale of loans 6,477 4,308 Changes in fair value recorded in earnings 239 (3,278) Fair value at June 30, 2021 $ 15,450 $ 11,883 Loan Servicing Assets Loan Servicing Liabilities Fair value at December 31, 2020 $ 6,831 $ 8,254 Sale of loans 9,929 7,827 Changes in fair value recorded in earnings (1,310) (4,198) Fair value at June 30, 2021 $ 15,450 $ 11,883 Loan Servicing Assets Loan Servicing Liabilities Fair value at March 31, 2022 $ 27,960 $ 8,290 Sale of loans 9,408 382 Changes in fair value recorded in earnings (2,197) (2,306) Fair value at June 30, 2022 $ 35,171 $ 6,366 Loan Servicing Assets Loan Servicing Liabilities Fair value at December 31, 2021 $ 18,388 $ 8,780 Sale of loans 20,018 2,286 Changes in fair value recorded in earnings (3,235) (4,700) Fair value at June 30, 2022 $ 35,171 $ 6,366 </t>
        </is>
      </c>
    </row>
    <row r="12">
      <c r="A12" s="4" t="inlineStr">
        <is>
          <t>Servicing assets at fair value rollforward</t>
        </is>
      </c>
      <c r="B12" s="4" t="inlineStr">
        <is>
          <t xml:space="preserve">The following tables present a rollforward of the loan servicing assets and liabilities classified by the Company within Level 3 of the fair value hierarchy: Loan Servicing Assets Loan Servicing Liabilities Fair value at March 31, 2021 $ 8,734 $ 10,853 Sale of loans 6,477 4,308 Changes in fair value recorded in earnings 239 (3,278) Fair value at June 30, 2021 $ 15,450 $ 11,883 Loan Servicing Assets Loan Servicing Liabilities Fair value at December 31, 2020 $ 6,831 $ 8,254 Sale of loans 9,929 7,827 Changes in fair value recorded in earnings (1,310) (4,198) Fair value at June 30, 2021 $ 15,450 $ 11,883 Loan Servicing Assets Loan Servicing Liabilities Fair value at March 31, 2022 $ 27,960 $ 8,290 Sale of loans 9,408 382 Changes in fair value recorded in earnings (2,197) (2,306) Fair value at June 30, 2022 $ 35,171 $ 6,366 Loan Servicing Assets Loan Servicing Liabilities Fair value at December 31, 2021 $ 18,388 $ 8,780 Sale of loans 20,018 2,286 Changes in fair value recorded in earnings (3,235) (4,700) Fair value at June 30, 2022 $ 35,171 $ 6,366 </t>
        </is>
      </c>
    </row>
    <row r="13">
      <c r="A13" s="4" t="inlineStr">
        <is>
          <t>Rollforward of level 3 liabilities</t>
        </is>
      </c>
      <c r="B13" s="4" t="inlineStr">
        <is>
          <t xml:space="preserve">The following tables include a rollforward of trailing fee liabilities classified by the Company within Level 3 of the fair value hierarchy: Trailing Fee Liabilities Fair value at March 31, 2021 $ 1,775 Issuances 936 Repayments and settlements (246) Changes in fair value recorded in earnings 48 Fair value at June 30, 2021 $ 2,513 Trailing Fee Liabilities Fair value at December 31, 2020 $ 1,276 Issuances 1,605 Repayments and settlements (416) Changes in fair value recorded in earnings 48 Fair value at June 30, 2021 $ 2,513 Trailing Fee Liabilities Fair value at March 31, 2022 $ 5,241 Issuances 1,119 Repayments and settlements (766) Changes in fair value recorded in earnings (148) Fair value at June 30, 2022 $ 5,446 Trailing Fee Liabilities Fair value at December 31, 2021 $ 4,315 Issuances 2,786 Repayments and settlements (1,395) Changes in fair value recorded in earnings (260) Fair value at June 30, 2022 $ 5,4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subject to amortization are as follows: June 30, 2022 Gross Carrying Amount Accumulated Amortization Net Carrying Amount Weighted-Average Remaining Useful Life (Years) Developed technology $ 9,400 $ 3,917 $ 5,483 1.8 Customer relationships 13,700 1,427 12,273 10.8 $ 23,100 $ 5,344 $ 17,756 </t>
        </is>
      </c>
    </row>
    <row r="5">
      <c r="A5" s="4" t="inlineStr">
        <is>
          <t>Expected future amortization expense</t>
        </is>
      </c>
      <c r="B5" s="4" t="inlineStr">
        <is>
          <t xml:space="preserve">Expected future amortization expense for intangible assets as of June 30, 2022 is as follows: Fiscal Years: Remaining 2022 $ 2,137 2023 4,275 2024 1,925 2025 1,142 2026 1,142 Thereafter 7,135 Total $ 17,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6 Months Ended</t>
        </is>
      </c>
    </row>
    <row r="2">
      <c r="B2" s="2" t="inlineStr">
        <is>
          <t>Jun. 30, 2022</t>
        </is>
      </c>
    </row>
    <row r="3">
      <c r="A3" s="3" t="inlineStr">
        <is>
          <t>Other Assets [Abstract]</t>
        </is>
      </c>
      <c r="B3" s="4" t="inlineStr">
        <is>
          <t xml:space="preserve"> </t>
        </is>
      </c>
    </row>
    <row r="4">
      <c r="A4" s="4" t="inlineStr">
        <is>
          <t>Schedule of Other Assets</t>
        </is>
      </c>
      <c r="B4" s="4" t="inlineStr">
        <is>
          <t xml:space="preserve">Other assets consisted of the following: December 31, June 30, 2021 2022 Servicing fees and other receivables $ 55,518 $ 46,122 Deposits 8,377 10,424 Prepaid expenses 30,012 22,407 Loan servicing assets (at fair value) 18,388 35,171 Notes receivable and residual certificates (at fair value) 8,288 4,698 Other assets 8,809 7,776 Total other assets $ 129,392 $ 126,598 </t>
        </is>
      </c>
    </row>
    <row r="5">
      <c r="A5" s="4" t="inlineStr">
        <is>
          <t>Schedule of Property, Equipment, and Software</t>
        </is>
      </c>
      <c r="B5" s="4" t="inlineStr">
        <is>
          <t xml:space="preserve">Property, equipment, and software, net consisted of the following: December 31, June 30, 2021 2022 Internally developed software $ 17,735 $ 27,561 Computer and networking equipment 3,796 5,830 Furniture and fixtures 3,199 4,246 Leasehold improvements 7,450 10,335 Total property, equipment, and software 32,180 47,972 Accumulated depreciation and amortization (7,921) (11,918) Total property, equipment, and software, net $ 24,259 $ 36,054 </t>
        </is>
      </c>
    </row>
    <row r="6">
      <c r="A6" s="4" t="inlineStr">
        <is>
          <t>Accrued Expenses and Other Liabilities</t>
        </is>
      </c>
      <c r="B6" s="4" t="inlineStr">
        <is>
          <t xml:space="preserve">Accrued expenses and other liabilities consisted of the following: December 31, June 30, 2021 2022 Accrued expenses $ 48,207 $ 37,055 Accrued payroll 37,293 17,774 Loan servicing liabilities (at fair value) 8,780 6,366 Trailing fee liability (at fair value) 4,315 5,446 Other liabilities 4,823 9,144 Total accrued expenses and other liabilities $ 103,418 $ 75,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Total Consideration</t>
        </is>
      </c>
      <c r="B4" s="4" t="inlineStr">
        <is>
          <t>The total consideration the Company provided for Prodigy was $89.0 million, comprised of the following: April 8, 2021 Fair value of Upstart common stock issued to Prodigy stockholders (1) $ 70,121 Cash paid to common and preferred stockholders, warrant holders, and vested option holders (2) 17,151 Fair value of assumed Prodigy options attributable to pre-combination service period 889 Transactions costs paid by Upstart on behalf of Prodigy 883 Total purchase consideration $ 89,044 _________ (1) The fair value is based on 568,539 shares of Company common stock at $123.33 per share, the closing stock price on April 8, 2021, and 87,339 shares are held in escrow as security for certain indemnification obligations of former Prodigy stockholders. (2) $1.9 million of the cash paid is being held in escrow as security for certain indemnification obligations of former Prodigy stockholders.</t>
        </is>
      </c>
    </row>
    <row r="5">
      <c r="A5" s="4" t="inlineStr">
        <is>
          <t>Purchase Price Allocation</t>
        </is>
      </c>
      <c r="B5" s="4" t="inlineStr">
        <is>
          <t xml:space="preserve">The following table summarizes the fair values of the assets acquired and liabilities assumed as of the acquisition date: April 8, 2021 Goodwill $ 66,866 Acquisition-related intangible assets 23,200 Cash 1,479 Deferred tax liability, net (2,328) Other assets acquired and liabilities assumed, net (173) Total purchase consideration $ 89,044 </t>
        </is>
      </c>
    </row>
    <row r="6">
      <c r="A6" s="4" t="inlineStr">
        <is>
          <t>Intangible Assets Acquired</t>
        </is>
      </c>
      <c r="B6" s="4" t="inlineStr">
        <is>
          <t xml:space="preserve">The following table summarizes the fair values of the acquisition-related intangible assets acquired as of the acquisition date: Fair values Useful life (years) Developed technology $ 9,400 3.0 Trade name 100 2.0 Customer relationships 13,700 12.0 Total acquisition-related intangible assets $ 23,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aggregate principal outstanding of all loans</t>
        </is>
      </c>
      <c r="B4" s="4" t="inlineStr">
        <is>
          <t xml:space="preserve">The following table presents the aggregate principal outstanding of all loans mentioned in this note that are included in the condensed consolidated balance sheets: Borrowings December 31, June 30, 2021 2022 Warehouse credit facilities $ 48,030 $ 208,123 Risk retention funding loan 507 — Convertible senior notes 661,250 661,250 Total payments due 709,787 869,373 Unamortized debt discount (14,355) (12,818) Total borrowings $ 695,432 $ 856,555 </t>
        </is>
      </c>
    </row>
    <row r="5">
      <c r="A5" s="4" t="inlineStr">
        <is>
          <t>Schedule of assets pledge as collateral</t>
        </is>
      </c>
      <c r="B5" s="4" t="inlineStr">
        <is>
          <t xml:space="preserve">The following table includes the aggregate balances held by ULT that were pledged as collateral for the ULT Warehouse Credit Facility and included in loans at fair value and restricted cash in the condensed consolidated balance sheets: ULT Warehouse Credit Facility December 31, 2021 June 30, Outstanding borrowings $ 48,030 $ 109,951 Aggregate outstanding principal of loans pledged as collateral 76,865 169,373 Aggregate fair value of loans purchased and held by ULT 142,687 181,536 Restricted cash pledged as collateral $ 76,256 $ 6,366 The following table includes the aggregate balances held by UAWT that were pledged as collateral for the UAWT Warehouse Credit Facility and included in loans at fair value and restricted cash in the condensed consolidated balance sheets as of June 30, 2022. The Company had no outstanding borrowings or loans owned by UAWT that were pledged as collateral under the UAWT Warehouse Credit Facility as of December 31, 2021. UAWT Warehouse Credit Facility June 30, Outstanding borrowings $ 98,172 Aggregate outstanding principal of loans pledged as collateral 120,628 Aggregate fair value of loans purchased and held by UAWT 131,183 Restricted cash pledged as collateral $ 662 </t>
        </is>
      </c>
    </row>
    <row r="6">
      <c r="A6" s="4" t="inlineStr">
        <is>
          <t>Schedule of maturities of all borrowings</t>
        </is>
      </c>
      <c r="B6" s="4" t="inlineStr">
        <is>
          <t xml:space="preserve">The following table summarizes the aggregate amount of maturities of all borrowings as of June 30, 2022: June 30, Remaining 2022 $ — 2023 98,172 2024 109,951 2025 — 2026 661,250 2027 — Total $ 869,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s and warrants reserved for issuance</t>
        </is>
      </c>
      <c r="B4" s="4" t="inlineStr">
        <is>
          <t xml:space="preserve">The Company's amended and restated certificate of incorporation authorizes the issuance of 700,000,000 shares of common stock with a par value of $0.0001 per share. Shares of common stock reserved for issuance, on an as-converted basis, are as follows: December 31, June 30, 2021 2022 Options issued and outstanding 12,785,176 11,138,435 RSUs outstanding 1,508,615 2,497,064 PRSUs outstanding — 687,500 Shares available for future issuance under 2020 plan 9,979,700 12,149,138 Shares available for issuance under ESPP 1,869,302 2,657,991 Total 26,142,793 29,130,128 </t>
        </is>
      </c>
    </row>
    <row r="5">
      <c r="A5" s="4" t="inlineStr">
        <is>
          <t>Summarized stock option activity</t>
        </is>
      </c>
      <c r="B5" s="4" t="inlineStr">
        <is>
          <t xml:space="preserve">The following table summarized stock option activity for the six months ended June 30, 2022: Number of Options Weighted-Average Exercise Price Per Share Weighted-Average Remaining Contractual Life (years) Aggregate Balances at December 31, 2021 12,785,176 $ 10.23 6.8 $ 1,803,812 Options granted 289,343 121.25 Options exercised (1,804,373) 5.23 Options cancelled and forfeited (131,711) 34.30 Balances at June 30, 2022 11,138,435 13.64 6.3 268,860 Options exercisable – June 30, 2022 7,176,849 4.44 5.4 197,786 Options vested and expected to vest – June 30, 2022 11,070,099 $ 13.25 6.3 $ 268,281 </t>
        </is>
      </c>
    </row>
    <row r="6">
      <c r="A6" s="4" t="inlineStr">
        <is>
          <t>Summaries of restricted stock units and restricted stock</t>
        </is>
      </c>
      <c r="B6" s="4" t="inlineStr">
        <is>
          <t xml:space="preserve">The following table summarized RSU activity for the six months ended June 30, 2022: Number of Shares Weighted-Average Grant Date Fair Value Per Share Unvested at December 31, 2021 1,508,615 $ 140.10 RSUs granted 1,282,886 91.38 RSUs vested (179,878) 108.42 RSUs cancelled and forfeited (114,559) 126.40 Unvested at June 30, 2022 2,497,064 $ 117.98 The following table summarized Restricted Stock activity for the six months ended June 30, 2022: Number of Shares Weighted-Average Grant Date Fair Value Per Share Unvested at December 31, 2021 61,651 $ 121.65 Vested 20,550 121.65 Unvested at June 30, 2022 41,101 $ 121.65 </t>
        </is>
      </c>
    </row>
    <row r="7">
      <c r="A7" s="4" t="inlineStr">
        <is>
          <t>Stock options fair value assumptions</t>
        </is>
      </c>
      <c r="B7" s="4" t="inlineStr">
        <is>
          <t>The following assumptions were used to estimate the fair value of options granted: Three Months Ended June 30, Six Months Ended June 30, 2021 2022 2021 2022 Expected term (in years) * 6.0 – 6.2 5.3 – 6.9 5.2 – 7.0 Expected volatility * 49.37% – 49.78% 63.12% – 65.01% 47.58% – 49.78% Risk-free interest rate * 3.34% 0.62% – 1.14% 1.70% – 3.34% Dividend yield * —% —% —% _________ * No options were granted during the three months ended June 30, 2021</t>
        </is>
      </c>
    </row>
    <row r="8">
      <c r="A8" s="4" t="inlineStr">
        <is>
          <t>Employee stock purchase plan fair value assumptions</t>
        </is>
      </c>
      <c r="B8" s="4" t="inlineStr">
        <is>
          <t>The following assumptions were used to estimate the fair value of the February 2022 PRSUs granted: Expected term (in years) 6.9 Expected volatility 48.43% Risk-free interest rate 1.89% Dividend yield —% The following assumptions were used to estimate the fair value of ESPP purchase rights: Three Months Ended June 30, Six Months Ended June 30, 2021 2022 2021 2022 Expected term (in years) * * 0.6 0.5 Expected volatility * * 61.65% 91.98% Risk-free interest rate * * 0.09% 0.72% Dividend yield * * —% —% _________ * No ESPP purchase rights were granted during the three months ended June 30, 2021 and 2022.</t>
        </is>
      </c>
    </row>
    <row r="9">
      <c r="A9" s="4" t="inlineStr">
        <is>
          <t>Stock-based compensation expense</t>
        </is>
      </c>
      <c r="B9" s="4" t="inlineStr">
        <is>
          <t xml:space="preserve">The Company recorded stock-based compensation in the following expense categories in its condensed consolidated statements of operations and comprehensive income (loss) for employees and nonemployees: Three Months Ended June 30, Six Months Ended June 30, 2021 2022 2021 2022 Sales and marketing $ 1,427 $ 2,624 $ 2,180 $ 4,862 Customer operations 1,624 2,085 2,376 3,704 Engineering and product development 12,472 17,894 16,779 31,528 General, administrative, and other 5,663 7,726 8,473 15,285 Total $ 21,186 $ 30,329 $ 29,808 $ 55,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Jun. 30, 2022</t>
        </is>
      </c>
      <c r="D1" s="2" t="inlineStr">
        <is>
          <t>Dec. 31, 2021</t>
        </is>
      </c>
    </row>
    <row r="2">
      <c r="A2" s="4" t="inlineStr">
        <is>
          <t>Other assets at fair value</t>
        </is>
      </c>
      <c r="C2" s="6" t="n">
        <v>39869</v>
      </c>
      <c r="D2" s="6" t="n">
        <v>26676</v>
      </c>
    </row>
    <row r="3">
      <c r="A3" s="4" t="inlineStr">
        <is>
          <t>Accrued expenses and other liabilities at fair value</t>
        </is>
      </c>
      <c r="C3" s="6" t="n">
        <v>11812</v>
      </c>
      <c r="D3" s="6" t="n">
        <v>13095</v>
      </c>
    </row>
    <row r="4">
      <c r="A4" s="4" t="inlineStr">
        <is>
          <t>Common stock, par value (in dollars per share)</t>
        </is>
      </c>
      <c r="C4" s="7" t="n">
        <v>0.0001</v>
      </c>
      <c r="D4" s="7" t="n">
        <v>0.0001</v>
      </c>
    </row>
    <row r="5">
      <c r="A5" s="4" t="inlineStr">
        <is>
          <t>Common stock, authorized (in shares)</t>
        </is>
      </c>
      <c r="C5" s="5" t="n">
        <v>700000000</v>
      </c>
      <c r="D5" s="5" t="n">
        <v>700000000</v>
      </c>
    </row>
    <row r="6">
      <c r="A6" s="4" t="inlineStr">
        <is>
          <t>Common stock, issued (in shares)</t>
        </is>
      </c>
      <c r="C6" s="5" t="n">
        <v>82188372</v>
      </c>
      <c r="D6" s="5" t="n">
        <v>83659665</v>
      </c>
    </row>
    <row r="7">
      <c r="A7" s="4" t="inlineStr">
        <is>
          <t>Common stock, outstanding (in shares)</t>
        </is>
      </c>
      <c r="C7" s="5" t="n">
        <v>82188372</v>
      </c>
      <c r="D7" s="5" t="n">
        <v>83659665</v>
      </c>
    </row>
    <row r="8">
      <c r="A8" s="3" t="inlineStr">
        <is>
          <t>Assets</t>
        </is>
      </c>
      <c r="C8" s="4" t="inlineStr">
        <is>
          <t xml:space="preserve"> </t>
        </is>
      </c>
      <c r="D8" s="4" t="inlineStr">
        <is>
          <t xml:space="preserve"> </t>
        </is>
      </c>
    </row>
    <row r="9">
      <c r="A9" s="4" t="inlineStr">
        <is>
          <t>Cash</t>
        </is>
      </c>
      <c r="C9" s="6" t="n">
        <v>790431</v>
      </c>
      <c r="D9" s="6" t="n">
        <v>986608</v>
      </c>
    </row>
    <row r="10">
      <c r="A10" s="4" t="inlineStr">
        <is>
          <t>Restricted cash</t>
        </is>
      </c>
      <c r="C10" s="5" t="n">
        <v>123990</v>
      </c>
      <c r="D10" s="5" t="n">
        <v>204633</v>
      </c>
    </row>
    <row r="11">
      <c r="A11" s="4" t="inlineStr">
        <is>
          <t>Loans (at fair value)</t>
        </is>
      </c>
      <c r="C11" s="5" t="n">
        <v>623763</v>
      </c>
      <c r="D11" s="5" t="n">
        <v>252477</v>
      </c>
    </row>
    <row r="12">
      <c r="A12" s="4" t="inlineStr">
        <is>
          <t>Other assets (includes $26,676 and $39,869 at fair value as of December 31, 2021 and June 30, 2022, respectively)</t>
        </is>
      </c>
      <c r="C12" s="5" t="n">
        <v>126598</v>
      </c>
      <c r="D12" s="5" t="n">
        <v>129392</v>
      </c>
    </row>
    <row r="13">
      <c r="A13" s="4" t="inlineStr">
        <is>
          <t>Total assets</t>
        </is>
      </c>
      <c r="B13" s="4" t="inlineStr">
        <is>
          <t>[1]</t>
        </is>
      </c>
      <c r="C13" s="5" t="n">
        <v>1917018</v>
      </c>
      <c r="D13" s="5" t="n">
        <v>1820455</v>
      </c>
    </row>
    <row r="14">
      <c r="A14" s="4" t="inlineStr">
        <is>
          <t>Other assets at fair value</t>
        </is>
      </c>
      <c r="C14" s="5" t="n">
        <v>39869</v>
      </c>
      <c r="D14" s="5" t="n">
        <v>26676</v>
      </c>
    </row>
    <row r="15">
      <c r="A15" s="3" t="inlineStr">
        <is>
          <t>Liabilities:</t>
        </is>
      </c>
      <c r="C15" s="4" t="inlineStr">
        <is>
          <t xml:space="preserve"> </t>
        </is>
      </c>
      <c r="D15" s="4" t="inlineStr">
        <is>
          <t xml:space="preserve"> </t>
        </is>
      </c>
    </row>
    <row r="16">
      <c r="A16" s="4" t="inlineStr">
        <is>
          <t>Borrowings</t>
        </is>
      </c>
      <c r="C16" s="5" t="n">
        <v>856555</v>
      </c>
      <c r="D16" s="5" t="n">
        <v>695432</v>
      </c>
    </row>
    <row r="17">
      <c r="A17" s="4" t="inlineStr">
        <is>
          <t>Accrued expenses and other liabilities (includes $13,095 and $11,812 at fair value as of December 31, 2021 and June 30, 2022, respectively)</t>
        </is>
      </c>
      <c r="C17" s="5" t="n">
        <v>75785</v>
      </c>
      <c r="D17" s="5" t="n">
        <v>103418</v>
      </c>
    </row>
    <row r="18">
      <c r="A18" s="4" t="inlineStr">
        <is>
          <t>Total liabilities</t>
        </is>
      </c>
      <c r="B18" s="4" t="inlineStr">
        <is>
          <t>[1]</t>
        </is>
      </c>
      <c r="C18" s="5" t="n">
        <v>1159947</v>
      </c>
      <c r="D18" s="5" t="n">
        <v>1013377</v>
      </c>
    </row>
    <row r="19">
      <c r="A19" s="4" t="inlineStr">
        <is>
          <t>Total stockholders’ equity</t>
        </is>
      </c>
      <c r="C19" s="5" t="n">
        <v>757071</v>
      </c>
      <c r="D19" s="5" t="n">
        <v>807078</v>
      </c>
    </row>
    <row r="20">
      <c r="A20" s="4" t="inlineStr">
        <is>
          <t>Variable Interest Entity, Primary Beneficiary</t>
        </is>
      </c>
      <c r="C20" s="4" t="inlineStr">
        <is>
          <t xml:space="preserve"> </t>
        </is>
      </c>
      <c r="D20" s="4" t="inlineStr">
        <is>
          <t xml:space="preserve"> </t>
        </is>
      </c>
    </row>
    <row r="21">
      <c r="A21" s="4" t="inlineStr">
        <is>
          <t>Other assets at fair value</t>
        </is>
      </c>
      <c r="C21" s="5" t="n">
        <v>4310</v>
      </c>
      <c r="D21" s="5" t="n">
        <v>7571</v>
      </c>
    </row>
    <row r="22">
      <c r="A22" s="3" t="inlineStr">
        <is>
          <t>Assets</t>
        </is>
      </c>
      <c r="C22" s="4" t="inlineStr">
        <is>
          <t xml:space="preserve"> </t>
        </is>
      </c>
      <c r="D22" s="4" t="inlineStr">
        <is>
          <t xml:space="preserve"> </t>
        </is>
      </c>
    </row>
    <row r="23">
      <c r="A23" s="4" t="inlineStr">
        <is>
          <t>Cash</t>
        </is>
      </c>
      <c r="C23" s="5" t="n">
        <v>1326</v>
      </c>
      <c r="D23" s="5" t="n">
        <v>7700</v>
      </c>
    </row>
    <row r="24">
      <c r="A24" s="4" t="inlineStr">
        <is>
          <t>Restricted cash</t>
        </is>
      </c>
      <c r="C24" s="5" t="n">
        <v>11460</v>
      </c>
      <c r="D24" s="5" t="n">
        <v>79561</v>
      </c>
    </row>
    <row r="25">
      <c r="A25" s="4" t="inlineStr">
        <is>
          <t>Loans (at fair value)</t>
        </is>
      </c>
      <c r="C25" s="5" t="n">
        <v>607830</v>
      </c>
      <c r="D25" s="5" t="n">
        <v>245972</v>
      </c>
    </row>
    <row r="26">
      <c r="A26" s="4" t="inlineStr">
        <is>
          <t>Other assets (includes $26,676 and $39,869 at fair value as of December 31, 2021 and June 30, 2022, respectively)</t>
        </is>
      </c>
      <c r="C26" s="5" t="n">
        <v>7253</v>
      </c>
      <c r="D26" s="5" t="n">
        <v>8792</v>
      </c>
    </row>
    <row r="27">
      <c r="A27" s="4" t="inlineStr">
        <is>
          <t>Total assets</t>
        </is>
      </c>
      <c r="C27" s="5" t="n">
        <v>627869</v>
      </c>
      <c r="D27" s="5" t="n">
        <v>342025</v>
      </c>
    </row>
    <row r="28">
      <c r="A28" s="4" t="inlineStr">
        <is>
          <t>Other assets at fair value</t>
        </is>
      </c>
      <c r="C28" s="5" t="n">
        <v>4310</v>
      </c>
      <c r="D28" s="5" t="n">
        <v>7571</v>
      </c>
    </row>
    <row r="29">
      <c r="A29" s="3" t="inlineStr">
        <is>
          <t>Liabilities:</t>
        </is>
      </c>
      <c r="C29" s="4" t="inlineStr">
        <is>
          <t xml:space="preserve"> </t>
        </is>
      </c>
      <c r="D29" s="4" t="inlineStr">
        <is>
          <t xml:space="preserve"> </t>
        </is>
      </c>
    </row>
    <row r="30">
      <c r="A30" s="4" t="inlineStr">
        <is>
          <t>Borrowings</t>
        </is>
      </c>
      <c r="C30" s="5" t="n">
        <v>208123</v>
      </c>
      <c r="D30" s="5" t="n">
        <v>48536</v>
      </c>
    </row>
    <row r="31">
      <c r="A31" s="4" t="inlineStr">
        <is>
          <t>Accrued expenses and other liabilities (includes $13,095 and $11,812 at fair value as of December 31, 2021 and June 30, 2022, respectively)</t>
        </is>
      </c>
      <c r="C31" s="5" t="n">
        <v>3890</v>
      </c>
      <c r="D31" s="5" t="n">
        <v>778</v>
      </c>
    </row>
    <row r="32">
      <c r="A32" s="4" t="inlineStr">
        <is>
          <t>Total liabilities</t>
        </is>
      </c>
      <c r="C32" s="5" t="n">
        <v>212013</v>
      </c>
      <c r="D32" s="5" t="n">
        <v>49314</v>
      </c>
    </row>
    <row r="33">
      <c r="A33" s="4" t="inlineStr">
        <is>
          <t>Total stockholders’ equity</t>
        </is>
      </c>
      <c r="C33" s="6" t="n">
        <v>415856</v>
      </c>
      <c r="D33" s="6" t="n">
        <v>292711</v>
      </c>
    </row>
    <row r="34"/>
    <row r="35">
      <c r="A35" s="4" t="inlineStr">
        <is>
          <t xml:space="preserve">[1]The following table presents information on assets and liabilities related to variable interest entities (“VIEs”) that are consolidated by Upstart Holdings, Inc. at December 31, 2021 and June 30, 2022.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June 30, 2021 2022 Assets Cash $ 7,700 $ 1,326 Restricted cash 79,561 11,460 Loans (at fair value) 245,972 607,830 Other assets (includes $7,571 and $4,310 at fair value as of December 31, 2021 and June 30, 2022, respectively) 8,792 7,253 Total assets $ 342,025 $ 627,869 Liabilities Borrowings 48,536 208,123 Other liabilities 778 3,890 Total liabilities 49,314 212,013 Total net assets $ 292,711 $ 415,856 </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Future minimum lease payments</t>
        </is>
      </c>
      <c r="B4" s="4" t="inlineStr">
        <is>
          <t xml:space="preserve">As of June 30, 2022, future minimum lease payments are as follows: Operating Leases Remaining 2022 $ 6,432 2023 14,741 2024 16,574 2025 17,050 2026 17,546 Thereafter 51,954 Total undiscounted lease payments 124,297 Less: Tenant improvement receivables (6,568) Less: Present value adjustment (17,864) Operating lease liabilities $ 99,865 </t>
        </is>
      </c>
    </row>
    <row r="5">
      <c r="A5" s="4" t="inlineStr">
        <is>
          <t>Operating lease expense and supplemental cash and non-cash information</t>
        </is>
      </c>
      <c r="B5" s="4" t="inlineStr">
        <is>
          <t>Operating lease expense was as follows: Three Months Ended June 30, Six Months Ended June 30, 2021 2022 2021 2022 Rent expense $ 1,467 $ 3,945 $ 2,995 $ 7,877 Variable lease payments $ 362 $ 922 $ 661 $ 1,788 Supplemental cash flow and non-cash information related to the Company’s operating leases was as follows: Three Months Ended June 30, Six Months Ended June 30, 2021 2022 2021 2022 Cash paid for amounts included in the measurement of lease liabilities $ 1,075 $ 2,707 $ 2,132 $ 4,770 Supplemental balance sheet information related to the Company’s operating leases was as follows: June 30, 2022 Weighted-average remaining lease term (in years) 7.66 Weighted-average discount rate 3.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tax rates</t>
        </is>
      </c>
      <c r="B4" s="4" t="inlineStr">
        <is>
          <t>The Company’s effective tax rates for the three and six months ended June 30, 2021 and 2022, are as follows: Three Months Ended June 30, Six Months Ended June 30, 2021 2022 2021 2022 (Benefit) provision for income taxes $ (988) $ 24 $ (767) $ 43 Effective tax rate (3.33) % (0.08) % (1.92) % 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income per share attributable to common stockholders</t>
        </is>
      </c>
      <c r="B4" s="4" t="inlineStr">
        <is>
          <t xml:space="preserve">For periods in which the Company reports net losses, basic and diluted net loss per share are the same because potentially dilutive common shares are not assumed to have been issued if their effect is anti-dilutive. Three Months Ended June 30, Six Months Ended June 30, 2021 2022 2021 2022 Numerator: Net income (loss) $ 37,284 $ (29,871) $ 47,386 $ 2,821 Denominator: Weighted-average common shares outstanding used to calculate net income (loss) per share, basic 76,674,129 83,833,963 75,160,037 84,031,109 Weighted-average effect of dilutive securities 18,127,994 — 18,033,116 10,477,951 Weighted-average common shares outstanding used to calculate net income (loss) per share, diluted 94,802,123 83,833,963 93,193,153 94,509,060 Net income (loss) per share, basic $ 0.49 $ (0.36) $ 0.63 $ 0.03 Net income (loss) per share, diluted $ 0.39 $ (0.36) $ 0.51 $ 0.03 </t>
        </is>
      </c>
    </row>
    <row r="5">
      <c r="A5" s="4" t="inlineStr">
        <is>
          <t>Schedule of antidilutive securities excluded from computation of earnings per share</t>
        </is>
      </c>
      <c r="B5" s="4" t="inlineStr">
        <is>
          <t xml:space="preserve">The following securities were excluded from the computation of diluted net income (loss) per share for the periods presented, because including them would have been anti-dilutive. These amounts represent the number of instruments outstanding at the end of each respective period: Three Months Ended June 30, Six Months Ended June 30, 2021 2022 2021 2022 Options to purchase common stock 451,493 11,138,435 500,065 770,852 Unvested RSUs 262,914 2,497,064 1,117,330 2,061,568 Unvested PRSUs — 687,500 687,500 Purchase rights committed under the ESPP — 216,088 — — Convertible debt — 2,318,078 — 2,318,078 Total 714,407 16,857,165 1,617,395 5,837,9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fees, net</t>
        </is>
      </c>
      <c r="B4" s="6" t="n">
        <v>258345</v>
      </c>
      <c r="C4" s="6" t="n">
        <v>187297</v>
      </c>
      <c r="D4" s="6" t="n">
        <v>572327</v>
      </c>
      <c r="E4" s="6" t="n">
        <v>303467</v>
      </c>
    </row>
    <row r="5">
      <c r="A5" s="4" t="inlineStr">
        <is>
          <t>Platform and referral fe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fees, net</t>
        </is>
      </c>
      <c r="B7" s="5" t="n">
        <v>211610</v>
      </c>
      <c r="C7" s="5" t="n">
        <v>169080</v>
      </c>
      <c r="D7" s="5" t="n">
        <v>483422</v>
      </c>
      <c r="E7" s="5" t="n">
        <v>276033</v>
      </c>
    </row>
    <row r="8">
      <c r="A8" s="4" t="inlineStr">
        <is>
          <t>Servicing and other fees, 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fees, net</t>
        </is>
      </c>
      <c r="B10" s="6" t="n">
        <v>46735</v>
      </c>
      <c r="C10" s="6" t="n">
        <v>18217</v>
      </c>
      <c r="D10" s="6" t="n">
        <v>88905</v>
      </c>
      <c r="E10" s="6" t="n">
        <v>274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venue -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iling fee liability (at fair value)</t>
        </is>
      </c>
      <c r="B4" s="6" t="n">
        <v>5446000</v>
      </c>
      <c r="C4" s="4" t="inlineStr">
        <is>
          <t xml:space="preserve"> </t>
        </is>
      </c>
      <c r="D4" s="6" t="n">
        <v>5446000</v>
      </c>
      <c r="E4" s="4" t="inlineStr">
        <is>
          <t xml:space="preserve"> </t>
        </is>
      </c>
      <c r="F4" s="6" t="n">
        <v>4315000</v>
      </c>
    </row>
    <row r="5">
      <c r="A5" s="4" t="inlineStr">
        <is>
          <t>Revenue recognized from performance obligations related to prior periods</t>
        </is>
      </c>
      <c r="B5" s="5" t="n">
        <v>0</v>
      </c>
      <c r="C5" s="6" t="n">
        <v>0</v>
      </c>
      <c r="D5" s="5" t="n">
        <v>0</v>
      </c>
      <c r="E5" s="6" t="n">
        <v>0</v>
      </c>
      <c r="F5" s="4" t="inlineStr">
        <is>
          <t xml:space="preserve"> </t>
        </is>
      </c>
    </row>
    <row r="6">
      <c r="A6" s="4" t="inlineStr">
        <is>
          <t>Servicing fees and other receivables</t>
        </is>
      </c>
      <c r="B6" s="5" t="n">
        <v>46122000</v>
      </c>
      <c r="C6" s="4" t="inlineStr">
        <is>
          <t xml:space="preserve"> </t>
        </is>
      </c>
      <c r="D6" s="5" t="n">
        <v>46122000</v>
      </c>
      <c r="E6" s="4" t="inlineStr">
        <is>
          <t xml:space="preserve"> </t>
        </is>
      </c>
      <c r="F6" s="5" t="n">
        <v>55518000</v>
      </c>
    </row>
    <row r="7">
      <c r="A7" s="4" t="inlineStr">
        <is>
          <t>Accrued interest income</t>
        </is>
      </c>
      <c r="B7" s="6" t="n">
        <v>7000000</v>
      </c>
      <c r="C7" s="4" t="inlineStr">
        <is>
          <t xml:space="preserve"> </t>
        </is>
      </c>
      <c r="D7" s="6" t="n">
        <v>7000000</v>
      </c>
      <c r="E7" s="4" t="inlineStr">
        <is>
          <t xml:space="preserve"> </t>
        </is>
      </c>
      <c r="F7" s="6" t="n">
        <v>2600000</v>
      </c>
    </row>
    <row r="8">
      <c r="A8" s="4" t="inlineStr">
        <is>
          <t>Customer A | Customer Concentration Risk | Revenue Benchma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in percent)</t>
        </is>
      </c>
      <c r="B10" s="9" t="n">
        <v>0.5</v>
      </c>
      <c r="C10" s="9" t="n">
        <v>0.63</v>
      </c>
      <c r="D10" s="9" t="n">
        <v>0.48</v>
      </c>
      <c r="E10" s="9" t="n">
        <v>0.62</v>
      </c>
      <c r="F10" s="4" t="inlineStr">
        <is>
          <t xml:space="preserve"> </t>
        </is>
      </c>
    </row>
    <row r="11">
      <c r="A11" s="4" t="inlineStr">
        <is>
          <t>Customer B | Customer Concentration Risk | Revenue Benchmar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in percent)</t>
        </is>
      </c>
      <c r="B13" s="9" t="n">
        <v>0.28</v>
      </c>
      <c r="C13" s="9" t="n">
        <v>0.22</v>
      </c>
      <c r="D13" s="9" t="n">
        <v>0.3</v>
      </c>
      <c r="E13" s="9" t="n">
        <v>0.23</v>
      </c>
      <c r="F13" s="4" t="inlineStr">
        <is>
          <t xml:space="preserve"> </t>
        </is>
      </c>
    </row>
    <row r="14">
      <c r="A14" s="4" t="inlineStr">
        <is>
          <t>Customer C | Customer Concentration Risk | Accounts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in percent)</t>
        </is>
      </c>
      <c r="B16" s="4" t="inlineStr">
        <is>
          <t xml:space="preserve"> </t>
        </is>
      </c>
      <c r="C16" s="4" t="inlineStr">
        <is>
          <t xml:space="preserve"> </t>
        </is>
      </c>
      <c r="D16" s="4" t="inlineStr">
        <is>
          <t xml:space="preserve"> </t>
        </is>
      </c>
      <c r="E16" s="4" t="inlineStr">
        <is>
          <t xml:space="preserve"> </t>
        </is>
      </c>
      <c r="F16" s="9" t="n">
        <v>0.33</v>
      </c>
    </row>
    <row r="17">
      <c r="A17" s="4" t="inlineStr">
        <is>
          <t>Customer D | Customer Concentration Risk | Account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in percent)</t>
        </is>
      </c>
      <c r="B19" s="4" t="inlineStr">
        <is>
          <t xml:space="preserve"> </t>
        </is>
      </c>
      <c r="C19" s="4" t="inlineStr">
        <is>
          <t xml:space="preserve"> </t>
        </is>
      </c>
      <c r="D19" s="9" t="n">
        <v>0.28</v>
      </c>
      <c r="E19" s="4" t="inlineStr">
        <is>
          <t xml:space="preserve"> </t>
        </is>
      </c>
      <c r="F19" s="9" t="n">
        <v>0.25</v>
      </c>
    </row>
    <row r="20">
      <c r="A20" s="4" t="inlineStr">
        <is>
          <t>Platform and referral fees,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premium and loan trailing fees recognized</t>
        </is>
      </c>
      <c r="B22" s="6" t="n">
        <v>6100000</v>
      </c>
      <c r="C22" s="6" t="n">
        <v>6000000</v>
      </c>
      <c r="D22" s="6" t="n">
        <v>14800000</v>
      </c>
      <c r="E22" s="6" t="n">
        <v>9600000</v>
      </c>
      <c r="F22" s="4" t="inlineStr">
        <is>
          <t xml:space="preserve"> </t>
        </is>
      </c>
    </row>
    <row r="23">
      <c r="A23" s="4" t="inlineStr">
        <is>
          <t>Trailing fee liability (at fair value)</t>
        </is>
      </c>
      <c r="B23" s="5" t="n">
        <v>5400000</v>
      </c>
      <c r="C23" s="4" t="inlineStr">
        <is>
          <t xml:space="preserve"> </t>
        </is>
      </c>
      <c r="D23" s="5" t="n">
        <v>5400000</v>
      </c>
      <c r="E23" s="4" t="inlineStr">
        <is>
          <t xml:space="preserve"> </t>
        </is>
      </c>
      <c r="F23" s="6" t="n">
        <v>4300000</v>
      </c>
    </row>
    <row r="24">
      <c r="A24" s="4" t="inlineStr">
        <is>
          <t>Servicing fees and other receivables</t>
        </is>
      </c>
      <c r="B24" s="6" t="n">
        <v>37000000</v>
      </c>
      <c r="C24" s="4" t="inlineStr">
        <is>
          <t xml:space="preserve"> </t>
        </is>
      </c>
      <c r="D24" s="6" t="n">
        <v>37000000</v>
      </c>
      <c r="E24" s="4" t="inlineStr">
        <is>
          <t xml:space="preserve"> </t>
        </is>
      </c>
      <c r="F24" s="6" t="n">
        <v>44800000</v>
      </c>
    </row>
    <row r="25">
      <c r="A25" s="4" t="inlineStr">
        <is>
          <t>Capitalized cost amortization term</t>
        </is>
      </c>
      <c r="B25" s="4" t="inlineStr">
        <is>
          <t>3 years</t>
        </is>
      </c>
      <c r="C25" s="4" t="inlineStr">
        <is>
          <t xml:space="preserve"> </t>
        </is>
      </c>
      <c r="D25" s="4" t="inlineStr">
        <is>
          <t>3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Loan Servicing Righ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et gain related to loan servicing rights</t>
        </is>
      </c>
      <c r="B4" s="6" t="n">
        <v>9027</v>
      </c>
      <c r="C4" s="6" t="n">
        <v>2169</v>
      </c>
      <c r="D4" s="6" t="n">
        <v>17732</v>
      </c>
      <c r="E4" s="6" t="n">
        <v>21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Fees Collec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fees, net</t>
        </is>
      </c>
      <c r="B4" s="6" t="n">
        <v>258345</v>
      </c>
      <c r="C4" s="6" t="n">
        <v>187297</v>
      </c>
      <c r="D4" s="6" t="n">
        <v>572327</v>
      </c>
      <c r="E4" s="6" t="n">
        <v>303467</v>
      </c>
    </row>
    <row r="5">
      <c r="A5" s="4" t="inlineStr">
        <is>
          <t>Collection agency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fees, net</t>
        </is>
      </c>
      <c r="B7" s="5" t="n">
        <v>2565</v>
      </c>
      <c r="C7" s="5" t="n">
        <v>991</v>
      </c>
      <c r="D7" s="5" t="n">
        <v>4555</v>
      </c>
      <c r="E7" s="5" t="n">
        <v>1854</v>
      </c>
    </row>
    <row r="8">
      <c r="A8" s="4" t="inlineStr">
        <is>
          <t>Borrower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fees, net</t>
        </is>
      </c>
      <c r="B10" s="6" t="n">
        <v>5890</v>
      </c>
      <c r="C10" s="6" t="n">
        <v>1095</v>
      </c>
      <c r="D10" s="6" t="n">
        <v>11120</v>
      </c>
      <c r="E10" s="6" t="n">
        <v>198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Interest Income and Fair Value Adju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8974</v>
      </c>
      <c r="C4" s="6" t="n">
        <v>3545</v>
      </c>
      <c r="D4" s="6" t="n">
        <v>44108</v>
      </c>
      <c r="E4" s="6" t="n">
        <v>6951</v>
      </c>
    </row>
    <row r="5">
      <c r="A5" s="4" t="inlineStr">
        <is>
          <t>Interest expense</t>
        </is>
      </c>
      <c r="B5" s="5" t="n">
        <v>-2313</v>
      </c>
      <c r="C5" s="5" t="n">
        <v>-1497</v>
      </c>
      <c r="D5" s="5" t="n">
        <v>-3272</v>
      </c>
      <c r="E5" s="5" t="n">
        <v>-2527</v>
      </c>
    </row>
    <row r="6">
      <c r="A6" s="4" t="inlineStr">
        <is>
          <t>Fair value and other adjustments, net</t>
        </is>
      </c>
      <c r="B6" s="5" t="n">
        <v>-56844</v>
      </c>
      <c r="C6" s="5" t="n">
        <v>4601</v>
      </c>
      <c r="D6" s="5" t="n">
        <v>-74865</v>
      </c>
      <c r="E6" s="5" t="n">
        <v>7400</v>
      </c>
    </row>
    <row r="7">
      <c r="A7" s="4" t="inlineStr">
        <is>
          <t>Total interest income and fair value adjustments, net</t>
        </is>
      </c>
      <c r="B7" s="5" t="n">
        <v>-30183</v>
      </c>
      <c r="C7" s="5" t="n">
        <v>6649</v>
      </c>
      <c r="D7" s="5" t="n">
        <v>-34029</v>
      </c>
      <c r="E7" s="5" t="n">
        <v>11824</v>
      </c>
    </row>
    <row r="8">
      <c r="A8" s="4" t="inlineStr">
        <is>
          <t>Gain (loss) on transfer of loans</t>
        </is>
      </c>
      <c r="B8" s="6" t="n">
        <v>-25400</v>
      </c>
      <c r="C8" s="5" t="n">
        <v>1400</v>
      </c>
      <c r="D8" s="6" t="n">
        <v>-24100</v>
      </c>
      <c r="E8" s="5" t="n">
        <v>4300</v>
      </c>
    </row>
    <row r="9">
      <c r="A9" s="4" t="inlineStr">
        <is>
          <t>Income from capital market program, net</t>
        </is>
      </c>
      <c r="B9" s="4" t="inlineStr">
        <is>
          <t xml:space="preserve"> </t>
        </is>
      </c>
      <c r="C9" s="6" t="n">
        <v>1400</v>
      </c>
      <c r="D9" s="4" t="inlineStr">
        <is>
          <t xml:space="preserve"> </t>
        </is>
      </c>
      <c r="E9" s="6" t="n">
        <v>2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 Assets and Liabilities (Details)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ssets</t>
        </is>
      </c>
      <c r="B3" s="4" t="inlineStr">
        <is>
          <t>[1]</t>
        </is>
      </c>
      <c r="C3" s="6" t="n">
        <v>1917018</v>
      </c>
      <c r="D3" s="4" t="inlineStr">
        <is>
          <t xml:space="preserve"> </t>
        </is>
      </c>
      <c r="E3" s="6" t="n">
        <v>1820455</v>
      </c>
      <c r="F3" s="4" t="inlineStr">
        <is>
          <t xml:space="preserve"> </t>
        </is>
      </c>
      <c r="G3" s="4" t="inlineStr">
        <is>
          <t xml:space="preserve"> </t>
        </is>
      </c>
      <c r="H3" s="4" t="inlineStr">
        <is>
          <t xml:space="preserve"> </t>
        </is>
      </c>
    </row>
    <row r="4">
      <c r="A4" s="4" t="inlineStr">
        <is>
          <t>Liabilities</t>
        </is>
      </c>
      <c r="B4" s="4" t="inlineStr">
        <is>
          <t>[1]</t>
        </is>
      </c>
      <c r="C4" s="5" t="n">
        <v>1159947</v>
      </c>
      <c r="D4" s="4" t="inlineStr">
        <is>
          <t xml:space="preserve"> </t>
        </is>
      </c>
      <c r="E4" s="5" t="n">
        <v>1013377</v>
      </c>
      <c r="F4" s="4" t="inlineStr">
        <is>
          <t xml:space="preserve"> </t>
        </is>
      </c>
      <c r="G4" s="4" t="inlineStr">
        <is>
          <t xml:space="preserve"> </t>
        </is>
      </c>
      <c r="H4" s="4" t="inlineStr">
        <is>
          <t xml:space="preserve"> </t>
        </is>
      </c>
    </row>
    <row r="5">
      <c r="A5" s="4" t="inlineStr">
        <is>
          <t>Net Assets</t>
        </is>
      </c>
      <c r="C5" s="5" t="n">
        <v>757071</v>
      </c>
      <c r="D5" s="6" t="n">
        <v>876504</v>
      </c>
      <c r="E5" s="5" t="n">
        <v>807078</v>
      </c>
      <c r="F5" s="6" t="n">
        <v>716096</v>
      </c>
      <c r="G5" s="6" t="n">
        <v>320590</v>
      </c>
      <c r="H5" s="6" t="n">
        <v>300252</v>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t>
        </is>
      </c>
      <c r="C8" s="5" t="n">
        <v>627869</v>
      </c>
      <c r="D8" s="4" t="inlineStr">
        <is>
          <t xml:space="preserve"> </t>
        </is>
      </c>
      <c r="E8" s="5" t="n">
        <v>342025</v>
      </c>
      <c r="F8" s="4" t="inlineStr">
        <is>
          <t xml:space="preserve"> </t>
        </is>
      </c>
      <c r="G8" s="4" t="inlineStr">
        <is>
          <t xml:space="preserve"> </t>
        </is>
      </c>
      <c r="H8" s="4" t="inlineStr">
        <is>
          <t xml:space="preserve"> </t>
        </is>
      </c>
    </row>
    <row r="9">
      <c r="A9" s="4" t="inlineStr">
        <is>
          <t>Liabilities</t>
        </is>
      </c>
      <c r="C9" s="5" t="n">
        <v>212013</v>
      </c>
      <c r="D9" s="4" t="inlineStr">
        <is>
          <t xml:space="preserve"> </t>
        </is>
      </c>
      <c r="E9" s="5" t="n">
        <v>49314</v>
      </c>
      <c r="F9" s="4" t="inlineStr">
        <is>
          <t xml:space="preserve"> </t>
        </is>
      </c>
      <c r="G9" s="4" t="inlineStr">
        <is>
          <t xml:space="preserve"> </t>
        </is>
      </c>
      <c r="H9" s="4" t="inlineStr">
        <is>
          <t xml:space="preserve"> </t>
        </is>
      </c>
    </row>
    <row r="10">
      <c r="A10" s="4" t="inlineStr">
        <is>
          <t>Net Assets</t>
        </is>
      </c>
      <c r="C10" s="5" t="n">
        <v>415856</v>
      </c>
      <c r="D10" s="4" t="inlineStr">
        <is>
          <t xml:space="preserve"> </t>
        </is>
      </c>
      <c r="E10" s="5" t="n">
        <v>292711</v>
      </c>
      <c r="F10" s="4" t="inlineStr">
        <is>
          <t xml:space="preserve"> </t>
        </is>
      </c>
      <c r="G10" s="4" t="inlineStr">
        <is>
          <t xml:space="preserve"> </t>
        </is>
      </c>
      <c r="H10" s="4" t="inlineStr">
        <is>
          <t xml:space="preserve"> </t>
        </is>
      </c>
    </row>
    <row r="11">
      <c r="A11" s="4" t="inlineStr">
        <is>
          <t>Variable Interest Entity, Not Primary Beneficiary | Securitizations and oth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t>
        </is>
      </c>
      <c r="C13" s="5" t="n">
        <v>121454</v>
      </c>
      <c r="D13" s="4" t="inlineStr">
        <is>
          <t xml:space="preserve"> </t>
        </is>
      </c>
      <c r="E13" s="5" t="n">
        <v>217321</v>
      </c>
      <c r="F13" s="4" t="inlineStr">
        <is>
          <t xml:space="preserve"> </t>
        </is>
      </c>
      <c r="G13" s="4" t="inlineStr">
        <is>
          <t xml:space="preserve"> </t>
        </is>
      </c>
      <c r="H13" s="4" t="inlineStr">
        <is>
          <t xml:space="preserve"> </t>
        </is>
      </c>
    </row>
    <row r="14">
      <c r="A14" s="4" t="inlineStr">
        <is>
          <t>Liabilities</t>
        </is>
      </c>
      <c r="C14" s="5" t="n">
        <v>83779</v>
      </c>
      <c r="D14" s="4" t="inlineStr">
        <is>
          <t xml:space="preserve"> </t>
        </is>
      </c>
      <c r="E14" s="5" t="n">
        <v>160248</v>
      </c>
      <c r="F14" s="4" t="inlineStr">
        <is>
          <t xml:space="preserve"> </t>
        </is>
      </c>
      <c r="G14" s="4" t="inlineStr">
        <is>
          <t xml:space="preserve"> </t>
        </is>
      </c>
      <c r="H14" s="4" t="inlineStr">
        <is>
          <t xml:space="preserve"> </t>
        </is>
      </c>
    </row>
    <row r="15">
      <c r="A15" s="4" t="inlineStr">
        <is>
          <t>Net Assets</t>
        </is>
      </c>
      <c r="C15" s="5" t="n">
        <v>37675</v>
      </c>
      <c r="D15" s="4" t="inlineStr">
        <is>
          <t xml:space="preserve"> </t>
        </is>
      </c>
      <c r="E15" s="5" t="n">
        <v>57073</v>
      </c>
      <c r="F15" s="4" t="inlineStr">
        <is>
          <t xml:space="preserve"> </t>
        </is>
      </c>
      <c r="G15" s="4" t="inlineStr">
        <is>
          <t xml:space="preserve"> </t>
        </is>
      </c>
      <c r="H15" s="4" t="inlineStr">
        <is>
          <t xml:space="preserve"> </t>
        </is>
      </c>
    </row>
    <row r="16">
      <c r="A16" s="4" t="inlineStr">
        <is>
          <t>Maximum Exposure to Losses</t>
        </is>
      </c>
      <c r="C16" s="6" t="n">
        <v>11913</v>
      </c>
      <c r="D16" s="4" t="inlineStr">
        <is>
          <t xml:space="preserve"> </t>
        </is>
      </c>
      <c r="E16" s="6" t="n">
        <v>15503</v>
      </c>
      <c r="F16" s="4" t="inlineStr">
        <is>
          <t xml:space="preserve"> </t>
        </is>
      </c>
      <c r="G16" s="4" t="inlineStr">
        <is>
          <t xml:space="preserve"> </t>
        </is>
      </c>
      <c r="H16" s="4" t="inlineStr">
        <is>
          <t xml:space="preserve"> </t>
        </is>
      </c>
    </row>
    <row r="17"/>
    <row r="18">
      <c r="A18" s="4" t="inlineStr">
        <is>
          <t xml:space="preserve">[1]The following table presents information on assets and liabilities related to variable interest entities (“VIEs”) that are consolidated by Upstart Holdings, Inc. at December 31, 2021 and June 30, 2022.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June 30, 2021 2022 Assets Cash $ 7,700 $ 1,326 Restricted cash 79,561 11,460 Loans (at fair value) 245,972 607,830 Other assets (includes $7,571 and $4,310 at fair value as of December 31, 2021 and June 30, 2022, respectively) 8,792 7,253 Total assets $ 342,025 $ 627,869 Liabilities Borrowings 48,536 208,123 Other liabilities 778 3,890 Total liabilities 49,314 212,013 Total net assets $ 292,711 $ 415,856 </t>
        </is>
      </c>
    </row>
  </sheetData>
  <mergeCells count="3">
    <mergeCell ref="A1:B1"/>
    <mergeCell ref="A17:G17"/>
    <mergeCell ref="A18:G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Loans (at fair value)</t>
        </is>
      </c>
      <c r="B3" s="6" t="n">
        <v>623763</v>
      </c>
      <c r="C3" s="6" t="n">
        <v>252477</v>
      </c>
    </row>
    <row r="4">
      <c r="A4" s="4" t="inlineStr">
        <is>
          <t>Restricted cash</t>
        </is>
      </c>
      <c r="B4" s="5" t="n">
        <v>123990</v>
      </c>
      <c r="C4" s="5" t="n">
        <v>204633</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stricted cash</t>
        </is>
      </c>
      <c r="B7" s="6" t="n">
        <v>7200</v>
      </c>
      <c r="C7" s="5" t="n">
        <v>7200</v>
      </c>
    </row>
    <row r="8">
      <c r="A8" s="4" t="inlineStr">
        <is>
          <t>Variable Interest Entity, Not Primary Beneficiary | Notes receivable and residual certificates (at fair value)</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Loans (at fair value)</t>
        </is>
      </c>
      <c r="B10" s="4" t="inlineStr">
        <is>
          <t xml:space="preserve"> </t>
        </is>
      </c>
      <c r="C10" s="6" t="n">
        <v>8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fees, net</t>
        </is>
      </c>
      <c r="B4" s="6" t="n">
        <v>258345</v>
      </c>
      <c r="C4" s="6" t="n">
        <v>187297</v>
      </c>
      <c r="D4" s="6" t="n">
        <v>572327</v>
      </c>
      <c r="E4" s="6" t="n">
        <v>303467</v>
      </c>
    </row>
    <row r="5">
      <c r="A5" s="4" t="inlineStr">
        <is>
          <t>Interest income and fair value adjustments, net</t>
        </is>
      </c>
      <c r="B5" s="5" t="n">
        <v>-30183</v>
      </c>
      <c r="C5" s="5" t="n">
        <v>6649</v>
      </c>
      <c r="D5" s="5" t="n">
        <v>-34029</v>
      </c>
      <c r="E5" s="5" t="n">
        <v>11824</v>
      </c>
    </row>
    <row r="6">
      <c r="A6" s="4" t="inlineStr">
        <is>
          <t>Total revenue</t>
        </is>
      </c>
      <c r="B6" s="5" t="n">
        <v>228162</v>
      </c>
      <c r="C6" s="5" t="n">
        <v>193946</v>
      </c>
      <c r="D6" s="5" t="n">
        <v>538298</v>
      </c>
      <c r="E6" s="5" t="n">
        <v>3152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05212</v>
      </c>
      <c r="C8" s="5" t="n">
        <v>75916</v>
      </c>
      <c r="D8" s="5" t="n">
        <v>238661</v>
      </c>
      <c r="E8" s="5" t="n">
        <v>125292</v>
      </c>
    </row>
    <row r="9">
      <c r="A9" s="4" t="inlineStr">
        <is>
          <t>Customer operations</t>
        </is>
      </c>
      <c r="B9" s="5" t="n">
        <v>51072</v>
      </c>
      <c r="C9" s="5" t="n">
        <v>24164</v>
      </c>
      <c r="D9" s="5" t="n">
        <v>99479</v>
      </c>
      <c r="E9" s="5" t="n">
        <v>41552</v>
      </c>
    </row>
    <row r="10">
      <c r="A10" s="4" t="inlineStr">
        <is>
          <t>Engineering and product development</t>
        </is>
      </c>
      <c r="B10" s="5" t="n">
        <v>57045</v>
      </c>
      <c r="C10" s="5" t="n">
        <v>31431</v>
      </c>
      <c r="D10" s="5" t="n">
        <v>107036</v>
      </c>
      <c r="E10" s="5" t="n">
        <v>50419</v>
      </c>
    </row>
    <row r="11">
      <c r="A11" s="4" t="inlineStr">
        <is>
          <t>General, administrative, and other</t>
        </is>
      </c>
      <c r="B11" s="5" t="n">
        <v>46940</v>
      </c>
      <c r="C11" s="5" t="n">
        <v>26141</v>
      </c>
      <c r="D11" s="5" t="n">
        <v>90396</v>
      </c>
      <c r="E11" s="5" t="n">
        <v>46160</v>
      </c>
    </row>
    <row r="12">
      <c r="A12" s="4" t="inlineStr">
        <is>
          <t>Total operating expenses</t>
        </is>
      </c>
      <c r="B12" s="5" t="n">
        <v>260269</v>
      </c>
      <c r="C12" s="5" t="n">
        <v>157652</v>
      </c>
      <c r="D12" s="5" t="n">
        <v>535572</v>
      </c>
      <c r="E12" s="5" t="n">
        <v>263423</v>
      </c>
    </row>
    <row r="13">
      <c r="A13" s="4" t="inlineStr">
        <is>
          <t>Income (loss) from operations</t>
        </is>
      </c>
      <c r="B13" s="5" t="n">
        <v>-32107</v>
      </c>
      <c r="C13" s="5" t="n">
        <v>36294</v>
      </c>
      <c r="D13" s="5" t="n">
        <v>2726</v>
      </c>
      <c r="E13" s="5" t="n">
        <v>51868</v>
      </c>
    </row>
    <row r="14">
      <c r="A14" s="4" t="inlineStr">
        <is>
          <t>Other income (expense)</t>
        </is>
      </c>
      <c r="B14" s="5" t="n">
        <v>2260</v>
      </c>
      <c r="C14" s="5" t="n">
        <v>2</v>
      </c>
      <c r="D14" s="5" t="n">
        <v>138</v>
      </c>
      <c r="E14" s="5" t="n">
        <v>-5249</v>
      </c>
    </row>
    <row r="15">
      <c r="A15" s="4" t="inlineStr">
        <is>
          <t>Net income (loss) before income taxes</t>
        </is>
      </c>
      <c r="B15" s="5" t="n">
        <v>-29847</v>
      </c>
      <c r="C15" s="5" t="n">
        <v>36296</v>
      </c>
      <c r="D15" s="5" t="n">
        <v>2864</v>
      </c>
      <c r="E15" s="5" t="n">
        <v>46619</v>
      </c>
    </row>
    <row r="16">
      <c r="A16" s="4" t="inlineStr">
        <is>
          <t>(Benefit) provision for income taxes</t>
        </is>
      </c>
      <c r="B16" s="5" t="n">
        <v>24</v>
      </c>
      <c r="C16" s="5" t="n">
        <v>-988</v>
      </c>
      <c r="D16" s="5" t="n">
        <v>43</v>
      </c>
      <c r="E16" s="5" t="n">
        <v>-767</v>
      </c>
    </row>
    <row r="17">
      <c r="A17" s="4" t="inlineStr">
        <is>
          <t>Net income (loss)</t>
        </is>
      </c>
      <c r="B17" s="6" t="n">
        <v>-29871</v>
      </c>
      <c r="C17" s="6" t="n">
        <v>37284</v>
      </c>
      <c r="D17" s="6" t="n">
        <v>2821</v>
      </c>
      <c r="E17" s="6" t="n">
        <v>47386</v>
      </c>
    </row>
    <row r="18">
      <c r="A18" s="4" t="inlineStr">
        <is>
          <t>Net income (loss) per share, basic (in dollars per share)</t>
        </is>
      </c>
      <c r="B18" s="8" t="n">
        <v>-0.36</v>
      </c>
      <c r="C18" s="8" t="n">
        <v>0.49</v>
      </c>
      <c r="D18" s="8" t="n">
        <v>0.03</v>
      </c>
      <c r="E18" s="8" t="n">
        <v>0.63</v>
      </c>
    </row>
    <row r="19">
      <c r="A19" s="4" t="inlineStr">
        <is>
          <t>Net income (loss) per share, diluted (in dollars per share)</t>
        </is>
      </c>
      <c r="B19" s="8" t="n">
        <v>-0.36</v>
      </c>
      <c r="C19" s="8" t="n">
        <v>0.39</v>
      </c>
      <c r="D19" s="8" t="n">
        <v>0.03</v>
      </c>
      <c r="E19" s="8" t="n">
        <v>0.51</v>
      </c>
    </row>
    <row r="20">
      <c r="A20" s="4" t="inlineStr">
        <is>
          <t>Weighted-average common shares outstanding used to calculate net income per share attributable to Upstart Holdings, Inc. common stockholders, basic (in shares)</t>
        </is>
      </c>
      <c r="B20" s="5" t="n">
        <v>83833963</v>
      </c>
      <c r="C20" s="5" t="n">
        <v>76674129</v>
      </c>
      <c r="D20" s="5" t="n">
        <v>84031109</v>
      </c>
      <c r="E20" s="5" t="n">
        <v>75160037</v>
      </c>
    </row>
    <row r="21">
      <c r="A21" s="4" t="inlineStr">
        <is>
          <t>Weighted-average common shares outstanding used to calculate net income per share attributable to Upstart Holdings, Inc. common stockholders, diluted (in shares)</t>
        </is>
      </c>
      <c r="B21" s="5" t="n">
        <v>83833963</v>
      </c>
      <c r="C21" s="5" t="n">
        <v>94802123</v>
      </c>
      <c r="D21" s="5" t="n">
        <v>94509060</v>
      </c>
      <c r="E21" s="5" t="n">
        <v>93193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Loan servicing assets</t>
        </is>
      </c>
      <c r="B3" s="6" t="n">
        <v>35171</v>
      </c>
      <c r="C3" s="6" t="n">
        <v>18388</v>
      </c>
    </row>
    <row r="4">
      <c r="A4" s="3" t="inlineStr">
        <is>
          <t>Liabilities</t>
        </is>
      </c>
      <c r="B4" s="4" t="inlineStr">
        <is>
          <t xml:space="preserve"> </t>
        </is>
      </c>
      <c r="C4" s="4" t="inlineStr">
        <is>
          <t xml:space="preserve"> </t>
        </is>
      </c>
    </row>
    <row r="5">
      <c r="A5" s="4" t="inlineStr">
        <is>
          <t>Loan servicing liabilities</t>
        </is>
      </c>
      <c r="B5" s="5" t="n">
        <v>6366</v>
      </c>
      <c r="C5" s="5" t="n">
        <v>8780</v>
      </c>
    </row>
    <row r="6">
      <c r="A6" s="4" t="inlineStr">
        <is>
          <t>Fair Value, Inputs, Level 3</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t>
        </is>
      </c>
      <c r="B8" s="5" t="n">
        <v>623763</v>
      </c>
      <c r="C8" s="5" t="n">
        <v>252477</v>
      </c>
    </row>
    <row r="9">
      <c r="A9" s="4" t="inlineStr">
        <is>
          <t>Notes receivable and residual certificates</t>
        </is>
      </c>
      <c r="B9" s="5" t="n">
        <v>4698</v>
      </c>
      <c r="C9" s="5" t="n">
        <v>8288</v>
      </c>
    </row>
    <row r="10">
      <c r="A10" s="4" t="inlineStr">
        <is>
          <t>Loan servicing assets</t>
        </is>
      </c>
      <c r="B10" s="5" t="n">
        <v>35171</v>
      </c>
      <c r="C10" s="5" t="n">
        <v>18388</v>
      </c>
    </row>
    <row r="11">
      <c r="A11" s="4" t="inlineStr">
        <is>
          <t>Total assets</t>
        </is>
      </c>
      <c r="B11" s="5" t="n">
        <v>663632</v>
      </c>
      <c r="C11" s="5" t="n">
        <v>279153</v>
      </c>
    </row>
    <row r="12">
      <c r="A12" s="3" t="inlineStr">
        <is>
          <t>Liabilities</t>
        </is>
      </c>
      <c r="B12" s="4" t="inlineStr">
        <is>
          <t xml:space="preserve"> </t>
        </is>
      </c>
      <c r="C12" s="4" t="inlineStr">
        <is>
          <t xml:space="preserve"> </t>
        </is>
      </c>
    </row>
    <row r="13">
      <c r="A13" s="4" t="inlineStr">
        <is>
          <t>Loan servicing liabilities</t>
        </is>
      </c>
      <c r="B13" s="5" t="n">
        <v>6366</v>
      </c>
      <c r="C13" s="5" t="n">
        <v>8780</v>
      </c>
    </row>
    <row r="14">
      <c r="A14" s="4" t="inlineStr">
        <is>
          <t>Trailing fee liabilities</t>
        </is>
      </c>
      <c r="B14" s="5" t="n">
        <v>5446</v>
      </c>
      <c r="C14" s="5" t="n">
        <v>4315</v>
      </c>
    </row>
    <row r="15">
      <c r="A15" s="4" t="inlineStr">
        <is>
          <t>Total liabilities</t>
        </is>
      </c>
      <c r="B15" s="6" t="n">
        <v>11812</v>
      </c>
      <c r="C15" s="6" t="n">
        <v>130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Thousand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Average effect of fair value of hypothetical 20% adverse change in expected credit loss rates (in percent)</t>
        </is>
      </c>
      <c r="B3" s="9" t="n">
        <v>0.07000000000000001</v>
      </c>
      <c r="C3" s="4" t="inlineStr">
        <is>
          <t xml:space="preserve"> </t>
        </is>
      </c>
    </row>
    <row r="4">
      <c r="A4" s="4" t="inlineStr">
        <is>
          <t>Financing Receivable, Threshold Period Past Due</t>
        </is>
      </c>
      <c r="B4" s="4" t="inlineStr">
        <is>
          <t>120 days</t>
        </is>
      </c>
      <c r="C4" s="4" t="inlineStr">
        <is>
          <t xml:space="preserve"> </t>
        </is>
      </c>
    </row>
    <row r="5">
      <c r="A5" s="4" t="inlineStr">
        <is>
          <t>Financing Receivable, Threshold Period Past Due, Writeoff</t>
        </is>
      </c>
      <c r="B5" s="4" t="inlineStr">
        <is>
          <t>120 days</t>
        </is>
      </c>
      <c r="C5" s="4" t="inlineStr">
        <is>
          <t xml:space="preserve"> </t>
        </is>
      </c>
    </row>
    <row r="6">
      <c r="A6" s="4" t="inlineStr">
        <is>
          <t>Fair Value, Inputs, Level 3</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Loans held-for-sale</t>
        </is>
      </c>
      <c r="B8" s="6" t="n">
        <v>605300</v>
      </c>
      <c r="C8" s="6" t="n">
        <v>142700</v>
      </c>
    </row>
    <row r="9">
      <c r="A9" s="4" t="inlineStr">
        <is>
          <t>Loans held-for-investment</t>
        </is>
      </c>
      <c r="B9" s="5" t="n">
        <v>18400</v>
      </c>
      <c r="C9" s="5" t="n">
        <v>109800</v>
      </c>
    </row>
    <row r="10">
      <c r="A10" s="4" t="inlineStr">
        <is>
          <t>Notes receivable and residual certificates</t>
        </is>
      </c>
      <c r="B10" s="6" t="n">
        <v>4698</v>
      </c>
      <c r="C10" s="6" t="n">
        <v>8288</v>
      </c>
    </row>
    <row r="11">
      <c r="A11" s="4" t="inlineStr">
        <is>
          <t>Fair Value, Inputs, Level 3 | Notes Receivab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verage effect on fair value of a 100 basis point increase in discount rates (in percent)</t>
        </is>
      </c>
      <c r="B13" s="10" t="n">
        <v>0.0062</v>
      </c>
      <c r="C13" s="10" t="n">
        <v>0.0069</v>
      </c>
    </row>
    <row r="14">
      <c r="A14" s="4" t="inlineStr">
        <is>
          <t>Average effect on fair value of a 200 basis point increase in discount rates (in percent)</t>
        </is>
      </c>
      <c r="B14" s="10" t="n">
        <v>0.0124</v>
      </c>
      <c r="C14" s="10" t="n">
        <v>0.0137</v>
      </c>
    </row>
    <row r="15">
      <c r="A15" s="4" t="inlineStr">
        <is>
          <t>Fair Value, Inputs, Level 3 | Minimum | Discount rate | Valuation Technique, Discounted Cash Flow</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Trailing fees liability, measurement input</t>
        </is>
      </c>
      <c r="B17" s="10" t="n">
        <v>0.0592</v>
      </c>
      <c r="C17" s="4" t="inlineStr">
        <is>
          <t xml:space="preserve"> </t>
        </is>
      </c>
    </row>
    <row r="18">
      <c r="A18" s="4" t="inlineStr">
        <is>
          <t>Fair Value, Inputs, Level 3 | Minimum | Credit risk rate | Valuation Technique, Discounted Cash Flow</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Trailing fees liability, measurement input</t>
        </is>
      </c>
      <c r="B20" s="10" t="n">
        <v>0.0001</v>
      </c>
      <c r="C20" s="4" t="inlineStr">
        <is>
          <t xml:space="preserve"> </t>
        </is>
      </c>
    </row>
    <row r="21">
      <c r="A21" s="4" t="inlineStr">
        <is>
          <t>Fair Value, Inputs, Level 3 | Maximum | Discount rate | Valuation Technique, Discounted Cash Flow</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Trailing fees liability, measurement input</t>
        </is>
      </c>
      <c r="B23" s="10" t="n">
        <v>0.1894</v>
      </c>
      <c r="C23" s="4" t="inlineStr">
        <is>
          <t xml:space="preserve"> </t>
        </is>
      </c>
    </row>
    <row r="24">
      <c r="A24" s="4" t="inlineStr">
        <is>
          <t>Fair Value, Inputs, Level 3 | Maximum | Credit risk rate | Valuation Technique, Discounted Cash Flow</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Trailing fees liability, measurement input</t>
        </is>
      </c>
      <c r="B26" s="10" t="n">
        <v>0.7909</v>
      </c>
      <c r="C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ignificant Inputs and Assumptions (Details) - Valuation Technique, Discounted Cash Flow - Fair Value, Inputs, Level 3</t>
        </is>
      </c>
      <c r="B1" s="2" t="inlineStr">
        <is>
          <t>Jun. 30, 2022</t>
        </is>
      </c>
      <c r="C1" s="2" t="inlineStr">
        <is>
          <t>Dec. 31, 2021</t>
        </is>
      </c>
    </row>
    <row r="2">
      <c r="A2" s="4" t="inlineStr">
        <is>
          <t>Minimum | Discount rate | Loans (at fair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 receivable, measurement input</t>
        </is>
      </c>
      <c r="B4" s="10" t="n">
        <v>0.0592</v>
      </c>
      <c r="C4" s="10" t="n">
        <v>0.0342</v>
      </c>
    </row>
    <row r="5">
      <c r="A5" s="4" t="inlineStr">
        <is>
          <t>Minimum | Discount rate | Notes Receivabl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 receivable, measurement input</t>
        </is>
      </c>
      <c r="B7" s="10" t="n">
        <v>0.0582</v>
      </c>
      <c r="C7" s="10" t="n">
        <v>0.0496</v>
      </c>
    </row>
    <row r="8">
      <c r="A8" s="4" t="inlineStr">
        <is>
          <t>Minimum | Credit risk rate | Loans (at fair valu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 receivable, measurement input</t>
        </is>
      </c>
      <c r="B10" s="10" t="n">
        <v>0.0001</v>
      </c>
      <c r="C10" s="10" t="n">
        <v>0.0008</v>
      </c>
    </row>
    <row r="11">
      <c r="A11" s="4" t="inlineStr">
        <is>
          <t>Minimum | Credit risk rate | Notes Receivab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 receivable, measurement input</t>
        </is>
      </c>
      <c r="B13" s="10" t="n">
        <v>0.0076</v>
      </c>
      <c r="C13" s="10" t="n">
        <v>0.0004</v>
      </c>
    </row>
    <row r="14">
      <c r="A14" s="4" t="inlineStr">
        <is>
          <t>Minimum | Prepayment rate | Loans (at fair valu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 receivable, measurement input</t>
        </is>
      </c>
      <c r="B16" s="10" t="n">
        <v>0.0155</v>
      </c>
      <c r="C16" s="10" t="n">
        <v>0.08699999999999999</v>
      </c>
    </row>
    <row r="17">
      <c r="A17" s="4" t="inlineStr">
        <is>
          <t>Minimum | Prepayment rate | Notes Receivabl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 receivable, measurement input</t>
        </is>
      </c>
      <c r="B19" s="10" t="n">
        <v>0.156</v>
      </c>
      <c r="C19" s="10" t="n">
        <v>0.156</v>
      </c>
    </row>
    <row r="20">
      <c r="A20" s="4" t="inlineStr">
        <is>
          <t>Maximum | Discount rate | Loans (at fair valu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 receivable, measurement input</t>
        </is>
      </c>
      <c r="B22" s="10" t="n">
        <v>0.1894</v>
      </c>
      <c r="C22" s="10" t="n">
        <v>0.1649</v>
      </c>
    </row>
    <row r="23">
      <c r="A23" s="4" t="inlineStr">
        <is>
          <t>Maximum | Discount rate | Notes Receivab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 receivable, measurement input</t>
        </is>
      </c>
      <c r="B25" s="10" t="n">
        <v>0.1814</v>
      </c>
      <c r="C25" s="10" t="n">
        <v>0.1572</v>
      </c>
    </row>
    <row r="26">
      <c r="A26" s="4" t="inlineStr">
        <is>
          <t>Maximum | Credit risk rate | Loans (at fair valu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 receivable, measurement input</t>
        </is>
      </c>
      <c r="B28" s="10" t="n">
        <v>0.7909</v>
      </c>
      <c r="C28" s="10" t="n">
        <v>0.5579</v>
      </c>
    </row>
    <row r="29">
      <c r="A29" s="4" t="inlineStr">
        <is>
          <t>Maximum | Credit risk rate | Notes Receivabl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 receivable, measurement input</t>
        </is>
      </c>
      <c r="B31" s="10" t="n">
        <v>0.5069</v>
      </c>
      <c r="C31" s="10" t="n">
        <v>0.5069</v>
      </c>
    </row>
    <row r="32">
      <c r="A32" s="4" t="inlineStr">
        <is>
          <t>Maximum | Prepayment rate | Loans (at fair valu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 receivable, measurement input</t>
        </is>
      </c>
      <c r="B34" s="10" t="n">
        <v>0.903</v>
      </c>
      <c r="C34" s="10" t="n">
        <v>0.8812</v>
      </c>
    </row>
    <row r="35">
      <c r="A35" s="4" t="inlineStr">
        <is>
          <t>Maximum | Prepayment rate | Notes Receivabl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 receivable, measurement input</t>
        </is>
      </c>
      <c r="B37" s="10" t="n">
        <v>0.3503</v>
      </c>
      <c r="C37" s="10" t="n">
        <v>0.3608</v>
      </c>
    </row>
    <row r="38">
      <c r="A38" s="4" t="inlineStr">
        <is>
          <t>Weighted Average | Discount rate | Loans (at fair valu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 receivable, measurement input</t>
        </is>
      </c>
      <c r="B40" s="10" t="n">
        <v>0.0963</v>
      </c>
      <c r="C40" s="10" t="n">
        <v>0.07290000000000001</v>
      </c>
    </row>
    <row r="41">
      <c r="A41" s="4" t="inlineStr">
        <is>
          <t>Weighted Average | Discount rate | Notes Receivabl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 receivable, measurement input</t>
        </is>
      </c>
      <c r="B43" s="10" t="n">
        <v>0.0961</v>
      </c>
      <c r="C43" s="10" t="n">
        <v>0.0678</v>
      </c>
    </row>
    <row r="44">
      <c r="A44" s="4" t="inlineStr">
        <is>
          <t>Weighted Average | Credit risk rate | Loans (at fair valu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 receivable, measurement input</t>
        </is>
      </c>
      <c r="B46" s="10" t="n">
        <v>0.175</v>
      </c>
      <c r="C46" s="10" t="n">
        <v>0.1798</v>
      </c>
    </row>
    <row r="47">
      <c r="A47" s="4" t="inlineStr">
        <is>
          <t>Weighted Average | Credit risk rate | Notes Receivabl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 receivable, measurement input</t>
        </is>
      </c>
      <c r="B49" s="10" t="n">
        <v>0.1863</v>
      </c>
      <c r="C49" s="10" t="n">
        <v>0.1847</v>
      </c>
    </row>
    <row r="50">
      <c r="A50" s="4" t="inlineStr">
        <is>
          <t>Weighted Average | Prepayment rate | Loans (at fair valu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 receivable, measurement input</t>
        </is>
      </c>
      <c r="B52" s="10" t="n">
        <v>0.4078</v>
      </c>
      <c r="C52" s="10" t="n">
        <v>0.4035</v>
      </c>
    </row>
    <row r="53">
      <c r="A53" s="4" t="inlineStr">
        <is>
          <t>Weighted Average | Prepayment rate | Notes Receivabl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 receivable, measurement input</t>
        </is>
      </c>
      <c r="B55" s="10" t="n">
        <v>0.279</v>
      </c>
      <c r="C55" s="10" t="n">
        <v>0.27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ensitivity of Fair Value (Details) - USD ($) $ in Thousands</t>
        </is>
      </c>
      <c r="B1" s="2" t="inlineStr">
        <is>
          <t>Jun. 30, 2022</t>
        </is>
      </c>
      <c r="C1" s="2" t="inlineStr">
        <is>
          <t>Dec. 31, 2021</t>
        </is>
      </c>
    </row>
    <row r="2">
      <c r="A2" s="4" t="inlineStr">
        <is>
          <t>Loans (at fair value)</t>
        </is>
      </c>
      <c r="B2" s="4" t="inlineStr">
        <is>
          <t xml:space="preserve"> </t>
        </is>
      </c>
      <c r="C2" s="4" t="inlineStr">
        <is>
          <t xml:space="preserve"> </t>
        </is>
      </c>
    </row>
    <row r="3">
      <c r="A3" s="3" t="inlineStr">
        <is>
          <t>Discount rates</t>
        </is>
      </c>
      <c r="B3" s="4" t="inlineStr">
        <is>
          <t xml:space="preserve"> </t>
        </is>
      </c>
      <c r="C3" s="4" t="inlineStr">
        <is>
          <t xml:space="preserve"> </t>
        </is>
      </c>
    </row>
    <row r="4">
      <c r="A4" s="4" t="inlineStr">
        <is>
          <t>100 basis point increase</t>
        </is>
      </c>
      <c r="B4" s="6" t="n">
        <v>-7525</v>
      </c>
      <c r="C4" s="6" t="n">
        <v>-3392</v>
      </c>
    </row>
    <row r="5">
      <c r="A5" s="4" t="inlineStr">
        <is>
          <t>200 basis point increase</t>
        </is>
      </c>
      <c r="B5" s="5" t="n">
        <v>-14901</v>
      </c>
      <c r="C5" s="5" t="n">
        <v>-6709</v>
      </c>
    </row>
    <row r="6">
      <c r="A6" s="3" t="inlineStr">
        <is>
          <t>Expected credit loss rates on underlying loans</t>
        </is>
      </c>
      <c r="B6" s="4" t="inlineStr">
        <is>
          <t xml:space="preserve"> </t>
        </is>
      </c>
      <c r="C6" s="4" t="inlineStr">
        <is>
          <t xml:space="preserve"> </t>
        </is>
      </c>
    </row>
    <row r="7">
      <c r="A7" s="4" t="inlineStr">
        <is>
          <t>10% adverse change</t>
        </is>
      </c>
      <c r="B7" s="5" t="n">
        <v>-8626</v>
      </c>
      <c r="C7" s="5" t="n">
        <v>-3959</v>
      </c>
    </row>
    <row r="8">
      <c r="A8" s="4" t="inlineStr">
        <is>
          <t>20% adverse change</t>
        </is>
      </c>
      <c r="B8" s="5" t="n">
        <v>-17269</v>
      </c>
      <c r="C8" s="5" t="n">
        <v>-7927</v>
      </c>
    </row>
    <row r="9">
      <c r="A9" s="3" t="inlineStr">
        <is>
          <t>Expected prepayment rates</t>
        </is>
      </c>
      <c r="B9" s="4" t="inlineStr">
        <is>
          <t xml:space="preserve"> </t>
        </is>
      </c>
      <c r="C9" s="4" t="inlineStr">
        <is>
          <t xml:space="preserve"> </t>
        </is>
      </c>
    </row>
    <row r="10">
      <c r="A10" s="4" t="inlineStr">
        <is>
          <t>10% adverse change</t>
        </is>
      </c>
      <c r="B10" s="5" t="n">
        <v>-2395</v>
      </c>
      <c r="C10" s="5" t="n">
        <v>-239</v>
      </c>
    </row>
    <row r="11">
      <c r="A11" s="4" t="inlineStr">
        <is>
          <t>20% adverse change</t>
        </is>
      </c>
      <c r="B11" s="5" t="n">
        <v>-4739</v>
      </c>
      <c r="C11" s="5" t="n">
        <v>-512</v>
      </c>
    </row>
    <row r="12">
      <c r="A12" s="4" t="inlineStr">
        <is>
          <t>Fair Value, Inputs,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ggregate fair value of loans purchased and held</t>
        </is>
      </c>
      <c r="B14" s="5" t="n">
        <v>623763</v>
      </c>
      <c r="C14" s="5" t="n">
        <v>252477</v>
      </c>
    </row>
    <row r="15">
      <c r="A15" s="4" t="inlineStr">
        <is>
          <t>Fair Value, Inputs, Level 3 | Loans (at fair valu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ggregate fair value of loans purchased and held</t>
        </is>
      </c>
      <c r="B17" s="6" t="n">
        <v>623763</v>
      </c>
      <c r="C17" s="6" t="n">
        <v>2524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oans Rollforward (Details) - Fair Value, Inputs,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ans (at fair value)</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balance</t>
        </is>
      </c>
      <c r="B5" s="6" t="n">
        <v>597981</v>
      </c>
      <c r="C5" s="6" t="n">
        <v>57189</v>
      </c>
      <c r="D5" s="6" t="n">
        <v>252477</v>
      </c>
      <c r="E5" s="6" t="n">
        <v>78460</v>
      </c>
    </row>
    <row r="6">
      <c r="A6" s="4" t="inlineStr">
        <is>
          <t>Reclassification of loans</t>
        </is>
      </c>
      <c r="B6" s="5" t="n">
        <v>0</v>
      </c>
      <c r="C6" s="4" t="inlineStr">
        <is>
          <t xml:space="preserve"> </t>
        </is>
      </c>
      <c r="D6" s="5" t="n">
        <v>0</v>
      </c>
      <c r="E6" s="5" t="n">
        <v>0</v>
      </c>
    </row>
    <row r="7">
      <c r="A7" s="4" t="inlineStr">
        <is>
          <t>Purchases of loans</t>
        </is>
      </c>
      <c r="B7" s="5" t="n">
        <v>696451</v>
      </c>
      <c r="C7" s="5" t="n">
        <v>49672</v>
      </c>
      <c r="D7" s="5" t="n">
        <v>1139641</v>
      </c>
      <c r="E7" s="5" t="n">
        <v>80859</v>
      </c>
    </row>
    <row r="8">
      <c r="A8" s="4" t="inlineStr">
        <is>
          <t>Sale of loans</t>
        </is>
      </c>
      <c r="B8" s="5" t="n">
        <v>-583918</v>
      </c>
      <c r="C8" s="5" t="n">
        <v>-20432</v>
      </c>
      <c r="D8" s="5" t="n">
        <v>-634682</v>
      </c>
      <c r="E8" s="5" t="n">
        <v>-66901</v>
      </c>
    </row>
    <row r="9">
      <c r="A9" s="4" t="inlineStr">
        <is>
          <t>Purchase of loans for immediate resale</t>
        </is>
      </c>
      <c r="B9" s="5" t="n">
        <v>1782442</v>
      </c>
      <c r="C9" s="5" t="n">
        <v>2119597</v>
      </c>
      <c r="D9" s="5" t="n">
        <v>4797036</v>
      </c>
      <c r="E9" s="5" t="n">
        <v>3414231</v>
      </c>
    </row>
    <row r="10">
      <c r="A10" s="4" t="inlineStr">
        <is>
          <t>Immediate resale</t>
        </is>
      </c>
      <c r="B10" s="5" t="n">
        <v>-1782442</v>
      </c>
      <c r="C10" s="5" t="n">
        <v>-2119597</v>
      </c>
      <c r="D10" s="5" t="n">
        <v>-4797036</v>
      </c>
      <c r="E10" s="5" t="n">
        <v>-3414231</v>
      </c>
    </row>
    <row r="11">
      <c r="A11" s="4" t="inlineStr">
        <is>
          <t>Repayments received</t>
        </is>
      </c>
      <c r="B11" s="5" t="n">
        <v>-55587</v>
      </c>
      <c r="C11" s="5" t="n">
        <v>-5526</v>
      </c>
      <c r="D11" s="5" t="n">
        <v>-85313</v>
      </c>
      <c r="E11" s="5" t="n">
        <v>-11165</v>
      </c>
    </row>
    <row r="12">
      <c r="A12" s="4" t="inlineStr">
        <is>
          <t>Changes in fair value recorded in earnings</t>
        </is>
      </c>
      <c r="B12" s="5" t="n">
        <v>-32806</v>
      </c>
      <c r="C12" s="5" t="n">
        <v>1169</v>
      </c>
      <c r="D12" s="5" t="n">
        <v>-52317</v>
      </c>
      <c r="E12" s="5" t="n">
        <v>968</v>
      </c>
    </row>
    <row r="13">
      <c r="A13" s="4" t="inlineStr">
        <is>
          <t>Other changes</t>
        </is>
      </c>
      <c r="B13" s="5" t="n">
        <v>1642</v>
      </c>
      <c r="C13" s="5" t="n">
        <v>239</v>
      </c>
      <c r="D13" s="5" t="n">
        <v>3957</v>
      </c>
      <c r="E13" s="5" t="n">
        <v>90</v>
      </c>
    </row>
    <row r="14">
      <c r="A14" s="4" t="inlineStr">
        <is>
          <t>Fair value, ending balance</t>
        </is>
      </c>
      <c r="B14" s="5" t="n">
        <v>623763</v>
      </c>
      <c r="C14" s="5" t="n">
        <v>82311</v>
      </c>
      <c r="D14" s="5" t="n">
        <v>623763</v>
      </c>
      <c r="E14" s="5" t="n">
        <v>82311</v>
      </c>
    </row>
    <row r="15">
      <c r="A15" s="4" t="inlineStr">
        <is>
          <t>Loan Held For Sale</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Fair value, beginning balance</t>
        </is>
      </c>
      <c r="B17" s="5" t="n">
        <v>597981</v>
      </c>
      <c r="C17" s="5" t="n">
        <v>28794</v>
      </c>
      <c r="D17" s="5" t="n">
        <v>142685</v>
      </c>
      <c r="E17" s="5" t="n">
        <v>60232</v>
      </c>
    </row>
    <row r="18">
      <c r="A18" s="4" t="inlineStr">
        <is>
          <t>Reclassification of loans</t>
        </is>
      </c>
      <c r="B18" s="5" t="n">
        <v>-6113</v>
      </c>
      <c r="C18" s="4" t="inlineStr">
        <is>
          <t xml:space="preserve"> </t>
        </is>
      </c>
      <c r="D18" s="5" t="n">
        <v>103679</v>
      </c>
      <c r="E18" s="5" t="n">
        <v>-26</v>
      </c>
    </row>
    <row r="19">
      <c r="A19" s="4" t="inlineStr">
        <is>
          <t>Purchases of loans</t>
        </is>
      </c>
      <c r="B19" s="5" t="n">
        <v>682575</v>
      </c>
      <c r="C19" s="5" t="n">
        <v>20071</v>
      </c>
      <c r="D19" s="5" t="n">
        <v>1125765</v>
      </c>
      <c r="E19" s="5" t="n">
        <v>38311</v>
      </c>
    </row>
    <row r="20">
      <c r="A20" s="4" t="inlineStr">
        <is>
          <t>Sale of loans</t>
        </is>
      </c>
      <c r="B20" s="5" t="n">
        <v>-583918</v>
      </c>
      <c r="C20" s="5" t="n">
        <v>-20432</v>
      </c>
      <c r="D20" s="5" t="n">
        <v>-634682</v>
      </c>
      <c r="E20" s="5" t="n">
        <v>-66901</v>
      </c>
    </row>
    <row r="21">
      <c r="A21" s="4" t="inlineStr">
        <is>
          <t>Purchase of loans for immediate resale</t>
        </is>
      </c>
      <c r="B21" s="5" t="n">
        <v>1782442</v>
      </c>
      <c r="C21" s="5" t="n">
        <v>2119597</v>
      </c>
      <c r="D21" s="5" t="n">
        <v>4797036</v>
      </c>
      <c r="E21" s="5" t="n">
        <v>3414231</v>
      </c>
    </row>
    <row r="22">
      <c r="A22" s="4" t="inlineStr">
        <is>
          <t>Immediate resale</t>
        </is>
      </c>
      <c r="B22" s="5" t="n">
        <v>-1782442</v>
      </c>
      <c r="C22" s="5" t="n">
        <v>-2119597</v>
      </c>
      <c r="D22" s="5" t="n">
        <v>-4797036</v>
      </c>
      <c r="E22" s="5" t="n">
        <v>-3414231</v>
      </c>
    </row>
    <row r="23">
      <c r="A23" s="4" t="inlineStr">
        <is>
          <t>Repayments received</t>
        </is>
      </c>
      <c r="B23" s="5" t="n">
        <v>-54549</v>
      </c>
      <c r="C23" s="5" t="n">
        <v>-1726</v>
      </c>
      <c r="D23" s="5" t="n">
        <v>-84275</v>
      </c>
      <c r="E23" s="5" t="n">
        <v>-5036</v>
      </c>
    </row>
    <row r="24">
      <c r="A24" s="4" t="inlineStr">
        <is>
          <t>Changes in fair value recorded in earnings</t>
        </is>
      </c>
      <c r="B24" s="5" t="n">
        <v>-32319</v>
      </c>
      <c r="C24" s="5" t="n">
        <v>-5</v>
      </c>
      <c r="D24" s="5" t="n">
        <v>-51830</v>
      </c>
      <c r="E24" s="5" t="n">
        <v>352</v>
      </c>
    </row>
    <row r="25">
      <c r="A25" s="4" t="inlineStr">
        <is>
          <t>Other changes</t>
        </is>
      </c>
      <c r="B25" s="5" t="n">
        <v>1662</v>
      </c>
      <c r="C25" s="5" t="n">
        <v>39</v>
      </c>
      <c r="D25" s="5" t="n">
        <v>3977</v>
      </c>
      <c r="E25" s="5" t="n">
        <v>-191</v>
      </c>
    </row>
    <row r="26">
      <c r="A26" s="4" t="inlineStr">
        <is>
          <t>Fair value, ending balance</t>
        </is>
      </c>
      <c r="B26" s="5" t="n">
        <v>605319</v>
      </c>
      <c r="C26" s="5" t="n">
        <v>26741</v>
      </c>
      <c r="D26" s="5" t="n">
        <v>605319</v>
      </c>
      <c r="E26" s="5" t="n">
        <v>26741</v>
      </c>
    </row>
    <row r="27">
      <c r="A27" s="4" t="inlineStr">
        <is>
          <t>Loans Held For Investment</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Fair value, beginning balance</t>
        </is>
      </c>
      <c r="B29" s="5" t="n">
        <v>0</v>
      </c>
      <c r="C29" s="5" t="n">
        <v>28395</v>
      </c>
      <c r="D29" s="5" t="n">
        <v>109792</v>
      </c>
      <c r="E29" s="5" t="n">
        <v>18228</v>
      </c>
    </row>
    <row r="30">
      <c r="A30" s="4" t="inlineStr">
        <is>
          <t>Reclassification of loans</t>
        </is>
      </c>
      <c r="B30" s="5" t="n">
        <v>6113</v>
      </c>
      <c r="C30" s="4" t="inlineStr">
        <is>
          <t xml:space="preserve"> </t>
        </is>
      </c>
      <c r="D30" s="5" t="n">
        <v>-103679</v>
      </c>
      <c r="E30" s="5" t="n">
        <v>26</v>
      </c>
    </row>
    <row r="31">
      <c r="A31" s="4" t="inlineStr">
        <is>
          <t>Purchases of loans</t>
        </is>
      </c>
      <c r="B31" s="5" t="n">
        <v>13876</v>
      </c>
      <c r="C31" s="5" t="n">
        <v>29601</v>
      </c>
      <c r="D31" s="5" t="n">
        <v>13876</v>
      </c>
      <c r="E31" s="5" t="n">
        <v>42548</v>
      </c>
    </row>
    <row r="32">
      <c r="A32" s="4" t="inlineStr">
        <is>
          <t>Sale of loans</t>
        </is>
      </c>
      <c r="B32" s="5" t="n">
        <v>0</v>
      </c>
      <c r="C32" s="5" t="n">
        <v>0</v>
      </c>
      <c r="D32" s="5" t="n">
        <v>0</v>
      </c>
      <c r="E32" s="5" t="n">
        <v>0</v>
      </c>
    </row>
    <row r="33">
      <c r="A33" s="4" t="inlineStr">
        <is>
          <t>Purchase of loans for immediate resale</t>
        </is>
      </c>
      <c r="B33" s="5" t="n">
        <v>0</v>
      </c>
      <c r="C33" s="5" t="n">
        <v>0</v>
      </c>
      <c r="D33" s="5" t="n">
        <v>0</v>
      </c>
      <c r="E33" s="5" t="n">
        <v>0</v>
      </c>
    </row>
    <row r="34">
      <c r="A34" s="4" t="inlineStr">
        <is>
          <t>Immediate resale</t>
        </is>
      </c>
      <c r="B34" s="5" t="n">
        <v>0</v>
      </c>
      <c r="C34" s="5" t="n">
        <v>0</v>
      </c>
      <c r="D34" s="5" t="n">
        <v>0</v>
      </c>
      <c r="E34" s="5" t="n">
        <v>0</v>
      </c>
    </row>
    <row r="35">
      <c r="A35" s="4" t="inlineStr">
        <is>
          <t>Repayments received</t>
        </is>
      </c>
      <c r="B35" s="5" t="n">
        <v>-1038</v>
      </c>
      <c r="C35" s="5" t="n">
        <v>-3800</v>
      </c>
      <c r="D35" s="5" t="n">
        <v>-1038</v>
      </c>
      <c r="E35" s="5" t="n">
        <v>-6129</v>
      </c>
    </row>
    <row r="36">
      <c r="A36" s="4" t="inlineStr">
        <is>
          <t>Changes in fair value recorded in earnings</t>
        </is>
      </c>
      <c r="B36" s="5" t="n">
        <v>-487</v>
      </c>
      <c r="C36" s="5" t="n">
        <v>1174</v>
      </c>
      <c r="D36" s="5" t="n">
        <v>-487</v>
      </c>
      <c r="E36" s="5" t="n">
        <v>616</v>
      </c>
    </row>
    <row r="37">
      <c r="A37" s="4" t="inlineStr">
        <is>
          <t>Other changes</t>
        </is>
      </c>
      <c r="B37" s="5" t="n">
        <v>-20</v>
      </c>
      <c r="C37" s="5" t="n">
        <v>200</v>
      </c>
      <c r="D37" s="5" t="n">
        <v>-20</v>
      </c>
      <c r="E37" s="5" t="n">
        <v>281</v>
      </c>
    </row>
    <row r="38">
      <c r="A38" s="4" t="inlineStr">
        <is>
          <t>Fair value, ending balance</t>
        </is>
      </c>
      <c r="B38" s="6" t="n">
        <v>18444</v>
      </c>
      <c r="C38" s="6" t="n">
        <v>55570</v>
      </c>
      <c r="D38" s="6" t="n">
        <v>18444</v>
      </c>
      <c r="E38" s="6" t="n">
        <v>555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oans at Fair Value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Fair value</t>
        </is>
      </c>
      <c r="B3" s="6" t="n">
        <v>623763</v>
      </c>
      <c r="C3" s="6" t="n">
        <v>252477</v>
      </c>
    </row>
    <row r="4">
      <c r="A4" s="4" t="inlineStr">
        <is>
          <t>Loans (at fair val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Outstanding principal balance</t>
        </is>
      </c>
      <c r="B6" s="5" t="n">
        <v>689424</v>
      </c>
      <c r="C6" s="5" t="n">
        <v>277228</v>
      </c>
    </row>
    <row r="7">
      <c r="A7" s="4" t="inlineStr">
        <is>
          <t>Net fair value and accrued interest adjustments</t>
        </is>
      </c>
      <c r="B7" s="5" t="n">
        <v>-65661</v>
      </c>
      <c r="C7" s="5" t="n">
        <v>-24751</v>
      </c>
    </row>
    <row r="8">
      <c r="A8" s="4" t="inlineStr">
        <is>
          <t>Fair value</t>
        </is>
      </c>
      <c r="B8" s="5" t="n">
        <v>623763</v>
      </c>
      <c r="C8" s="5" t="n">
        <v>252477</v>
      </c>
    </row>
    <row r="9">
      <c r="A9" s="4" t="inlineStr">
        <is>
          <t>Loans (at fair value) | Auto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air value</t>
        </is>
      </c>
      <c r="B11" s="5" t="n">
        <v>382500</v>
      </c>
      <c r="C11" s="5" t="n">
        <v>50100</v>
      </c>
    </row>
    <row r="12">
      <c r="A12" s="4" t="inlineStr">
        <is>
          <t>Loans &gt; 90 Days Past Due | Loans (at fair val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Outstanding principal balance</t>
        </is>
      </c>
      <c r="B14" s="5" t="n">
        <v>4134</v>
      </c>
      <c r="C14" s="5" t="n">
        <v>1979</v>
      </c>
    </row>
    <row r="15">
      <c r="A15" s="4" t="inlineStr">
        <is>
          <t>Net fair value and accrued interest adjustments</t>
        </is>
      </c>
      <c r="B15" s="5" t="n">
        <v>-3414</v>
      </c>
      <c r="C15" s="5" t="n">
        <v>-1692</v>
      </c>
    </row>
    <row r="16">
      <c r="A16" s="4" t="inlineStr">
        <is>
          <t>Fair value</t>
        </is>
      </c>
      <c r="B16" s="6" t="n">
        <v>720</v>
      </c>
      <c r="C16" s="6" t="n">
        <v>2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Note Receivable Rollforward (Details) - Notes receivable and residual certificates (at fair value) - Fair Value, Inputs,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6384</v>
      </c>
      <c r="C4" s="6" t="n">
        <v>16033</v>
      </c>
      <c r="D4" s="6" t="n">
        <v>8288</v>
      </c>
      <c r="E4" s="6" t="n">
        <v>19074</v>
      </c>
    </row>
    <row r="5">
      <c r="A5" s="4" t="inlineStr">
        <is>
          <t>Repayments and settlements</t>
        </is>
      </c>
      <c r="B5" s="5" t="n">
        <v>-1845</v>
      </c>
      <c r="C5" s="5" t="n">
        <v>-3230</v>
      </c>
      <c r="D5" s="5" t="n">
        <v>-3912</v>
      </c>
      <c r="E5" s="5" t="n">
        <v>-6349</v>
      </c>
    </row>
    <row r="6">
      <c r="A6" s="4" t="inlineStr">
        <is>
          <t>Changes in fair value recorded in earnings</t>
        </is>
      </c>
      <c r="B6" s="5" t="n">
        <v>159</v>
      </c>
      <c r="C6" s="5" t="n">
        <v>192</v>
      </c>
      <c r="D6" s="5" t="n">
        <v>322</v>
      </c>
      <c r="E6" s="5" t="n">
        <v>270</v>
      </c>
    </row>
    <row r="7">
      <c r="A7" s="4" t="inlineStr">
        <is>
          <t>Fair value, ending balance</t>
        </is>
      </c>
      <c r="B7" s="6" t="n">
        <v>4698</v>
      </c>
      <c r="C7" s="6" t="n">
        <v>12995</v>
      </c>
      <c r="D7" s="6" t="n">
        <v>4698</v>
      </c>
      <c r="E7" s="6" t="n">
        <v>129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air Value Assumptions (Details) - Fair Value, Inputs, Level 3 - Valuation Technique, Discounted Cash Flow</t>
        </is>
      </c>
      <c r="B1" s="2" t="inlineStr">
        <is>
          <t>6 Months Ended</t>
        </is>
      </c>
    </row>
    <row r="2">
      <c r="B2" s="2" t="inlineStr">
        <is>
          <t>Jun. 30, 2022</t>
        </is>
      </c>
      <c r="C2" s="2" t="inlineStr">
        <is>
          <t>Jun. 30, 2021</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9" t="n">
        <v>0.13</v>
      </c>
      <c r="C5" s="9" t="n">
        <v>0.13</v>
      </c>
    </row>
    <row r="6">
      <c r="A6" s="4" t="inlineStr">
        <is>
          <t>Credit risk rate</t>
        </is>
      </c>
      <c r="B6" s="10" t="n">
        <v>0.0003</v>
      </c>
      <c r="C6" s="10" t="n">
        <v>0.0003</v>
      </c>
    </row>
    <row r="7">
      <c r="A7" s="4" t="inlineStr">
        <is>
          <t>Market-servicing rate</t>
        </is>
      </c>
      <c r="B7" s="10" t="n">
        <v>0.0062</v>
      </c>
      <c r="C7" s="10" t="n">
        <v>0.0062</v>
      </c>
    </row>
    <row r="8">
      <c r="A8" s="4" t="inlineStr">
        <is>
          <t>Prepayment rate</t>
        </is>
      </c>
      <c r="B8" s="10" t="n">
        <v>0.0599</v>
      </c>
      <c r="C8" s="10" t="n">
        <v>0.0599</v>
      </c>
    </row>
    <row r="9">
      <c r="A9" s="4" t="inlineStr">
        <is>
          <t>Maximum</t>
        </is>
      </c>
      <c r="B9" s="4" t="inlineStr">
        <is>
          <t xml:space="preserve"> </t>
        </is>
      </c>
      <c r="C9" s="4" t="inlineStr">
        <is>
          <t xml:space="preserve"> </t>
        </is>
      </c>
    </row>
    <row r="10">
      <c r="A10" s="3" t="inlineStr">
        <is>
          <t>Assumption for Fair Value as of Balance Sheet Date of Assets or Liabilities that relate to Transferor's Continuing Involvement [Line Items]</t>
        </is>
      </c>
      <c r="B10" s="4" t="inlineStr">
        <is>
          <t xml:space="preserve"> </t>
        </is>
      </c>
      <c r="C10" s="4" t="inlineStr">
        <is>
          <t xml:space="preserve"> </t>
        </is>
      </c>
    </row>
    <row r="11">
      <c r="A11" s="4" t="inlineStr">
        <is>
          <t>Discount rate</t>
        </is>
      </c>
      <c r="B11" s="9" t="n">
        <v>0.2</v>
      </c>
      <c r="C11" s="9" t="n">
        <v>0.2</v>
      </c>
    </row>
    <row r="12">
      <c r="A12" s="4" t="inlineStr">
        <is>
          <t>Credit risk rate</t>
        </is>
      </c>
      <c r="B12" s="10" t="n">
        <v>0.649</v>
      </c>
      <c r="C12" s="10" t="n">
        <v>0.5278</v>
      </c>
    </row>
    <row r="13">
      <c r="A13" s="4" t="inlineStr">
        <is>
          <t>Market-servicing rate</t>
        </is>
      </c>
      <c r="B13" s="10" t="n">
        <v>0.0373</v>
      </c>
      <c r="C13" s="10" t="n">
        <v>0.0373</v>
      </c>
    </row>
    <row r="14">
      <c r="A14" s="4" t="inlineStr">
        <is>
          <t>Prepayment rate</t>
        </is>
      </c>
      <c r="B14" s="10" t="n">
        <v>0.9199000000000001</v>
      </c>
      <c r="C14" s="10" t="n">
        <v>0.9143</v>
      </c>
    </row>
    <row r="15">
      <c r="A15" s="4" t="inlineStr">
        <is>
          <t>Weighted Average</t>
        </is>
      </c>
      <c r="B15" s="4" t="inlineStr">
        <is>
          <t xml:space="preserve"> </t>
        </is>
      </c>
      <c r="C15" s="4" t="inlineStr">
        <is>
          <t xml:space="preserve"> </t>
        </is>
      </c>
    </row>
    <row r="16">
      <c r="A16" s="3" t="inlineStr">
        <is>
          <t>Assumption for Fair Value as of Balance Sheet Date of Assets or Liabilities that relate to Transferor's Continuing Involvement [Line Items]</t>
        </is>
      </c>
      <c r="B16" s="4" t="inlineStr">
        <is>
          <t xml:space="preserve"> </t>
        </is>
      </c>
      <c r="C16" s="4" t="inlineStr">
        <is>
          <t xml:space="preserve"> </t>
        </is>
      </c>
    </row>
    <row r="17">
      <c r="A17" s="4" t="inlineStr">
        <is>
          <t>Discount rate</t>
        </is>
      </c>
      <c r="B17" s="10" t="n">
        <v>0.1742</v>
      </c>
      <c r="C17" s="10" t="n">
        <v>0.1769</v>
      </c>
    </row>
    <row r="18">
      <c r="A18" s="4" t="inlineStr">
        <is>
          <t>Credit risk rate</t>
        </is>
      </c>
      <c r="B18" s="10" t="n">
        <v>0.1719</v>
      </c>
      <c r="C18" s="10" t="n">
        <v>0.1836</v>
      </c>
    </row>
    <row r="19">
      <c r="A19" s="4" t="inlineStr">
        <is>
          <t>Market-servicing rate</t>
        </is>
      </c>
      <c r="B19" s="10" t="n">
        <v>0.0062</v>
      </c>
      <c r="C19" s="10" t="n">
        <v>0.0062</v>
      </c>
    </row>
    <row r="20">
      <c r="A20" s="4" t="inlineStr">
        <is>
          <t>Prepayment rate</t>
        </is>
      </c>
      <c r="B20" s="10" t="n">
        <v>0.4001</v>
      </c>
      <c r="C20" s="10" t="n">
        <v>0.36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Loan Servicing Sensitivit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servicing assets</t>
        </is>
      </c>
      <c r="B3" s="6" t="n">
        <v>35171</v>
      </c>
      <c r="C3" s="4" t="inlineStr">
        <is>
          <t xml:space="preserve"> </t>
        </is>
      </c>
      <c r="D3" s="6" t="n">
        <v>18388</v>
      </c>
      <c r="E3" s="4" t="inlineStr">
        <is>
          <t xml:space="preserve"> </t>
        </is>
      </c>
      <c r="F3" s="4" t="inlineStr">
        <is>
          <t xml:space="preserve"> </t>
        </is>
      </c>
      <c r="G3" s="4" t="inlineStr">
        <is>
          <t xml:space="preserve"> </t>
        </is>
      </c>
    </row>
    <row r="4">
      <c r="A4" s="4" t="inlineStr">
        <is>
          <t>Loan servicing liabilities</t>
        </is>
      </c>
      <c r="B4" s="5" t="n">
        <v>6366</v>
      </c>
      <c r="C4" s="4" t="inlineStr">
        <is>
          <t xml:space="preserve"> </t>
        </is>
      </c>
      <c r="D4" s="5" t="n">
        <v>8780</v>
      </c>
      <c r="E4" s="4" t="inlineStr">
        <is>
          <t xml:space="preserve"> </t>
        </is>
      </c>
      <c r="F4" s="4" t="inlineStr">
        <is>
          <t xml:space="preserve"> </t>
        </is>
      </c>
      <c r="G4" s="4" t="inlineStr">
        <is>
          <t xml:space="preserve"> </t>
        </is>
      </c>
    </row>
    <row r="5">
      <c r="A5" s="4" t="inlineStr">
        <is>
          <t>Fair Value, Inputs,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servicing assets</t>
        </is>
      </c>
      <c r="B7" s="5" t="n">
        <v>35171</v>
      </c>
      <c r="C7" s="4" t="inlineStr">
        <is>
          <t xml:space="preserve"> </t>
        </is>
      </c>
      <c r="D7" s="5" t="n">
        <v>18388</v>
      </c>
      <c r="E7" s="4" t="inlineStr">
        <is>
          <t xml:space="preserve"> </t>
        </is>
      </c>
      <c r="F7" s="4" t="inlineStr">
        <is>
          <t xml:space="preserve"> </t>
        </is>
      </c>
      <c r="G7" s="4" t="inlineStr">
        <is>
          <t xml:space="preserve"> </t>
        </is>
      </c>
    </row>
    <row r="8">
      <c r="A8" s="4" t="inlineStr">
        <is>
          <t>Loan servicing liabilities</t>
        </is>
      </c>
      <c r="B8" s="5" t="n">
        <v>6366</v>
      </c>
      <c r="C8" s="4" t="inlineStr">
        <is>
          <t xml:space="preserve"> </t>
        </is>
      </c>
      <c r="D8" s="5" t="n">
        <v>8780</v>
      </c>
      <c r="E8" s="4" t="inlineStr">
        <is>
          <t xml:space="preserve"> </t>
        </is>
      </c>
      <c r="F8" s="4" t="inlineStr">
        <is>
          <t xml:space="preserve"> </t>
        </is>
      </c>
      <c r="G8" s="4" t="inlineStr">
        <is>
          <t xml:space="preserve"> </t>
        </is>
      </c>
    </row>
    <row r="9">
      <c r="A9" s="4" t="inlineStr">
        <is>
          <t>Fair Value, Inputs, Level 3 | Loan Servicing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nsitivity Analysis of Fair Value of Interests Continued to be Held by Transferor, Servicing Assets or Liabilities, Impact of Adverse Change in Assu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servicing liabilities</t>
        </is>
      </c>
      <c r="B11" s="5" t="n">
        <v>6366</v>
      </c>
      <c r="C11" s="6" t="n">
        <v>8290</v>
      </c>
      <c r="D11" s="5" t="n">
        <v>8780</v>
      </c>
      <c r="E11" s="6" t="n">
        <v>11883</v>
      </c>
      <c r="F11" s="6" t="n">
        <v>10853</v>
      </c>
      <c r="G11" s="6" t="n">
        <v>8254</v>
      </c>
    </row>
    <row r="12">
      <c r="A12" s="4" t="inlineStr">
        <is>
          <t>10% market-servicing rates increase</t>
        </is>
      </c>
      <c r="B12" s="5" t="n">
        <v>3730</v>
      </c>
      <c r="C12" s="4" t="inlineStr">
        <is>
          <t xml:space="preserve"> </t>
        </is>
      </c>
      <c r="D12" s="5" t="n">
        <v>5357</v>
      </c>
      <c r="E12" s="4" t="inlineStr">
        <is>
          <t xml:space="preserve"> </t>
        </is>
      </c>
      <c r="F12" s="4" t="inlineStr">
        <is>
          <t xml:space="preserve"> </t>
        </is>
      </c>
      <c r="G12" s="4" t="inlineStr">
        <is>
          <t xml:space="preserve"> </t>
        </is>
      </c>
    </row>
    <row r="13">
      <c r="A13" s="4" t="inlineStr">
        <is>
          <t>20% market-servicing rates increase</t>
        </is>
      </c>
      <c r="B13" s="5" t="n">
        <v>7509</v>
      </c>
      <c r="C13" s="4" t="inlineStr">
        <is>
          <t xml:space="preserve"> </t>
        </is>
      </c>
      <c r="D13" s="5" t="n">
        <v>10788</v>
      </c>
      <c r="E13" s="4" t="inlineStr">
        <is>
          <t xml:space="preserve"> </t>
        </is>
      </c>
      <c r="F13" s="4" t="inlineStr">
        <is>
          <t xml:space="preserve"> </t>
        </is>
      </c>
      <c r="G13" s="4" t="inlineStr">
        <is>
          <t xml:space="preserve"> </t>
        </is>
      </c>
    </row>
    <row r="14">
      <c r="A14" s="4" t="inlineStr">
        <is>
          <t>Fair Value, Inputs, Level 3 | Loan Servicing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servicing assets</t>
        </is>
      </c>
      <c r="B16" s="5" t="n">
        <v>35171</v>
      </c>
      <c r="C16" s="6" t="n">
        <v>27960</v>
      </c>
      <c r="D16" s="5" t="n">
        <v>18388</v>
      </c>
      <c r="E16" s="6" t="n">
        <v>15450</v>
      </c>
      <c r="F16" s="6" t="n">
        <v>8734</v>
      </c>
      <c r="G16" s="6" t="n">
        <v>6831</v>
      </c>
    </row>
    <row r="17">
      <c r="A17" s="4" t="inlineStr">
        <is>
          <t>10% market-servicing rates increase</t>
        </is>
      </c>
      <c r="B17" s="5" t="n">
        <v>-10156</v>
      </c>
      <c r="C17" s="4" t="inlineStr">
        <is>
          <t xml:space="preserve"> </t>
        </is>
      </c>
      <c r="D17" s="5" t="n">
        <v>-5539</v>
      </c>
      <c r="E17" s="4" t="inlineStr">
        <is>
          <t xml:space="preserve"> </t>
        </is>
      </c>
      <c r="F17" s="4" t="inlineStr">
        <is>
          <t xml:space="preserve"> </t>
        </is>
      </c>
      <c r="G17" s="4" t="inlineStr">
        <is>
          <t xml:space="preserve"> </t>
        </is>
      </c>
    </row>
    <row r="18">
      <c r="A18" s="4" t="inlineStr">
        <is>
          <t>20% market-servicing rates increase</t>
        </is>
      </c>
      <c r="B18" s="6" t="n">
        <v>-20262</v>
      </c>
      <c r="C18" s="4" t="inlineStr">
        <is>
          <t xml:space="preserve"> </t>
        </is>
      </c>
      <c r="D18" s="6" t="n">
        <v>-11002</v>
      </c>
      <c r="E18" s="4" t="inlineStr">
        <is>
          <t xml:space="preserve"> </t>
        </is>
      </c>
      <c r="F18" s="4" t="inlineStr">
        <is>
          <t xml:space="preserve"> </t>
        </is>
      </c>
      <c r="G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oan Servicing Roll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4" t="inlineStr">
        <is>
          <t xml:space="preserve"> </t>
        </is>
      </c>
      <c r="C4" s="4" t="inlineStr">
        <is>
          <t xml:space="preserve"> </t>
        </is>
      </c>
      <c r="D4" s="6" t="n">
        <v>18388</v>
      </c>
      <c r="E4" s="4" t="inlineStr">
        <is>
          <t xml:space="preserve"> </t>
        </is>
      </c>
    </row>
    <row r="5">
      <c r="A5" s="4" t="inlineStr">
        <is>
          <t>Fair value, ending balance</t>
        </is>
      </c>
      <c r="B5" s="6" t="n">
        <v>35171</v>
      </c>
      <c r="C5" s="4" t="inlineStr">
        <is>
          <t xml:space="preserve"> </t>
        </is>
      </c>
      <c r="D5" s="5" t="n">
        <v>35171</v>
      </c>
      <c r="E5" s="4" t="inlineStr">
        <is>
          <t xml:space="preserve"> </t>
        </is>
      </c>
    </row>
    <row r="6">
      <c r="A6" s="3" t="inlineStr">
        <is>
          <t>Servicing Liability at Fair Value, Amount [Roll Forward]</t>
        </is>
      </c>
      <c r="B6" s="4" t="inlineStr">
        <is>
          <t xml:space="preserve"> </t>
        </is>
      </c>
      <c r="C6" s="4" t="inlineStr">
        <is>
          <t xml:space="preserve"> </t>
        </is>
      </c>
      <c r="D6" s="4" t="inlineStr">
        <is>
          <t xml:space="preserve"> </t>
        </is>
      </c>
      <c r="E6" s="4" t="inlineStr">
        <is>
          <t xml:space="preserve"> </t>
        </is>
      </c>
    </row>
    <row r="7">
      <c r="A7" s="4" t="inlineStr">
        <is>
          <t>Fair value, beginning balance</t>
        </is>
      </c>
      <c r="B7" s="4" t="inlineStr">
        <is>
          <t xml:space="preserve"> </t>
        </is>
      </c>
      <c r="C7" s="4" t="inlineStr">
        <is>
          <t xml:space="preserve"> </t>
        </is>
      </c>
      <c r="D7" s="5" t="n">
        <v>8780</v>
      </c>
      <c r="E7" s="4" t="inlineStr">
        <is>
          <t xml:space="preserve"> </t>
        </is>
      </c>
    </row>
    <row r="8">
      <c r="A8" s="4" t="inlineStr">
        <is>
          <t>Fair value, ending balance</t>
        </is>
      </c>
      <c r="B8" s="5" t="n">
        <v>6366</v>
      </c>
      <c r="C8" s="4" t="inlineStr">
        <is>
          <t xml:space="preserve"> </t>
        </is>
      </c>
      <c r="D8" s="5" t="n">
        <v>6366</v>
      </c>
      <c r="E8" s="4" t="inlineStr">
        <is>
          <t xml:space="preserve"> </t>
        </is>
      </c>
    </row>
    <row r="9">
      <c r="A9" s="4" t="inlineStr">
        <is>
          <t>Fair Value, Inputs, Level 3</t>
        </is>
      </c>
      <c r="B9" s="4" t="inlineStr">
        <is>
          <t xml:space="preserve"> </t>
        </is>
      </c>
      <c r="C9" s="4" t="inlineStr">
        <is>
          <t xml:space="preserve"> </t>
        </is>
      </c>
      <c r="D9" s="4" t="inlineStr">
        <is>
          <t xml:space="preserve"> </t>
        </is>
      </c>
      <c r="E9" s="4" t="inlineStr">
        <is>
          <t xml:space="preserve"> </t>
        </is>
      </c>
    </row>
    <row r="10">
      <c r="A10" s="3" t="inlineStr">
        <is>
          <t>Servicing Asset at Fair Value, Amount [Roll Forward]</t>
        </is>
      </c>
      <c r="B10" s="4" t="inlineStr">
        <is>
          <t xml:space="preserve"> </t>
        </is>
      </c>
      <c r="C10" s="4" t="inlineStr">
        <is>
          <t xml:space="preserve"> </t>
        </is>
      </c>
      <c r="D10" s="4" t="inlineStr">
        <is>
          <t xml:space="preserve"> </t>
        </is>
      </c>
      <c r="E10" s="4" t="inlineStr">
        <is>
          <t xml:space="preserve"> </t>
        </is>
      </c>
    </row>
    <row r="11">
      <c r="A11" s="4" t="inlineStr">
        <is>
          <t>Fair value, beginning balance</t>
        </is>
      </c>
      <c r="B11" s="4" t="inlineStr">
        <is>
          <t xml:space="preserve"> </t>
        </is>
      </c>
      <c r="C11" s="4" t="inlineStr">
        <is>
          <t xml:space="preserve"> </t>
        </is>
      </c>
      <c r="D11" s="5" t="n">
        <v>18388</v>
      </c>
      <c r="E11" s="4" t="inlineStr">
        <is>
          <t xml:space="preserve"> </t>
        </is>
      </c>
    </row>
    <row r="12">
      <c r="A12" s="4" t="inlineStr">
        <is>
          <t>Fair value, ending balance</t>
        </is>
      </c>
      <c r="B12" s="5" t="n">
        <v>35171</v>
      </c>
      <c r="C12" s="4" t="inlineStr">
        <is>
          <t xml:space="preserve"> </t>
        </is>
      </c>
      <c r="D12" s="5" t="n">
        <v>35171</v>
      </c>
      <c r="E12" s="4" t="inlineStr">
        <is>
          <t xml:space="preserve"> </t>
        </is>
      </c>
    </row>
    <row r="13">
      <c r="A13" s="3" t="inlineStr">
        <is>
          <t>Servicing Liability at Fair Value, Amount [Roll Forward]</t>
        </is>
      </c>
      <c r="B13" s="4" t="inlineStr">
        <is>
          <t xml:space="preserve"> </t>
        </is>
      </c>
      <c r="C13" s="4" t="inlineStr">
        <is>
          <t xml:space="preserve"> </t>
        </is>
      </c>
      <c r="D13" s="4" t="inlineStr">
        <is>
          <t xml:space="preserve"> </t>
        </is>
      </c>
      <c r="E13" s="4" t="inlineStr">
        <is>
          <t xml:space="preserve"> </t>
        </is>
      </c>
    </row>
    <row r="14">
      <c r="A14" s="4" t="inlineStr">
        <is>
          <t>Fair value, beginning balance</t>
        </is>
      </c>
      <c r="B14" s="4" t="inlineStr">
        <is>
          <t xml:space="preserve"> </t>
        </is>
      </c>
      <c r="C14" s="4" t="inlineStr">
        <is>
          <t xml:space="preserve"> </t>
        </is>
      </c>
      <c r="D14" s="5" t="n">
        <v>8780</v>
      </c>
      <c r="E14" s="4" t="inlineStr">
        <is>
          <t xml:space="preserve"> </t>
        </is>
      </c>
    </row>
    <row r="15">
      <c r="A15" s="4" t="inlineStr">
        <is>
          <t>Fair value, ending balance</t>
        </is>
      </c>
      <c r="B15" s="5" t="n">
        <v>6366</v>
      </c>
      <c r="C15" s="4" t="inlineStr">
        <is>
          <t xml:space="preserve"> </t>
        </is>
      </c>
      <c r="D15" s="5" t="n">
        <v>6366</v>
      </c>
      <c r="E15" s="4" t="inlineStr">
        <is>
          <t xml:space="preserve"> </t>
        </is>
      </c>
    </row>
    <row r="16">
      <c r="A16" s="4" t="inlineStr">
        <is>
          <t>Fair Value, Inputs, Level 3 | Loan Servicing Liabilities</t>
        </is>
      </c>
      <c r="B16" s="4" t="inlineStr">
        <is>
          <t xml:space="preserve"> </t>
        </is>
      </c>
      <c r="C16" s="4" t="inlineStr">
        <is>
          <t xml:space="preserve"> </t>
        </is>
      </c>
      <c r="D16" s="4" t="inlineStr">
        <is>
          <t xml:space="preserve"> </t>
        </is>
      </c>
      <c r="E16" s="4" t="inlineStr">
        <is>
          <t xml:space="preserve"> </t>
        </is>
      </c>
    </row>
    <row r="17">
      <c r="A17" s="3" t="inlineStr">
        <is>
          <t>Servicing Liability at Fair Value, Amount [Roll Forward]</t>
        </is>
      </c>
      <c r="B17" s="4" t="inlineStr">
        <is>
          <t xml:space="preserve"> </t>
        </is>
      </c>
      <c r="C17" s="4" t="inlineStr">
        <is>
          <t xml:space="preserve"> </t>
        </is>
      </c>
      <c r="D17" s="4" t="inlineStr">
        <is>
          <t xml:space="preserve"> </t>
        </is>
      </c>
      <c r="E17" s="4" t="inlineStr">
        <is>
          <t xml:space="preserve"> </t>
        </is>
      </c>
    </row>
    <row r="18">
      <c r="A18" s="4" t="inlineStr">
        <is>
          <t>Fair value, beginning balance</t>
        </is>
      </c>
      <c r="B18" s="5" t="n">
        <v>8290</v>
      </c>
      <c r="C18" s="6" t="n">
        <v>10853</v>
      </c>
      <c r="D18" s="5" t="n">
        <v>8780</v>
      </c>
      <c r="E18" s="6" t="n">
        <v>8254</v>
      </c>
    </row>
    <row r="19">
      <c r="A19" s="4" t="inlineStr">
        <is>
          <t>Sale of loans</t>
        </is>
      </c>
      <c r="B19" s="5" t="n">
        <v>382</v>
      </c>
      <c r="C19" s="5" t="n">
        <v>4308</v>
      </c>
      <c r="D19" s="5" t="n">
        <v>2286</v>
      </c>
      <c r="E19" s="5" t="n">
        <v>7827</v>
      </c>
    </row>
    <row r="20">
      <c r="A20" s="4" t="inlineStr">
        <is>
          <t>Changes in fair value recorded in earnings</t>
        </is>
      </c>
      <c r="B20" s="5" t="n">
        <v>-2306</v>
      </c>
      <c r="C20" s="5" t="n">
        <v>-3278</v>
      </c>
      <c r="D20" s="5" t="n">
        <v>-4700</v>
      </c>
      <c r="E20" s="5" t="n">
        <v>-4198</v>
      </c>
    </row>
    <row r="21">
      <c r="A21" s="4" t="inlineStr">
        <is>
          <t>Fair value, ending balance</t>
        </is>
      </c>
      <c r="B21" s="5" t="n">
        <v>6366</v>
      </c>
      <c r="C21" s="5" t="n">
        <v>11883</v>
      </c>
      <c r="D21" s="5" t="n">
        <v>6366</v>
      </c>
      <c r="E21" s="5" t="n">
        <v>11883</v>
      </c>
    </row>
    <row r="22">
      <c r="A22" s="4" t="inlineStr">
        <is>
          <t>Loan Servicing Assets | Fair Value, Inputs, Level 3</t>
        </is>
      </c>
      <c r="B22" s="4" t="inlineStr">
        <is>
          <t xml:space="preserve"> </t>
        </is>
      </c>
      <c r="C22" s="4" t="inlineStr">
        <is>
          <t xml:space="preserve"> </t>
        </is>
      </c>
      <c r="D22" s="4" t="inlineStr">
        <is>
          <t xml:space="preserve"> </t>
        </is>
      </c>
      <c r="E22" s="4" t="inlineStr">
        <is>
          <t xml:space="preserve"> </t>
        </is>
      </c>
    </row>
    <row r="23">
      <c r="A23" s="3" t="inlineStr">
        <is>
          <t>Servicing Asset at Fair Value, Amount [Roll Forward]</t>
        </is>
      </c>
      <c r="B23" s="4" t="inlineStr">
        <is>
          <t xml:space="preserve"> </t>
        </is>
      </c>
      <c r="C23" s="4" t="inlineStr">
        <is>
          <t xml:space="preserve"> </t>
        </is>
      </c>
      <c r="D23" s="4" t="inlineStr">
        <is>
          <t xml:space="preserve"> </t>
        </is>
      </c>
      <c r="E23" s="4" t="inlineStr">
        <is>
          <t xml:space="preserve"> </t>
        </is>
      </c>
    </row>
    <row r="24">
      <c r="A24" s="4" t="inlineStr">
        <is>
          <t>Fair value, beginning balance</t>
        </is>
      </c>
      <c r="B24" s="5" t="n">
        <v>27960</v>
      </c>
      <c r="C24" s="5" t="n">
        <v>8734</v>
      </c>
      <c r="D24" s="5" t="n">
        <v>18388</v>
      </c>
      <c r="E24" s="5" t="n">
        <v>6831</v>
      </c>
    </row>
    <row r="25">
      <c r="A25" s="4" t="inlineStr">
        <is>
          <t>Sale of loans</t>
        </is>
      </c>
      <c r="B25" s="5" t="n">
        <v>9408</v>
      </c>
      <c r="C25" s="5" t="n">
        <v>6477</v>
      </c>
      <c r="D25" s="5" t="n">
        <v>20018</v>
      </c>
      <c r="E25" s="5" t="n">
        <v>9929</v>
      </c>
    </row>
    <row r="26">
      <c r="A26" s="4" t="inlineStr">
        <is>
          <t>Changes in fair value recorded in earnings</t>
        </is>
      </c>
      <c r="B26" s="5" t="n">
        <v>-2197</v>
      </c>
      <c r="C26" s="5" t="n">
        <v>239</v>
      </c>
      <c r="D26" s="5" t="n">
        <v>-3235</v>
      </c>
      <c r="E26" s="5" t="n">
        <v>-1310</v>
      </c>
    </row>
    <row r="27">
      <c r="A27" s="4" t="inlineStr">
        <is>
          <t>Fair value, ending balance</t>
        </is>
      </c>
      <c r="B27" s="6" t="n">
        <v>35171</v>
      </c>
      <c r="C27" s="6" t="n">
        <v>15450</v>
      </c>
      <c r="D27" s="6" t="n">
        <v>35171</v>
      </c>
      <c r="E27" s="6" t="n">
        <v>154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0</t>
        </is>
      </c>
      <c r="B2" s="4" t="inlineStr">
        <is>
          <t xml:space="preserve"> </t>
        </is>
      </c>
      <c r="C2" s="5" t="n">
        <v>73314026000</v>
      </c>
      <c r="D2" s="4" t="inlineStr">
        <is>
          <t xml:space="preserve"> </t>
        </is>
      </c>
      <c r="E2" s="4" t="inlineStr">
        <is>
          <t xml:space="preserve"> </t>
        </is>
      </c>
    </row>
    <row r="3">
      <c r="A3" s="4" t="inlineStr">
        <is>
          <t>Beginning balance at Dec. 31, 2020</t>
        </is>
      </c>
      <c r="B3" s="6" t="n">
        <v>300252</v>
      </c>
      <c r="C3" s="6" t="n">
        <v>7</v>
      </c>
      <c r="D3" s="6" t="n">
        <v>369467</v>
      </c>
      <c r="E3" s="6" t="n">
        <v>-692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 (in shares)</t>
        </is>
      </c>
      <c r="B5" s="4" t="inlineStr">
        <is>
          <t xml:space="preserve"> </t>
        </is>
      </c>
      <c r="C5" s="5" t="n">
        <v>1284977000</v>
      </c>
      <c r="D5" s="4" t="inlineStr">
        <is>
          <t xml:space="preserve"> </t>
        </is>
      </c>
      <c r="E5" s="4" t="inlineStr">
        <is>
          <t xml:space="preserve"> </t>
        </is>
      </c>
    </row>
    <row r="6">
      <c r="A6" s="4" t="inlineStr">
        <is>
          <t>Issuance of common stock upon exercise of stock options</t>
        </is>
      </c>
      <c r="B6" s="5" t="n">
        <v>2932</v>
      </c>
      <c r="C6" s="4" t="inlineStr">
        <is>
          <t xml:space="preserve"> </t>
        </is>
      </c>
      <c r="D6" s="5" t="n">
        <v>2932</v>
      </c>
      <c r="E6" s="4" t="inlineStr">
        <is>
          <t xml:space="preserve"> </t>
        </is>
      </c>
    </row>
    <row r="7">
      <c r="A7" s="4" t="inlineStr">
        <is>
          <t>Issuance of common stock upon settlement of restricted stock units (in shares)</t>
        </is>
      </c>
      <c r="B7" s="4" t="inlineStr">
        <is>
          <t xml:space="preserve"> </t>
        </is>
      </c>
      <c r="C7" s="5" t="n">
        <v>6446000</v>
      </c>
      <c r="D7" s="4" t="inlineStr">
        <is>
          <t xml:space="preserve"> </t>
        </is>
      </c>
      <c r="E7" s="4" t="inlineStr">
        <is>
          <t xml:space="preserve"> </t>
        </is>
      </c>
    </row>
    <row r="8">
      <c r="A8" s="4" t="inlineStr">
        <is>
          <t>Exercise of common stock warrants (in shares)</t>
        </is>
      </c>
      <c r="B8" s="4" t="inlineStr">
        <is>
          <t xml:space="preserve"> </t>
        </is>
      </c>
      <c r="C8" s="5" t="n">
        <v>72407000</v>
      </c>
      <c r="D8" s="4" t="inlineStr">
        <is>
          <t xml:space="preserve"> </t>
        </is>
      </c>
      <c r="E8" s="4" t="inlineStr">
        <is>
          <t xml:space="preserve"> </t>
        </is>
      </c>
    </row>
    <row r="9">
      <c r="A9" s="4" t="inlineStr">
        <is>
          <t>Stock-based compensation expense</t>
        </is>
      </c>
      <c r="B9" s="5" t="n">
        <v>30828</v>
      </c>
      <c r="C9" s="4" t="inlineStr">
        <is>
          <t xml:space="preserve"> </t>
        </is>
      </c>
      <c r="D9" s="5" t="n">
        <v>30828</v>
      </c>
      <c r="E9" s="4" t="inlineStr">
        <is>
          <t xml:space="preserve"> </t>
        </is>
      </c>
    </row>
    <row r="10">
      <c r="A10" s="4" t="inlineStr">
        <is>
          <t>Shares withheld related to net share settlement of restricted stock units (in shares)</t>
        </is>
      </c>
      <c r="B10" s="4" t="inlineStr">
        <is>
          <t xml:space="preserve"> </t>
        </is>
      </c>
      <c r="C10" s="5" t="n">
        <v>-1730000</v>
      </c>
      <c r="D10" s="4" t="inlineStr">
        <is>
          <t xml:space="preserve"> </t>
        </is>
      </c>
      <c r="E10" s="4" t="inlineStr">
        <is>
          <t xml:space="preserve"> </t>
        </is>
      </c>
    </row>
    <row r="11">
      <c r="A11" s="4" t="inlineStr">
        <is>
          <t>Shares withheld related to net share settlement of restricted stock units</t>
        </is>
      </c>
      <c r="B11" s="5" t="n">
        <v>-236</v>
      </c>
      <c r="C11" s="4" t="inlineStr">
        <is>
          <t xml:space="preserve"> </t>
        </is>
      </c>
      <c r="D11" s="5" t="n">
        <v>-236</v>
      </c>
      <c r="E11" s="4" t="inlineStr">
        <is>
          <t xml:space="preserve"> </t>
        </is>
      </c>
    </row>
    <row r="12">
      <c r="A12" s="4" t="inlineStr">
        <is>
          <t>Issuance of common stock in connection with acquisition</t>
        </is>
      </c>
      <c r="B12" s="5" t="n">
        <v>71003</v>
      </c>
      <c r="C12" s="4" t="inlineStr">
        <is>
          <t xml:space="preserve"> </t>
        </is>
      </c>
      <c r="D12" s="5" t="n">
        <v>71003</v>
      </c>
      <c r="E12" s="4" t="inlineStr">
        <is>
          <t xml:space="preserve"> </t>
        </is>
      </c>
    </row>
    <row r="13">
      <c r="A13" s="4" t="inlineStr">
        <is>
          <t>Issuance of common stock in connection with an acquisition (in shares)</t>
        </is>
      </c>
      <c r="B13" s="4" t="inlineStr">
        <is>
          <t xml:space="preserve"> </t>
        </is>
      </c>
      <c r="C13" s="5" t="n">
        <v>650740000</v>
      </c>
      <c r="D13" s="4" t="inlineStr">
        <is>
          <t xml:space="preserve"> </t>
        </is>
      </c>
      <c r="E13" s="4" t="inlineStr">
        <is>
          <t xml:space="preserve"> </t>
        </is>
      </c>
    </row>
    <row r="14">
      <c r="A14" s="4" t="inlineStr">
        <is>
          <t>Issuance of common stock in connection with follow-on offering, net of underwriting discounts, commissions, and offering costs (in shares)</t>
        </is>
      </c>
      <c r="B14" s="4" t="inlineStr">
        <is>
          <t xml:space="preserve"> </t>
        </is>
      </c>
      <c r="C14" s="5" t="n">
        <v>2300000000</v>
      </c>
      <c r="D14" s="4" t="inlineStr">
        <is>
          <t xml:space="preserve"> </t>
        </is>
      </c>
      <c r="E14" s="4" t="inlineStr">
        <is>
          <t xml:space="preserve"> </t>
        </is>
      </c>
    </row>
    <row r="15">
      <c r="A15" s="4" t="inlineStr">
        <is>
          <t>Issuance of common stock in connection with follow-on offering, net of underwriting discounts, commissions, and offering costs</t>
        </is>
      </c>
      <c r="B15" s="5" t="n">
        <v>263931</v>
      </c>
      <c r="C15" s="6" t="n">
        <v>1</v>
      </c>
      <c r="D15" s="5" t="n">
        <v>263930</v>
      </c>
      <c r="E15" s="4" t="inlineStr">
        <is>
          <t xml:space="preserve"> </t>
        </is>
      </c>
    </row>
    <row r="16">
      <c r="A16" s="4" t="inlineStr">
        <is>
          <t>Net income</t>
        </is>
      </c>
      <c r="B16" s="5" t="n">
        <v>47386</v>
      </c>
      <c r="C16" s="4" t="inlineStr">
        <is>
          <t xml:space="preserve"> </t>
        </is>
      </c>
      <c r="D16" s="4" t="inlineStr">
        <is>
          <t xml:space="preserve"> </t>
        </is>
      </c>
      <c r="E16" s="5" t="n">
        <v>47386</v>
      </c>
    </row>
    <row r="17">
      <c r="A17" s="4" t="inlineStr">
        <is>
          <t>Ending balance (in shares) at Jun. 30, 2021</t>
        </is>
      </c>
      <c r="B17" s="4" t="inlineStr">
        <is>
          <t xml:space="preserve"> </t>
        </is>
      </c>
      <c r="C17" s="5" t="n">
        <v>77626866000</v>
      </c>
      <c r="D17" s="4" t="inlineStr">
        <is>
          <t xml:space="preserve"> </t>
        </is>
      </c>
      <c r="E17" s="4" t="inlineStr">
        <is>
          <t xml:space="preserve"> </t>
        </is>
      </c>
    </row>
    <row r="18">
      <c r="A18" s="4" t="inlineStr">
        <is>
          <t>Ending balance at Jun. 30, 2021</t>
        </is>
      </c>
      <c r="B18" s="5" t="n">
        <v>716096</v>
      </c>
      <c r="C18" s="6" t="n">
        <v>8</v>
      </c>
      <c r="D18" s="5" t="n">
        <v>737924</v>
      </c>
      <c r="E18" s="5" t="n">
        <v>-21836</v>
      </c>
    </row>
    <row r="19">
      <c r="A19" s="4" t="inlineStr">
        <is>
          <t>Beginning balance (in shares) at Mar. 31, 2021</t>
        </is>
      </c>
      <c r="B19" s="4" t="inlineStr">
        <is>
          <t xml:space="preserve"> </t>
        </is>
      </c>
      <c r="C19" s="5" t="n">
        <v>73908252000</v>
      </c>
      <c r="D19" s="4" t="inlineStr">
        <is>
          <t xml:space="preserve"> </t>
        </is>
      </c>
      <c r="E19" s="4" t="inlineStr">
        <is>
          <t xml:space="preserve"> </t>
        </is>
      </c>
    </row>
    <row r="20">
      <c r="A20" s="4" t="inlineStr">
        <is>
          <t>Beginning balance at Mar. 31, 2021</t>
        </is>
      </c>
      <c r="B20" s="5" t="n">
        <v>320590</v>
      </c>
      <c r="C20" s="6" t="n">
        <v>7</v>
      </c>
      <c r="D20" s="5" t="n">
        <v>379703</v>
      </c>
      <c r="E20" s="5" t="n">
        <v>-5912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Issuance of common stock upon exercise of stock options (in shares)</t>
        </is>
      </c>
      <c r="B22" s="4" t="inlineStr">
        <is>
          <t xml:space="preserve"> </t>
        </is>
      </c>
      <c r="C22" s="5" t="n">
        <v>763466000</v>
      </c>
      <c r="D22" s="4" t="inlineStr">
        <is>
          <t xml:space="preserve"> </t>
        </is>
      </c>
      <c r="E22" s="4" t="inlineStr">
        <is>
          <t xml:space="preserve"> </t>
        </is>
      </c>
    </row>
    <row r="23">
      <c r="A23" s="4" t="inlineStr">
        <is>
          <t>Issuance of common stock upon exercise of stock options</t>
        </is>
      </c>
      <c r="B23" s="5" t="n">
        <v>1440</v>
      </c>
      <c r="C23" s="4" t="inlineStr">
        <is>
          <t xml:space="preserve"> </t>
        </is>
      </c>
      <c r="D23" s="5" t="n">
        <v>1440</v>
      </c>
      <c r="E23" s="4" t="inlineStr">
        <is>
          <t xml:space="preserve"> </t>
        </is>
      </c>
    </row>
    <row r="24">
      <c r="A24" s="4" t="inlineStr">
        <is>
          <t>Issuance of common stock upon settlement of restricted stock units (in shares)</t>
        </is>
      </c>
      <c r="B24" s="4" t="inlineStr">
        <is>
          <t xml:space="preserve"> </t>
        </is>
      </c>
      <c r="C24" s="5" t="n">
        <v>6138000</v>
      </c>
      <c r="D24" s="4" t="inlineStr">
        <is>
          <t xml:space="preserve"> </t>
        </is>
      </c>
      <c r="E24" s="4" t="inlineStr">
        <is>
          <t xml:space="preserve"> </t>
        </is>
      </c>
    </row>
    <row r="25">
      <c r="A25" s="4" t="inlineStr">
        <is>
          <t>Stock-based compensation expense</t>
        </is>
      </c>
      <c r="B25" s="5" t="n">
        <v>22084</v>
      </c>
      <c r="C25" s="4" t="inlineStr">
        <is>
          <t xml:space="preserve"> </t>
        </is>
      </c>
      <c r="D25" s="5" t="n">
        <v>22084</v>
      </c>
      <c r="E25" s="4" t="inlineStr">
        <is>
          <t xml:space="preserve"> </t>
        </is>
      </c>
    </row>
    <row r="26">
      <c r="A26" s="4" t="inlineStr">
        <is>
          <t>Shares withheld related to net share settlement of restricted stock units (in shares)</t>
        </is>
      </c>
      <c r="B26" s="4" t="inlineStr">
        <is>
          <t xml:space="preserve"> </t>
        </is>
      </c>
      <c r="C26" s="5" t="n">
        <v>-1730000</v>
      </c>
      <c r="D26" s="4" t="inlineStr">
        <is>
          <t xml:space="preserve"> </t>
        </is>
      </c>
      <c r="E26" s="4" t="inlineStr">
        <is>
          <t xml:space="preserve"> </t>
        </is>
      </c>
    </row>
    <row r="27">
      <c r="A27" s="4" t="inlineStr">
        <is>
          <t>Shares withheld related to net share settlement of restricted stock units</t>
        </is>
      </c>
      <c r="B27" s="5" t="n">
        <v>-236</v>
      </c>
      <c r="C27" s="4" t="inlineStr">
        <is>
          <t xml:space="preserve"> </t>
        </is>
      </c>
      <c r="D27" s="5" t="n">
        <v>-236</v>
      </c>
      <c r="E27" s="4" t="inlineStr">
        <is>
          <t xml:space="preserve"> </t>
        </is>
      </c>
    </row>
    <row r="28">
      <c r="A28" s="4" t="inlineStr">
        <is>
          <t>Issuance of common stock in connection with acquisition</t>
        </is>
      </c>
      <c r="B28" s="5" t="n">
        <v>71003</v>
      </c>
      <c r="C28" s="4" t="inlineStr">
        <is>
          <t xml:space="preserve"> </t>
        </is>
      </c>
      <c r="D28" s="5" t="n">
        <v>71003</v>
      </c>
      <c r="E28" s="4" t="inlineStr">
        <is>
          <t xml:space="preserve"> </t>
        </is>
      </c>
    </row>
    <row r="29">
      <c r="A29" s="4" t="inlineStr">
        <is>
          <t>Issuance of common stock in connection with an acquisition (in shares)</t>
        </is>
      </c>
      <c r="B29" s="4" t="inlineStr">
        <is>
          <t xml:space="preserve"> </t>
        </is>
      </c>
      <c r="C29" s="5" t="n">
        <v>650740000</v>
      </c>
      <c r="D29" s="4" t="inlineStr">
        <is>
          <t xml:space="preserve"> </t>
        </is>
      </c>
      <c r="E29" s="4" t="inlineStr">
        <is>
          <t xml:space="preserve"> </t>
        </is>
      </c>
    </row>
    <row r="30">
      <c r="A30" s="4" t="inlineStr">
        <is>
          <t>Issuance of common stock in connection with follow-on offering, net of underwriting discounts, commissions, and offering costs (in shares)</t>
        </is>
      </c>
      <c r="B30" s="4" t="inlineStr">
        <is>
          <t xml:space="preserve"> </t>
        </is>
      </c>
      <c r="C30" s="5" t="n">
        <v>2300000000</v>
      </c>
      <c r="D30" s="4" t="inlineStr">
        <is>
          <t xml:space="preserve"> </t>
        </is>
      </c>
      <c r="E30" s="4" t="inlineStr">
        <is>
          <t xml:space="preserve"> </t>
        </is>
      </c>
    </row>
    <row r="31">
      <c r="A31" s="4" t="inlineStr">
        <is>
          <t>Issuance of common stock in connection with follow-on offering, net of underwriting discounts, commissions, and offering costs</t>
        </is>
      </c>
      <c r="B31" s="5" t="n">
        <v>263931</v>
      </c>
      <c r="C31" s="6" t="n">
        <v>1</v>
      </c>
      <c r="D31" s="5" t="n">
        <v>263930</v>
      </c>
      <c r="E31" s="4" t="inlineStr">
        <is>
          <t xml:space="preserve"> </t>
        </is>
      </c>
    </row>
    <row r="32">
      <c r="A32" s="4" t="inlineStr">
        <is>
          <t>Net income</t>
        </is>
      </c>
      <c r="B32" s="5" t="n">
        <v>37284</v>
      </c>
      <c r="C32" s="4" t="inlineStr">
        <is>
          <t xml:space="preserve"> </t>
        </is>
      </c>
      <c r="D32" s="4" t="inlineStr">
        <is>
          <t xml:space="preserve"> </t>
        </is>
      </c>
      <c r="E32" s="5" t="n">
        <v>37284</v>
      </c>
    </row>
    <row r="33">
      <c r="A33" s="4" t="inlineStr">
        <is>
          <t>Ending balance (in shares) at Jun. 30, 2021</t>
        </is>
      </c>
      <c r="B33" s="4" t="inlineStr">
        <is>
          <t xml:space="preserve"> </t>
        </is>
      </c>
      <c r="C33" s="5" t="n">
        <v>77626866000</v>
      </c>
      <c r="D33" s="4" t="inlineStr">
        <is>
          <t xml:space="preserve"> </t>
        </is>
      </c>
      <c r="E33" s="4" t="inlineStr">
        <is>
          <t xml:space="preserve"> </t>
        </is>
      </c>
    </row>
    <row r="34">
      <c r="A34" s="4" t="inlineStr">
        <is>
          <t>Ending balance at Jun. 30, 2021</t>
        </is>
      </c>
      <c r="B34" s="6" t="n">
        <v>716096</v>
      </c>
      <c r="C34" s="6" t="n">
        <v>8</v>
      </c>
      <c r="D34" s="5" t="n">
        <v>737924</v>
      </c>
      <c r="E34" s="5" t="n">
        <v>-21836</v>
      </c>
    </row>
    <row r="35">
      <c r="A35" s="4" t="inlineStr">
        <is>
          <t>Beginning balance (in shares) at Dec. 31, 2021</t>
        </is>
      </c>
      <c r="B35" s="5" t="n">
        <v>83659665</v>
      </c>
      <c r="C35" s="5" t="n">
        <v>83659665000</v>
      </c>
      <c r="D35" s="4" t="inlineStr">
        <is>
          <t xml:space="preserve"> </t>
        </is>
      </c>
      <c r="E35" s="4" t="inlineStr">
        <is>
          <t xml:space="preserve"> </t>
        </is>
      </c>
    </row>
    <row r="36">
      <c r="A36" s="4" t="inlineStr">
        <is>
          <t>Beginning balance at Dec. 31, 2021</t>
        </is>
      </c>
      <c r="B36" s="6" t="n">
        <v>807078</v>
      </c>
      <c r="C36" s="6" t="n">
        <v>8</v>
      </c>
      <c r="D36" s="5" t="n">
        <v>740849</v>
      </c>
      <c r="E36" s="5" t="n">
        <v>6622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Issuance of common stock upon exercise of stock options (in shares)</t>
        </is>
      </c>
      <c r="B38" s="5" t="n">
        <v>1804373000</v>
      </c>
      <c r="C38" s="5" t="n">
        <v>1804373000</v>
      </c>
      <c r="D38" s="4" t="inlineStr">
        <is>
          <t xml:space="preserve"> </t>
        </is>
      </c>
      <c r="E38" s="4" t="inlineStr">
        <is>
          <t xml:space="preserve"> </t>
        </is>
      </c>
    </row>
    <row r="39">
      <c r="A39" s="4" t="inlineStr">
        <is>
          <t>Issuance of common stock upon exercise of stock options</t>
        </is>
      </c>
      <c r="B39" s="6" t="n">
        <v>9407</v>
      </c>
      <c r="C39" s="6" t="n">
        <v>1</v>
      </c>
      <c r="D39" s="5" t="n">
        <v>9406</v>
      </c>
      <c r="E39" s="4" t="inlineStr">
        <is>
          <t xml:space="preserve"> </t>
        </is>
      </c>
    </row>
    <row r="40">
      <c r="A40" s="4" t="inlineStr">
        <is>
          <t>Issuance of common stock upon settlement of restricted stock units (in shares)</t>
        </is>
      </c>
      <c r="B40" s="4" t="inlineStr">
        <is>
          <t xml:space="preserve"> </t>
        </is>
      </c>
      <c r="C40" s="5" t="n">
        <v>179878000</v>
      </c>
      <c r="D40" s="4" t="inlineStr">
        <is>
          <t xml:space="preserve"> </t>
        </is>
      </c>
      <c r="E40" s="4" t="inlineStr">
        <is>
          <t xml:space="preserve"> </t>
        </is>
      </c>
    </row>
    <row r="41">
      <c r="A41" s="4" t="inlineStr">
        <is>
          <t>Stock-based compensation expense</t>
        </is>
      </c>
      <c r="B41" s="5" t="n">
        <v>58376</v>
      </c>
      <c r="C41" s="4" t="inlineStr">
        <is>
          <t xml:space="preserve"> </t>
        </is>
      </c>
      <c r="D41" s="5" t="n">
        <v>58376</v>
      </c>
      <c r="E41" s="4" t="inlineStr">
        <is>
          <t xml:space="preserve"> </t>
        </is>
      </c>
    </row>
    <row r="42">
      <c r="A42" s="4" t="inlineStr">
        <is>
          <t>Issuance of common stock under employee stock purchase plan (in shares)</t>
        </is>
      </c>
      <c r="B42" s="4" t="inlineStr">
        <is>
          <t xml:space="preserve"> </t>
        </is>
      </c>
      <c r="C42" s="5" t="n">
        <v>47894000</v>
      </c>
      <c r="D42" s="4" t="inlineStr">
        <is>
          <t xml:space="preserve"> </t>
        </is>
      </c>
      <c r="E42" s="4" t="inlineStr">
        <is>
          <t xml:space="preserve"> </t>
        </is>
      </c>
    </row>
    <row r="43">
      <c r="A43" s="4" t="inlineStr">
        <is>
          <t>Issuance of common stock under employee stock purchase plan</t>
        </is>
      </c>
      <c r="B43" s="5" t="n">
        <v>4431</v>
      </c>
      <c r="C43" s="4" t="inlineStr">
        <is>
          <t xml:space="preserve"> </t>
        </is>
      </c>
      <c r="D43" s="5" t="n">
        <v>4431</v>
      </c>
      <c r="E43" s="4" t="inlineStr">
        <is>
          <t xml:space="preserve"> </t>
        </is>
      </c>
    </row>
    <row r="44">
      <c r="A44" s="4" t="inlineStr">
        <is>
          <t>Stock repurchased during period (in shares)</t>
        </is>
      </c>
      <c r="B44" s="4" t="inlineStr">
        <is>
          <t xml:space="preserve"> </t>
        </is>
      </c>
      <c r="C44" s="5" t="n">
        <v>-3503438000</v>
      </c>
      <c r="D44" s="4" t="inlineStr">
        <is>
          <t xml:space="preserve"> </t>
        </is>
      </c>
      <c r="E44" s="4" t="inlineStr">
        <is>
          <t xml:space="preserve"> </t>
        </is>
      </c>
    </row>
    <row r="45">
      <c r="A45" s="4" t="inlineStr">
        <is>
          <t>Repurchases of stock</t>
        </is>
      </c>
      <c r="B45" s="5" t="n">
        <v>-125042</v>
      </c>
      <c r="C45" s="6" t="n">
        <v>-1</v>
      </c>
      <c r="D45" s="5" t="n">
        <v>-125041</v>
      </c>
      <c r="E45" s="4" t="inlineStr">
        <is>
          <t xml:space="preserve"> </t>
        </is>
      </c>
    </row>
    <row r="46">
      <c r="A46" s="4" t="inlineStr">
        <is>
          <t>Net income</t>
        </is>
      </c>
      <c r="B46" s="6" t="n">
        <v>2821</v>
      </c>
      <c r="C46" s="4" t="inlineStr">
        <is>
          <t xml:space="preserve"> </t>
        </is>
      </c>
      <c r="D46" s="4" t="inlineStr">
        <is>
          <t xml:space="preserve"> </t>
        </is>
      </c>
      <c r="E46" s="5" t="n">
        <v>2821</v>
      </c>
    </row>
    <row r="47">
      <c r="A47" s="4" t="inlineStr">
        <is>
          <t>Ending balance (in shares) at Jun. 30, 2022</t>
        </is>
      </c>
      <c r="B47" s="5" t="n">
        <v>82188372</v>
      </c>
      <c r="C47" s="5" t="n">
        <v>82188372000</v>
      </c>
      <c r="D47" s="4" t="inlineStr">
        <is>
          <t xml:space="preserve"> </t>
        </is>
      </c>
      <c r="E47" s="4" t="inlineStr">
        <is>
          <t xml:space="preserve"> </t>
        </is>
      </c>
    </row>
    <row r="48">
      <c r="A48" s="4" t="inlineStr">
        <is>
          <t>Ending balance at Jun. 30, 2022</t>
        </is>
      </c>
      <c r="B48" s="6" t="n">
        <v>757071</v>
      </c>
      <c r="C48" s="6" t="n">
        <v>8</v>
      </c>
      <c r="D48" s="5" t="n">
        <v>688021</v>
      </c>
      <c r="E48" s="5" t="n">
        <v>69042</v>
      </c>
    </row>
    <row r="49">
      <c r="A49" s="4" t="inlineStr">
        <is>
          <t>Beginning balance (in shares) at Mar. 31, 2022</t>
        </is>
      </c>
      <c r="B49" s="4" t="inlineStr">
        <is>
          <t xml:space="preserve"> </t>
        </is>
      </c>
      <c r="C49" s="5" t="n">
        <v>84676746000</v>
      </c>
      <c r="D49" s="4" t="inlineStr">
        <is>
          <t xml:space="preserve"> </t>
        </is>
      </c>
      <c r="E49" s="4" t="inlineStr">
        <is>
          <t xml:space="preserve"> </t>
        </is>
      </c>
    </row>
    <row r="50">
      <c r="A50" s="4" t="inlineStr">
        <is>
          <t>Beginning balance at Mar. 31, 2022</t>
        </is>
      </c>
      <c r="B50" s="5" t="n">
        <v>876504</v>
      </c>
      <c r="C50" s="6" t="n">
        <v>9</v>
      </c>
      <c r="D50" s="5" t="n">
        <v>777582</v>
      </c>
      <c r="E50" s="5" t="n">
        <v>9891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Issuance of common stock upon exercise of stock options (in shares)</t>
        </is>
      </c>
      <c r="B52" s="4" t="inlineStr">
        <is>
          <t xml:space="preserve"> </t>
        </is>
      </c>
      <c r="C52" s="5" t="n">
        <v>915412000</v>
      </c>
      <c r="D52" s="4" t="inlineStr">
        <is>
          <t xml:space="preserve"> </t>
        </is>
      </c>
      <c r="E52" s="4" t="inlineStr">
        <is>
          <t xml:space="preserve"> </t>
        </is>
      </c>
    </row>
    <row r="53">
      <c r="A53" s="4" t="inlineStr">
        <is>
          <t>Issuance of common stock upon exercise of stock options</t>
        </is>
      </c>
      <c r="B53" s="5" t="n">
        <v>3781</v>
      </c>
      <c r="C53" s="4" t="inlineStr">
        <is>
          <t xml:space="preserve"> </t>
        </is>
      </c>
      <c r="D53" s="5" t="n">
        <v>3781</v>
      </c>
      <c r="E53" s="4" t="inlineStr">
        <is>
          <t xml:space="preserve"> </t>
        </is>
      </c>
    </row>
    <row r="54">
      <c r="A54" s="4" t="inlineStr">
        <is>
          <t>Issuance of common stock upon settlement of restricted stock units (in shares)</t>
        </is>
      </c>
      <c r="B54" s="4" t="inlineStr">
        <is>
          <t xml:space="preserve"> </t>
        </is>
      </c>
      <c r="C54" s="5" t="n">
        <v>99652000</v>
      </c>
      <c r="D54" s="4" t="inlineStr">
        <is>
          <t xml:space="preserve"> </t>
        </is>
      </c>
      <c r="E54" s="4" t="inlineStr">
        <is>
          <t xml:space="preserve"> </t>
        </is>
      </c>
    </row>
    <row r="55">
      <c r="A55" s="4" t="inlineStr">
        <is>
          <t>Stock-based compensation expense</t>
        </is>
      </c>
      <c r="B55" s="5" t="n">
        <v>31699</v>
      </c>
      <c r="C55" s="4" t="inlineStr">
        <is>
          <t xml:space="preserve"> </t>
        </is>
      </c>
      <c r="D55" s="5" t="n">
        <v>31699</v>
      </c>
      <c r="E55" s="4" t="inlineStr">
        <is>
          <t xml:space="preserve"> </t>
        </is>
      </c>
    </row>
    <row r="56">
      <c r="A56" s="4" t="inlineStr">
        <is>
          <t>Stock repurchased during period (in shares)</t>
        </is>
      </c>
      <c r="B56" s="4" t="inlineStr">
        <is>
          <t xml:space="preserve"> </t>
        </is>
      </c>
      <c r="C56" s="5" t="n">
        <v>-3503438000</v>
      </c>
      <c r="D56" s="4" t="inlineStr">
        <is>
          <t xml:space="preserve"> </t>
        </is>
      </c>
      <c r="E56" s="4" t="inlineStr">
        <is>
          <t xml:space="preserve"> </t>
        </is>
      </c>
    </row>
    <row r="57">
      <c r="A57" s="4" t="inlineStr">
        <is>
          <t>Repurchases of stock</t>
        </is>
      </c>
      <c r="B57" s="5" t="n">
        <v>-125042</v>
      </c>
      <c r="C57" s="6" t="n">
        <v>-1</v>
      </c>
      <c r="D57" s="5" t="n">
        <v>-125041</v>
      </c>
      <c r="E57" s="4" t="inlineStr">
        <is>
          <t xml:space="preserve"> </t>
        </is>
      </c>
    </row>
    <row r="58">
      <c r="A58" s="4" t="inlineStr">
        <is>
          <t>Net income</t>
        </is>
      </c>
      <c r="B58" s="6" t="n">
        <v>-29871</v>
      </c>
      <c r="C58" s="4" t="inlineStr">
        <is>
          <t xml:space="preserve"> </t>
        </is>
      </c>
      <c r="D58" s="4" t="inlineStr">
        <is>
          <t xml:space="preserve"> </t>
        </is>
      </c>
      <c r="E58" s="5" t="n">
        <v>-29871</v>
      </c>
    </row>
    <row r="59">
      <c r="A59" s="4" t="inlineStr">
        <is>
          <t>Ending balance (in shares) at Jun. 30, 2022</t>
        </is>
      </c>
      <c r="B59" s="5" t="n">
        <v>82188372</v>
      </c>
      <c r="C59" s="5" t="n">
        <v>82188372000</v>
      </c>
      <c r="D59" s="4" t="inlineStr">
        <is>
          <t xml:space="preserve"> </t>
        </is>
      </c>
      <c r="E59" s="4" t="inlineStr">
        <is>
          <t xml:space="preserve"> </t>
        </is>
      </c>
    </row>
    <row r="60">
      <c r="A60" s="4" t="inlineStr">
        <is>
          <t>Ending balance at Jun. 30, 2022</t>
        </is>
      </c>
      <c r="B60" s="6" t="n">
        <v>757071</v>
      </c>
      <c r="C60" s="6" t="n">
        <v>8</v>
      </c>
      <c r="D60" s="6" t="n">
        <v>688021</v>
      </c>
      <c r="E60" s="6" t="n">
        <v>69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Trailing Fee Rollforward (Details) - Fair Value, Inputs, Level 3 - Trailing Fee Liabili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5241</v>
      </c>
      <c r="C4" s="6" t="n">
        <v>1775</v>
      </c>
      <c r="D4" s="6" t="n">
        <v>4315</v>
      </c>
      <c r="E4" s="6" t="n">
        <v>1276</v>
      </c>
    </row>
    <row r="5">
      <c r="A5" s="4" t="inlineStr">
        <is>
          <t>Issuances</t>
        </is>
      </c>
      <c r="B5" s="5" t="n">
        <v>1119</v>
      </c>
      <c r="C5" s="5" t="n">
        <v>936</v>
      </c>
      <c r="D5" s="5" t="n">
        <v>2786</v>
      </c>
      <c r="E5" s="5" t="n">
        <v>1605</v>
      </c>
    </row>
    <row r="6">
      <c r="A6" s="4" t="inlineStr">
        <is>
          <t>Repayments and settlements</t>
        </is>
      </c>
      <c r="B6" s="5" t="n">
        <v>-766</v>
      </c>
      <c r="C6" s="5" t="n">
        <v>-246</v>
      </c>
      <c r="D6" s="5" t="n">
        <v>-1395</v>
      </c>
      <c r="E6" s="5" t="n">
        <v>-416</v>
      </c>
    </row>
    <row r="7">
      <c r="A7" s="4" t="inlineStr">
        <is>
          <t>Changes in fair value recorded in earnings</t>
        </is>
      </c>
      <c r="B7" s="5" t="n">
        <v>148</v>
      </c>
      <c r="C7" s="5" t="n">
        <v>-48</v>
      </c>
      <c r="D7" s="5" t="n">
        <v>260</v>
      </c>
      <c r="E7" s="5" t="n">
        <v>-48</v>
      </c>
    </row>
    <row r="8">
      <c r="A8" s="4" t="inlineStr">
        <is>
          <t>Fair value, ending balance</t>
        </is>
      </c>
      <c r="B8" s="6" t="n">
        <v>5446</v>
      </c>
      <c r="C8" s="6" t="n">
        <v>2513</v>
      </c>
      <c r="D8" s="6" t="n">
        <v>5446</v>
      </c>
      <c r="E8" s="6" t="n">
        <v>25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7062</v>
      </c>
      <c r="C4" s="4" t="inlineStr">
        <is>
          <t xml:space="preserve"> </t>
        </is>
      </c>
      <c r="D4" s="6" t="n">
        <v>67062</v>
      </c>
      <c r="E4" s="4" t="inlineStr">
        <is>
          <t xml:space="preserve"> </t>
        </is>
      </c>
      <c r="F4" s="6" t="n">
        <v>67062</v>
      </c>
    </row>
    <row r="5">
      <c r="A5" s="4" t="inlineStr">
        <is>
          <t>Amortization Expense</t>
        </is>
      </c>
      <c r="B5" s="6" t="n">
        <v>1100</v>
      </c>
      <c r="C5" s="6" t="n">
        <v>1100</v>
      </c>
      <c r="D5" s="6" t="n">
        <v>2100</v>
      </c>
      <c r="E5" s="6" t="n">
        <v>1100</v>
      </c>
      <c r="F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Schedule of Intangible Assets (Details) $ in Thousands</t>
        </is>
      </c>
      <c r="B1" s="2" t="inlineStr">
        <is>
          <t>6 Months Ended</t>
        </is>
      </c>
    </row>
    <row r="2">
      <c r="B2" s="2" t="inlineStr">
        <is>
          <t>Jun. 30, 2022 USD ($)</t>
        </is>
      </c>
    </row>
    <row r="3">
      <c r="A3" s="3" t="inlineStr">
        <is>
          <t>Finite-Lived Intangible Assets [Line Items]</t>
        </is>
      </c>
      <c r="B3" s="4" t="inlineStr">
        <is>
          <t xml:space="preserve"> </t>
        </is>
      </c>
    </row>
    <row r="4">
      <c r="A4" s="4" t="inlineStr">
        <is>
          <t>Gross Carrying Amount</t>
        </is>
      </c>
      <c r="B4" s="6" t="n">
        <v>23100</v>
      </c>
    </row>
    <row r="5">
      <c r="A5" s="4" t="inlineStr">
        <is>
          <t>Accumulated Amortization</t>
        </is>
      </c>
      <c r="B5" s="5" t="n">
        <v>5344</v>
      </c>
    </row>
    <row r="6">
      <c r="A6" s="4" t="inlineStr">
        <is>
          <t>Net Carrying Amount</t>
        </is>
      </c>
      <c r="B6" s="5" t="n">
        <v>17756</v>
      </c>
    </row>
    <row r="7">
      <c r="A7" s="4" t="inlineStr">
        <is>
          <t>Developed technology</t>
        </is>
      </c>
      <c r="B7" s="4" t="inlineStr">
        <is>
          <t xml:space="preserve"> </t>
        </is>
      </c>
    </row>
    <row r="8">
      <c r="A8" s="3" t="inlineStr">
        <is>
          <t>Finite-Lived Intangible Assets [Line Items]</t>
        </is>
      </c>
      <c r="B8" s="4" t="inlineStr">
        <is>
          <t xml:space="preserve"> </t>
        </is>
      </c>
    </row>
    <row r="9">
      <c r="A9" s="4" t="inlineStr">
        <is>
          <t>Gross Carrying Amount</t>
        </is>
      </c>
      <c r="B9" s="5" t="n">
        <v>9400</v>
      </c>
    </row>
    <row r="10">
      <c r="A10" s="4" t="inlineStr">
        <is>
          <t>Accumulated Amortization</t>
        </is>
      </c>
      <c r="B10" s="5" t="n">
        <v>3917</v>
      </c>
    </row>
    <row r="11">
      <c r="A11" s="4" t="inlineStr">
        <is>
          <t>Net Carrying Amount</t>
        </is>
      </c>
      <c r="B11" s="6" t="n">
        <v>5483</v>
      </c>
    </row>
    <row r="12">
      <c r="A12" s="4" t="inlineStr">
        <is>
          <t>Developed technology | Weighted Average</t>
        </is>
      </c>
      <c r="B12" s="4" t="inlineStr">
        <is>
          <t xml:space="preserve"> </t>
        </is>
      </c>
    </row>
    <row r="13">
      <c r="A13" s="3" t="inlineStr">
        <is>
          <t>Finite-Lived Intangible Assets [Line Items]</t>
        </is>
      </c>
      <c r="B13" s="4" t="inlineStr">
        <is>
          <t xml:space="preserve"> </t>
        </is>
      </c>
    </row>
    <row r="14">
      <c r="A14" s="4" t="inlineStr">
        <is>
          <t>Weighted-Average Remaining Useful Life (Years)</t>
        </is>
      </c>
      <c r="B14" s="4" t="inlineStr">
        <is>
          <t>1 year 9 months 18 days</t>
        </is>
      </c>
    </row>
    <row r="15">
      <c r="A15" s="4" t="inlineStr">
        <is>
          <t>Customer relationships</t>
        </is>
      </c>
      <c r="B15" s="4" t="inlineStr">
        <is>
          <t xml:space="preserve"> </t>
        </is>
      </c>
    </row>
    <row r="16">
      <c r="A16" s="3" t="inlineStr">
        <is>
          <t>Finite-Lived Intangible Assets [Line Items]</t>
        </is>
      </c>
      <c r="B16" s="4" t="inlineStr">
        <is>
          <t xml:space="preserve"> </t>
        </is>
      </c>
    </row>
    <row r="17">
      <c r="A17" s="4" t="inlineStr">
        <is>
          <t>Gross Carrying Amount</t>
        </is>
      </c>
      <c r="B17" s="6" t="n">
        <v>13700</v>
      </c>
    </row>
    <row r="18">
      <c r="A18" s="4" t="inlineStr">
        <is>
          <t>Accumulated Amortization</t>
        </is>
      </c>
      <c r="B18" s="5" t="n">
        <v>1427</v>
      </c>
    </row>
    <row r="19">
      <c r="A19" s="4" t="inlineStr">
        <is>
          <t>Net Carrying Amount</t>
        </is>
      </c>
      <c r="B19" s="6" t="n">
        <v>12273</v>
      </c>
    </row>
    <row r="20">
      <c r="A20" s="4" t="inlineStr">
        <is>
          <t>Customer relationships | Weighted Average</t>
        </is>
      </c>
      <c r="B20" s="4" t="inlineStr">
        <is>
          <t xml:space="preserve"> </t>
        </is>
      </c>
    </row>
    <row r="21">
      <c r="A21" s="3" t="inlineStr">
        <is>
          <t>Finite-Lived Intangible Assets [Line Items]</t>
        </is>
      </c>
      <c r="B21" s="4" t="inlineStr">
        <is>
          <t xml:space="preserve"> </t>
        </is>
      </c>
    </row>
    <row r="22">
      <c r="A22" s="4" t="inlineStr">
        <is>
          <t>Weighted-Average Remaining Useful Life (Years)</t>
        </is>
      </c>
      <c r="B22" s="4" t="inlineStr">
        <is>
          <t>10 years 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xpected Amortization (Details) $ in Thousands</t>
        </is>
      </c>
      <c r="B1" s="2" t="inlineStr">
        <is>
          <t>Jun. 30, 2022 USD ($)</t>
        </is>
      </c>
    </row>
    <row r="2">
      <c r="A2" s="3" t="inlineStr">
        <is>
          <t>Goodwill and Intangible Assets Disclosure [Abstract]</t>
        </is>
      </c>
      <c r="B2" s="4" t="inlineStr">
        <is>
          <t xml:space="preserve"> </t>
        </is>
      </c>
    </row>
    <row r="3">
      <c r="A3" s="4" t="inlineStr">
        <is>
          <t>Remaining 2022</t>
        </is>
      </c>
      <c r="B3" s="6" t="n">
        <v>2137</v>
      </c>
    </row>
    <row r="4">
      <c r="A4" s="4" t="inlineStr">
        <is>
          <t>2023</t>
        </is>
      </c>
      <c r="B4" s="5" t="n">
        <v>4275</v>
      </c>
    </row>
    <row r="5">
      <c r="A5" s="4" t="inlineStr">
        <is>
          <t>2024</t>
        </is>
      </c>
      <c r="B5" s="5" t="n">
        <v>1925</v>
      </c>
    </row>
    <row r="6">
      <c r="A6" s="4" t="inlineStr">
        <is>
          <t>2025</t>
        </is>
      </c>
      <c r="B6" s="5" t="n">
        <v>1142</v>
      </c>
    </row>
    <row r="7">
      <c r="A7" s="4" t="inlineStr">
        <is>
          <t>2026</t>
        </is>
      </c>
      <c r="B7" s="5" t="n">
        <v>1142</v>
      </c>
    </row>
    <row r="8">
      <c r="A8" s="4" t="inlineStr">
        <is>
          <t>Thereafter</t>
        </is>
      </c>
      <c r="B8" s="5" t="n">
        <v>7135</v>
      </c>
    </row>
    <row r="9">
      <c r="A9" s="4" t="inlineStr">
        <is>
          <t>Net Carrying Amount</t>
        </is>
      </c>
      <c r="B9" s="6" t="n">
        <v>177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Servicing fees and other receivables</t>
        </is>
      </c>
      <c r="B3" s="6" t="n">
        <v>46122</v>
      </c>
      <c r="C3" s="6" t="n">
        <v>55518</v>
      </c>
    </row>
    <row r="4">
      <c r="A4" s="4" t="inlineStr">
        <is>
          <t>Deposits</t>
        </is>
      </c>
      <c r="B4" s="5" t="n">
        <v>10424</v>
      </c>
      <c r="C4" s="5" t="n">
        <v>8377</v>
      </c>
    </row>
    <row r="5">
      <c r="A5" s="4" t="inlineStr">
        <is>
          <t>Prepaid expenses</t>
        </is>
      </c>
      <c r="B5" s="5" t="n">
        <v>22407</v>
      </c>
      <c r="C5" s="5" t="n">
        <v>30012</v>
      </c>
    </row>
    <row r="6">
      <c r="A6" s="4" t="inlineStr">
        <is>
          <t>Loan servicing assets (at fair value)</t>
        </is>
      </c>
      <c r="B6" s="5" t="n">
        <v>35171</v>
      </c>
      <c r="C6" s="5" t="n">
        <v>18388</v>
      </c>
    </row>
    <row r="7">
      <c r="A7" s="4" t="inlineStr">
        <is>
          <t>Loans (at fair value)</t>
        </is>
      </c>
      <c r="B7" s="5" t="n">
        <v>4698</v>
      </c>
      <c r="C7" s="5" t="n">
        <v>8288</v>
      </c>
    </row>
    <row r="8">
      <c r="A8" s="4" t="inlineStr">
        <is>
          <t>Other assets</t>
        </is>
      </c>
      <c r="B8" s="5" t="n">
        <v>7776</v>
      </c>
      <c r="C8" s="5" t="n">
        <v>8809</v>
      </c>
    </row>
    <row r="9">
      <c r="A9" s="4" t="inlineStr">
        <is>
          <t>Total other assets</t>
        </is>
      </c>
      <c r="B9" s="6" t="n">
        <v>126598</v>
      </c>
      <c r="C9" s="6" t="n">
        <v>1293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Property Plant and Equipment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equipment, and software</t>
        </is>
      </c>
      <c r="B4" s="6" t="n">
        <v>47972</v>
      </c>
      <c r="C4" s="6" t="n">
        <v>47972</v>
      </c>
      <c r="D4" s="6" t="n">
        <v>32180</v>
      </c>
    </row>
    <row r="5">
      <c r="A5" s="4" t="inlineStr">
        <is>
          <t>Accumulated depreciation and amortization</t>
        </is>
      </c>
      <c r="B5" s="5" t="n">
        <v>-11918</v>
      </c>
      <c r="C5" s="5" t="n">
        <v>-11918</v>
      </c>
      <c r="D5" s="5" t="n">
        <v>-7921</v>
      </c>
    </row>
    <row r="6">
      <c r="A6" s="4" t="inlineStr">
        <is>
          <t>Total property, equipment, and software, net</t>
        </is>
      </c>
      <c r="B6" s="5" t="n">
        <v>36054</v>
      </c>
      <c r="C6" s="5" t="n">
        <v>36054</v>
      </c>
      <c r="D6" s="5" t="n">
        <v>24259</v>
      </c>
    </row>
    <row r="7">
      <c r="A7" s="4" t="inlineStr">
        <is>
          <t>Depreciation</t>
        </is>
      </c>
      <c r="B7" s="5" t="n">
        <v>2300</v>
      </c>
      <c r="C7" s="5" t="n">
        <v>4000</v>
      </c>
      <c r="D7" s="4" t="inlineStr">
        <is>
          <t xml:space="preserve"> </t>
        </is>
      </c>
    </row>
    <row r="8">
      <c r="A8" s="4" t="inlineStr">
        <is>
          <t>Capitalized internally developed software balances, net of accumulated amortization</t>
        </is>
      </c>
      <c r="B8" s="5" t="n">
        <v>20900</v>
      </c>
      <c r="C8" s="5" t="n">
        <v>20900</v>
      </c>
      <c r="D8" s="5" t="n">
        <v>13500</v>
      </c>
    </row>
    <row r="9">
      <c r="A9" s="4" t="inlineStr">
        <is>
          <t>Internally develop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equipment, and software</t>
        </is>
      </c>
      <c r="B11" s="5" t="n">
        <v>27561</v>
      </c>
      <c r="C11" s="5" t="n">
        <v>27561</v>
      </c>
      <c r="D11" s="5" t="n">
        <v>17735</v>
      </c>
    </row>
    <row r="12">
      <c r="A12" s="4" t="inlineStr">
        <is>
          <t>Computer and networking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equipment, and software</t>
        </is>
      </c>
      <c r="B14" s="5" t="n">
        <v>5830</v>
      </c>
      <c r="C14" s="5" t="n">
        <v>5830</v>
      </c>
      <c r="D14" s="5" t="n">
        <v>3796</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equipment, and software</t>
        </is>
      </c>
      <c r="B17" s="5" t="n">
        <v>4246</v>
      </c>
      <c r="C17" s="5" t="n">
        <v>4246</v>
      </c>
      <c r="D17" s="5" t="n">
        <v>3199</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equipment, and software</t>
        </is>
      </c>
      <c r="B20" s="6" t="n">
        <v>10335</v>
      </c>
      <c r="C20" s="6" t="n">
        <v>10335</v>
      </c>
      <c r="D20" s="6" t="n">
        <v>74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Accrued expenses</t>
        </is>
      </c>
      <c r="B3" s="6" t="n">
        <v>37055</v>
      </c>
      <c r="C3" s="6" t="n">
        <v>48207</v>
      </c>
    </row>
    <row r="4">
      <c r="A4" s="4" t="inlineStr">
        <is>
          <t>Accrued payroll</t>
        </is>
      </c>
      <c r="B4" s="5" t="n">
        <v>17774</v>
      </c>
      <c r="C4" s="5" t="n">
        <v>37293</v>
      </c>
    </row>
    <row r="5">
      <c r="A5" s="4" t="inlineStr">
        <is>
          <t>Loan servicing liabilities (at fair value)</t>
        </is>
      </c>
      <c r="B5" s="5" t="n">
        <v>6366</v>
      </c>
      <c r="C5" s="5" t="n">
        <v>8780</v>
      </c>
    </row>
    <row r="6">
      <c r="A6" s="4" t="inlineStr">
        <is>
          <t>Trailing fee liability (at fair value)</t>
        </is>
      </c>
      <c r="B6" s="5" t="n">
        <v>5446</v>
      </c>
      <c r="C6" s="5" t="n">
        <v>4315</v>
      </c>
    </row>
    <row r="7">
      <c r="A7" s="4" t="inlineStr">
        <is>
          <t>Other liabilities</t>
        </is>
      </c>
      <c r="B7" s="5" t="n">
        <v>9144</v>
      </c>
      <c r="C7" s="5" t="n">
        <v>4823</v>
      </c>
    </row>
    <row r="8">
      <c r="A8" s="4" t="inlineStr">
        <is>
          <t>Total accrued expenses and other liabilities</t>
        </is>
      </c>
      <c r="B8" s="6" t="n">
        <v>75785</v>
      </c>
      <c r="C8" s="6" t="n">
        <v>1034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Consideration Transferred (Details) - USD ($) $ / shares in Units, $ in Thousands</t>
        </is>
      </c>
      <c r="C1" s="2" t="inlineStr">
        <is>
          <t>6 Months Ended</t>
        </is>
      </c>
    </row>
    <row r="2">
      <c r="B2" s="2" t="inlineStr">
        <is>
          <t>Apr. 08, 2021</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Issuance of common stock in connection with acquisition</t>
        </is>
      </c>
      <c r="B4" s="4" t="inlineStr">
        <is>
          <t xml:space="preserve"> </t>
        </is>
      </c>
      <c r="C4" s="6" t="n">
        <v>0</v>
      </c>
      <c r="D4" s="6" t="n">
        <v>80256</v>
      </c>
    </row>
    <row r="5">
      <c r="A5" s="4" t="inlineStr">
        <is>
          <t>Prodigy Software,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ssuance of common stock in connection with acquisition</t>
        </is>
      </c>
      <c r="B7" s="6" t="n">
        <v>70121</v>
      </c>
      <c r="C7" s="4" t="inlineStr">
        <is>
          <t xml:space="preserve"> </t>
        </is>
      </c>
      <c r="D7" s="4" t="inlineStr">
        <is>
          <t xml:space="preserve"> </t>
        </is>
      </c>
    </row>
    <row r="8">
      <c r="A8" s="4" t="inlineStr">
        <is>
          <t>Cash paid to common and preferred stockholders, warrant holders, and vested option holders</t>
        </is>
      </c>
      <c r="B8" s="5" t="n">
        <v>17151</v>
      </c>
      <c r="C8" s="4" t="inlineStr">
        <is>
          <t xml:space="preserve"> </t>
        </is>
      </c>
      <c r="D8" s="4" t="inlineStr">
        <is>
          <t xml:space="preserve"> </t>
        </is>
      </c>
    </row>
    <row r="9">
      <c r="A9" s="4" t="inlineStr">
        <is>
          <t>Fair value of assumed Prodigy options attributable to pre-combination service period</t>
        </is>
      </c>
      <c r="B9" s="5" t="n">
        <v>889</v>
      </c>
      <c r="C9" s="4" t="inlineStr">
        <is>
          <t xml:space="preserve"> </t>
        </is>
      </c>
      <c r="D9" s="4" t="inlineStr">
        <is>
          <t xml:space="preserve"> </t>
        </is>
      </c>
    </row>
    <row r="10">
      <c r="A10" s="4" t="inlineStr">
        <is>
          <t>Transactions costs paid by Upstart on behalf of Prodigy</t>
        </is>
      </c>
      <c r="B10" s="5" t="n">
        <v>883</v>
      </c>
      <c r="C10" s="4" t="inlineStr">
        <is>
          <t xml:space="preserve"> </t>
        </is>
      </c>
      <c r="D10" s="4" t="inlineStr">
        <is>
          <t xml:space="preserve"> </t>
        </is>
      </c>
    </row>
    <row r="11">
      <c r="A11" s="4" t="inlineStr">
        <is>
          <t>Total purchase consideration</t>
        </is>
      </c>
      <c r="B11" s="6" t="n">
        <v>89044</v>
      </c>
      <c r="C11" s="4" t="inlineStr">
        <is>
          <t xml:space="preserve"> </t>
        </is>
      </c>
      <c r="D11" s="4" t="inlineStr">
        <is>
          <t xml:space="preserve"> </t>
        </is>
      </c>
    </row>
    <row r="12">
      <c r="A12" s="4" t="inlineStr">
        <is>
          <t>Shares of common stock transferred (in shares)</t>
        </is>
      </c>
      <c r="B12" s="5" t="n">
        <v>568539</v>
      </c>
      <c r="C12" s="4" t="inlineStr">
        <is>
          <t xml:space="preserve"> </t>
        </is>
      </c>
      <c r="D12" s="4" t="inlineStr">
        <is>
          <t xml:space="preserve"> </t>
        </is>
      </c>
    </row>
    <row r="13">
      <c r="A13" s="4" t="inlineStr">
        <is>
          <t>Value of common stock transferred (in dollars per share)</t>
        </is>
      </c>
      <c r="B13" s="8" t="n">
        <v>123.33</v>
      </c>
      <c r="C13" s="4" t="inlineStr">
        <is>
          <t xml:space="preserve"> </t>
        </is>
      </c>
      <c r="D13" s="4" t="inlineStr">
        <is>
          <t xml:space="preserve"> </t>
        </is>
      </c>
    </row>
    <row r="14">
      <c r="A14" s="4" t="inlineStr">
        <is>
          <t>Shares held in escrow (in shares)</t>
        </is>
      </c>
      <c r="B14" s="5" t="n">
        <v>87339</v>
      </c>
      <c r="C14" s="4" t="inlineStr">
        <is>
          <t xml:space="preserve"> </t>
        </is>
      </c>
      <c r="D14" s="4" t="inlineStr">
        <is>
          <t xml:space="preserve"> </t>
        </is>
      </c>
    </row>
    <row r="15">
      <c r="A15" s="4" t="inlineStr">
        <is>
          <t>Cash payments held in escrow</t>
        </is>
      </c>
      <c r="B15" s="6" t="n">
        <v>19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4" customWidth="1" min="2" max="2"/>
    <col width="25" customWidth="1" min="3" max="3"/>
    <col width="15" customWidth="1" min="4" max="4"/>
    <col width="14" customWidth="1" min="5" max="5"/>
  </cols>
  <sheetData>
    <row r="1">
      <c r="A1" s="1" t="inlineStr">
        <is>
          <t>Acquisitions - Narrative (Details) - USD ($)</t>
        </is>
      </c>
      <c r="D1" s="2" t="inlineStr">
        <is>
          <t>6 Months Ended</t>
        </is>
      </c>
    </row>
    <row r="2">
      <c r="B2" s="2" t="inlineStr">
        <is>
          <t>Apr. 13, 2021</t>
        </is>
      </c>
      <c r="C2" s="2" t="inlineStr">
        <is>
          <t>Apr. 08,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costs recognized</t>
        </is>
      </c>
      <c r="B4" s="4" t="inlineStr">
        <is>
          <t xml:space="preserve"> </t>
        </is>
      </c>
      <c r="C4" s="4" t="inlineStr">
        <is>
          <t xml:space="preserve"> </t>
        </is>
      </c>
      <c r="D4" s="6" t="n">
        <v>1200000</v>
      </c>
      <c r="E4" s="6" t="n">
        <v>0</v>
      </c>
    </row>
    <row r="5">
      <c r="A5" s="4" t="inlineStr">
        <is>
          <t>Prodigy Software,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4" t="inlineStr">
        <is>
          <t xml:space="preserve"> </t>
        </is>
      </c>
      <c r="C7" s="6" t="n">
        <v>89044000</v>
      </c>
      <c r="D7" s="4" t="inlineStr">
        <is>
          <t xml:space="preserve"> </t>
        </is>
      </c>
      <c r="E7" s="4" t="inlineStr">
        <is>
          <t xml:space="preserve"> </t>
        </is>
      </c>
    </row>
    <row r="8">
      <c r="A8" s="4" t="inlineStr">
        <is>
          <t>Restricted stock issued (in shares)</t>
        </is>
      </c>
      <c r="B8" s="4" t="inlineStr">
        <is>
          <t xml:space="preserve"> </t>
        </is>
      </c>
      <c r="C8" s="5" t="n">
        <v>82201</v>
      </c>
      <c r="D8" s="4" t="inlineStr">
        <is>
          <t xml:space="preserve"> </t>
        </is>
      </c>
      <c r="E8" s="4" t="inlineStr">
        <is>
          <t xml:space="preserve"> </t>
        </is>
      </c>
    </row>
    <row r="9">
      <c r="A9" s="4" t="inlineStr">
        <is>
          <t>Value of restricted stock issued</t>
        </is>
      </c>
      <c r="B9" s="4" t="inlineStr">
        <is>
          <t xml:space="preserve"> </t>
        </is>
      </c>
      <c r="C9" s="6" t="n">
        <v>10100000</v>
      </c>
      <c r="D9" s="4" t="inlineStr">
        <is>
          <t xml:space="preserve"> </t>
        </is>
      </c>
      <c r="E9" s="4" t="inlineStr">
        <is>
          <t xml:space="preserve"> </t>
        </is>
      </c>
    </row>
    <row r="10">
      <c r="A10" s="4" t="inlineStr">
        <is>
          <t>Expected tax deductible portion of goodwill</t>
        </is>
      </c>
      <c r="B10" s="4" t="inlineStr">
        <is>
          <t xml:space="preserve"> </t>
        </is>
      </c>
      <c r="C10" s="6" t="n">
        <v>0</v>
      </c>
      <c r="D10" s="4" t="inlineStr">
        <is>
          <t xml:space="preserve"> </t>
        </is>
      </c>
      <c r="E10" s="4" t="inlineStr">
        <is>
          <t xml:space="preserve"> </t>
        </is>
      </c>
    </row>
    <row r="11">
      <c r="A11" s="4" t="inlineStr">
        <is>
          <t>Useful life (years)</t>
        </is>
      </c>
      <c r="B11" s="4" t="inlineStr">
        <is>
          <t xml:space="preserve"> </t>
        </is>
      </c>
      <c r="C11" s="4" t="inlineStr">
        <is>
          <t>8 years 3 months 18 days</t>
        </is>
      </c>
      <c r="D11" s="4" t="inlineStr">
        <is>
          <t xml:space="preserve"> </t>
        </is>
      </c>
      <c r="E11" s="4" t="inlineStr">
        <is>
          <t xml:space="preserve"> </t>
        </is>
      </c>
    </row>
    <row r="12">
      <c r="A12" s="4" t="inlineStr">
        <is>
          <t>Prodigy Software, Inc. | Restricted Stock</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Repurchase option (in percent)</t>
        </is>
      </c>
      <c r="B14" s="10" t="n">
        <v>0.125</v>
      </c>
      <c r="C14" s="4" t="inlineStr">
        <is>
          <t xml:space="preserve"> </t>
        </is>
      </c>
      <c r="D14" s="4" t="inlineStr">
        <is>
          <t xml:space="preserve"> </t>
        </is>
      </c>
      <c r="E14" s="4" t="inlineStr">
        <is>
          <t xml:space="preserve"> </t>
        </is>
      </c>
    </row>
    <row r="15">
      <c r="A15" s="4" t="inlineStr">
        <is>
          <t>Repurchase period</t>
        </is>
      </c>
      <c r="B15" s="4" t="inlineStr">
        <is>
          <t xml:space="preserve"> </t>
        </is>
      </c>
      <c r="C15" s="4" t="inlineStr">
        <is>
          <t>3 months</t>
        </is>
      </c>
      <c r="D15" s="4" t="inlineStr">
        <is>
          <t xml:space="preserve"> </t>
        </is>
      </c>
      <c r="E15" s="4" t="inlineStr">
        <is>
          <t xml:space="preserve"> </t>
        </is>
      </c>
    </row>
    <row r="16">
      <c r="A16" s="4" t="inlineStr">
        <is>
          <t>Share-based compensation expense period of recognition</t>
        </is>
      </c>
      <c r="B16" s="4" t="inlineStr">
        <is>
          <t xml:space="preserve"> </t>
        </is>
      </c>
      <c r="C16" s="4" t="inlineStr">
        <is>
          <t>2 years</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Jun. 30, 2022</t>
        </is>
      </c>
      <c r="C1" s="2" t="inlineStr">
        <is>
          <t>Dec. 31, 2021</t>
        </is>
      </c>
      <c r="D1" s="2" t="inlineStr">
        <is>
          <t>Apr. 08,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7062</v>
      </c>
      <c r="C3" s="6" t="n">
        <v>67062</v>
      </c>
      <c r="D3" s="4" t="inlineStr">
        <is>
          <t xml:space="preserve"> </t>
        </is>
      </c>
    </row>
    <row r="4">
      <c r="A4" s="4" t="inlineStr">
        <is>
          <t>Prodigy Softwar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66866</v>
      </c>
    </row>
    <row r="7">
      <c r="A7" s="4" t="inlineStr">
        <is>
          <t>Acquisition-related intangible assets</t>
        </is>
      </c>
      <c r="B7" s="4" t="inlineStr">
        <is>
          <t xml:space="preserve"> </t>
        </is>
      </c>
      <c r="C7" s="4" t="inlineStr">
        <is>
          <t xml:space="preserve"> </t>
        </is>
      </c>
      <c r="D7" s="5" t="n">
        <v>23200</v>
      </c>
    </row>
    <row r="8">
      <c r="A8" s="4" t="inlineStr">
        <is>
          <t>Cash</t>
        </is>
      </c>
      <c r="B8" s="4" t="inlineStr">
        <is>
          <t xml:space="preserve"> </t>
        </is>
      </c>
      <c r="C8" s="4" t="inlineStr">
        <is>
          <t xml:space="preserve"> </t>
        </is>
      </c>
      <c r="D8" s="5" t="n">
        <v>1479</v>
      </c>
    </row>
    <row r="9">
      <c r="A9" s="4" t="inlineStr">
        <is>
          <t>Deferred tax liability, net</t>
        </is>
      </c>
      <c r="B9" s="4" t="inlineStr">
        <is>
          <t xml:space="preserve"> </t>
        </is>
      </c>
      <c r="C9" s="4" t="inlineStr">
        <is>
          <t xml:space="preserve"> </t>
        </is>
      </c>
      <c r="D9" s="5" t="n">
        <v>-2328</v>
      </c>
    </row>
    <row r="10">
      <c r="A10" s="4" t="inlineStr">
        <is>
          <t>Other assets acquired and liabilities assumed, net</t>
        </is>
      </c>
      <c r="B10" s="4" t="inlineStr">
        <is>
          <t xml:space="preserve"> </t>
        </is>
      </c>
      <c r="C10" s="4" t="inlineStr">
        <is>
          <t xml:space="preserve"> </t>
        </is>
      </c>
      <c r="D10" s="5" t="n">
        <v>-173</v>
      </c>
    </row>
    <row r="11">
      <c r="A11" s="4" t="inlineStr">
        <is>
          <t>Total purchase consideration</t>
        </is>
      </c>
      <c r="B11" s="4" t="inlineStr">
        <is>
          <t xml:space="preserve"> </t>
        </is>
      </c>
      <c r="C11" s="4" t="inlineStr">
        <is>
          <t xml:space="preserve"> </t>
        </is>
      </c>
      <c r="D11" s="6" t="n">
        <v>89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821</v>
      </c>
      <c r="C4" s="6" t="n">
        <v>47386</v>
      </c>
    </row>
    <row r="5">
      <c r="A5" s="3" t="inlineStr">
        <is>
          <t>Adjustments to reconcile net income to net cash provided by (used in) operating activities:</t>
        </is>
      </c>
      <c r="B5" s="4" t="inlineStr">
        <is>
          <t xml:space="preserve"> </t>
        </is>
      </c>
      <c r="C5" s="4" t="inlineStr">
        <is>
          <t xml:space="preserve"> </t>
        </is>
      </c>
    </row>
    <row r="6">
      <c r="A6" s="4" t="inlineStr">
        <is>
          <t>Change in fair value of financial instruments</t>
        </is>
      </c>
      <c r="B6" s="5" t="n">
        <v>49103</v>
      </c>
      <c r="C6" s="5" t="n">
        <v>-4167</v>
      </c>
    </row>
    <row r="7">
      <c r="A7" s="4" t="inlineStr">
        <is>
          <t>Stock-based compensation</t>
        </is>
      </c>
      <c r="B7" s="5" t="n">
        <v>55379</v>
      </c>
      <c r="C7" s="5" t="n">
        <v>29808</v>
      </c>
    </row>
    <row r="8">
      <c r="A8" s="4" t="inlineStr">
        <is>
          <t>Gain on loan servicing arrangement, net</t>
        </is>
      </c>
      <c r="B8" s="5" t="n">
        <v>-17732</v>
      </c>
      <c r="C8" s="5" t="n">
        <v>-2102</v>
      </c>
    </row>
    <row r="9">
      <c r="A9" s="4" t="inlineStr">
        <is>
          <t>Depreciation and amortization</t>
        </is>
      </c>
      <c r="B9" s="5" t="n">
        <v>6135</v>
      </c>
      <c r="C9" s="5" t="n">
        <v>2799</v>
      </c>
    </row>
    <row r="10">
      <c r="A10" s="4" t="inlineStr">
        <is>
          <t>Non-cash interest expense</t>
        </is>
      </c>
      <c r="B10" s="5" t="n">
        <v>1537</v>
      </c>
      <c r="C10" s="5" t="n">
        <v>216</v>
      </c>
    </row>
    <row r="11">
      <c r="A11" s="3" t="inlineStr">
        <is>
          <t>Net changes in operating assets and liabilities:</t>
        </is>
      </c>
      <c r="B11" s="4" t="inlineStr">
        <is>
          <t xml:space="preserve"> </t>
        </is>
      </c>
      <c r="C11" s="4" t="inlineStr">
        <is>
          <t xml:space="preserve"> </t>
        </is>
      </c>
    </row>
    <row r="12">
      <c r="A12" s="4" t="inlineStr">
        <is>
          <t>Purchase of loans for immediate resale</t>
        </is>
      </c>
      <c r="B12" s="5" t="n">
        <v>-4797036</v>
      </c>
      <c r="C12" s="5" t="n">
        <v>-3414231</v>
      </c>
    </row>
    <row r="13">
      <c r="A13" s="4" t="inlineStr">
        <is>
          <t>Proceeds from immediate resale of loans</t>
        </is>
      </c>
      <c r="B13" s="5" t="n">
        <v>4797036</v>
      </c>
      <c r="C13" s="5" t="n">
        <v>3414231</v>
      </c>
    </row>
    <row r="14">
      <c r="A14" s="4" t="inlineStr">
        <is>
          <t>Purchase of loans held-for-sale</t>
        </is>
      </c>
      <c r="B14" s="5" t="n">
        <v>-1125765</v>
      </c>
      <c r="C14" s="5" t="n">
        <v>-38311</v>
      </c>
    </row>
    <row r="15">
      <c r="A15" s="4" t="inlineStr">
        <is>
          <t>Principal payments received for loans held-for-sale</t>
        </is>
      </c>
      <c r="B15" s="5" t="n">
        <v>66790</v>
      </c>
      <c r="C15" s="5" t="n">
        <v>3676</v>
      </c>
    </row>
    <row r="16">
      <c r="A16" s="4" t="inlineStr">
        <is>
          <t>Proceeds from sale of loans held-for-sale</t>
        </is>
      </c>
      <c r="B16" s="5" t="n">
        <v>634599</v>
      </c>
      <c r="C16" s="5" t="n">
        <v>57183</v>
      </c>
    </row>
    <row r="17">
      <c r="A17" s="4" t="inlineStr">
        <is>
          <t>Other assets</t>
        </is>
      </c>
      <c r="B17" s="5" t="n">
        <v>13196</v>
      </c>
      <c r="C17" s="5" t="n">
        <v>-19651</v>
      </c>
    </row>
    <row r="18">
      <c r="A18" s="4" t="inlineStr">
        <is>
          <t>Operating lease liability and right-of-use asset</t>
        </is>
      </c>
      <c r="B18" s="5" t="n">
        <v>5265</v>
      </c>
      <c r="C18" s="5" t="n">
        <v>448</v>
      </c>
    </row>
    <row r="19">
      <c r="A19" s="4" t="inlineStr">
        <is>
          <t>Accounts payable</t>
        </is>
      </c>
      <c r="B19" s="5" t="n">
        <v>15079</v>
      </c>
      <c r="C19" s="5" t="n">
        <v>3380</v>
      </c>
    </row>
    <row r="20">
      <c r="A20" s="4" t="inlineStr">
        <is>
          <t>Payable to investors</t>
        </is>
      </c>
      <c r="B20" s="5" t="n">
        <v>-1886</v>
      </c>
      <c r="C20" s="5" t="n">
        <v>31446</v>
      </c>
    </row>
    <row r="21">
      <c r="A21" s="4" t="inlineStr">
        <is>
          <t>Accrued expenses and other liabilities</t>
        </is>
      </c>
      <c r="B21" s="5" t="n">
        <v>-24959</v>
      </c>
      <c r="C21" s="5" t="n">
        <v>23785</v>
      </c>
    </row>
    <row r="22">
      <c r="A22" s="4" t="inlineStr">
        <is>
          <t>Net cash provided by (used in) operating activities</t>
        </is>
      </c>
      <c r="B22" s="5" t="n">
        <v>-320438</v>
      </c>
      <c r="C22" s="5" t="n">
        <v>135896</v>
      </c>
    </row>
    <row r="23">
      <c r="A23" s="3" t="inlineStr">
        <is>
          <t>Cash flows from investing activities</t>
        </is>
      </c>
      <c r="B23" s="4" t="inlineStr">
        <is>
          <t xml:space="preserve"> </t>
        </is>
      </c>
      <c r="C23" s="4" t="inlineStr">
        <is>
          <t xml:space="preserve"> </t>
        </is>
      </c>
    </row>
    <row r="24">
      <c r="A24" s="4" t="inlineStr">
        <is>
          <t>Proceeds from sale of loans held-for-investment</t>
        </is>
      </c>
      <c r="B24" s="5" t="n">
        <v>83</v>
      </c>
      <c r="C24" s="5" t="n">
        <v>9718</v>
      </c>
    </row>
    <row r="25">
      <c r="A25" s="4" t="inlineStr">
        <is>
          <t>Principal payments received for loans held-for-investment</t>
        </is>
      </c>
      <c r="B25" s="5" t="n">
        <v>18524</v>
      </c>
      <c r="C25" s="5" t="n">
        <v>7488</v>
      </c>
    </row>
    <row r="26">
      <c r="A26" s="4" t="inlineStr">
        <is>
          <t>Principal payments received for notes receivable and repayments of residual certificates</t>
        </is>
      </c>
      <c r="B26" s="5" t="n">
        <v>3912</v>
      </c>
      <c r="C26" s="5" t="n">
        <v>6349</v>
      </c>
    </row>
    <row r="27">
      <c r="A27" s="4" t="inlineStr">
        <is>
          <t>Purchase of loans held-for-investment</t>
        </is>
      </c>
      <c r="B27" s="5" t="n">
        <v>-13876</v>
      </c>
      <c r="C27" s="5" t="n">
        <v>-42548</v>
      </c>
    </row>
    <row r="28">
      <c r="A28" s="4" t="inlineStr">
        <is>
          <t>Purchase of non-marketable equity security</t>
        </is>
      </c>
      <c r="B28" s="5" t="n">
        <v>-1000</v>
      </c>
      <c r="C28" s="5" t="n">
        <v>0</v>
      </c>
    </row>
    <row r="29">
      <c r="A29" s="4" t="inlineStr">
        <is>
          <t>Purchase of property and equipment</t>
        </is>
      </c>
      <c r="B29" s="5" t="n">
        <v>-5578</v>
      </c>
      <c r="C29" s="5" t="n">
        <v>-1997</v>
      </c>
    </row>
    <row r="30">
      <c r="A30" s="4" t="inlineStr">
        <is>
          <t>Capitalized software costs</t>
        </is>
      </c>
      <c r="B30" s="5" t="n">
        <v>-6829</v>
      </c>
      <c r="C30" s="5" t="n">
        <v>-2148</v>
      </c>
    </row>
    <row r="31">
      <c r="A31" s="4" t="inlineStr">
        <is>
          <t>Acquisition, net of cash acquired</t>
        </is>
      </c>
      <c r="B31" s="5" t="n">
        <v>0</v>
      </c>
      <c r="C31" s="5" t="n">
        <v>-16561</v>
      </c>
    </row>
    <row r="32">
      <c r="A32" s="4" t="inlineStr">
        <is>
          <t>Net cash used in investing activities</t>
        </is>
      </c>
      <c r="B32" s="5" t="n">
        <v>-4764</v>
      </c>
      <c r="C32" s="5" t="n">
        <v>-39699</v>
      </c>
    </row>
    <row r="33">
      <c r="A33" s="3" t="inlineStr">
        <is>
          <t>Cash flows from financing activities</t>
        </is>
      </c>
      <c r="B33" s="4" t="inlineStr">
        <is>
          <t xml:space="preserve"> </t>
        </is>
      </c>
      <c r="C33" s="4" t="inlineStr">
        <is>
          <t xml:space="preserve"> </t>
        </is>
      </c>
    </row>
    <row r="34">
      <c r="A34" s="4" t="inlineStr">
        <is>
          <t>Payments for repurchase of common stock</t>
        </is>
      </c>
      <c r="B34" s="5" t="n">
        <v>-125042</v>
      </c>
      <c r="C34" s="5" t="n">
        <v>0</v>
      </c>
    </row>
    <row r="35">
      <c r="A35" s="4" t="inlineStr">
        <is>
          <t>Proceeds from secondary offering, net of underwriting discounts, commissions, and offering costs</t>
        </is>
      </c>
      <c r="B35" s="5" t="n">
        <v>0</v>
      </c>
      <c r="C35" s="5" t="n">
        <v>263931</v>
      </c>
    </row>
    <row r="36">
      <c r="A36" s="4" t="inlineStr">
        <is>
          <t>Proceeds from borrowings</t>
        </is>
      </c>
      <c r="B36" s="5" t="n">
        <v>261199</v>
      </c>
      <c r="C36" s="5" t="n">
        <v>5831</v>
      </c>
    </row>
    <row r="37">
      <c r="A37" s="4" t="inlineStr">
        <is>
          <t>Taxes paid related to net share settlement of equity awards</t>
        </is>
      </c>
      <c r="B37" s="5" t="n">
        <v>0</v>
      </c>
      <c r="C37" s="5" t="n">
        <v>-236</v>
      </c>
    </row>
    <row r="38">
      <c r="A38" s="4" t="inlineStr">
        <is>
          <t>Repayments of borrowings</t>
        </is>
      </c>
      <c r="B38" s="5" t="n">
        <v>-101613</v>
      </c>
      <c r="C38" s="5" t="n">
        <v>-62455</v>
      </c>
    </row>
    <row r="39">
      <c r="A39" s="4" t="inlineStr">
        <is>
          <t>Proceeds from issuance of common stock under employee stock purchase plan</t>
        </is>
      </c>
      <c r="B39" s="5" t="n">
        <v>4431</v>
      </c>
      <c r="C39" s="5" t="n">
        <v>0</v>
      </c>
    </row>
    <row r="40">
      <c r="A40" s="4" t="inlineStr">
        <is>
          <t>Proceeds from exercise of stock options</t>
        </is>
      </c>
      <c r="B40" s="5" t="n">
        <v>9407</v>
      </c>
      <c r="C40" s="5" t="n">
        <v>2932</v>
      </c>
    </row>
    <row r="41">
      <c r="A41" s="4" t="inlineStr">
        <is>
          <t>Net cash provided by financing activities</t>
        </is>
      </c>
      <c r="B41" s="5" t="n">
        <v>48382</v>
      </c>
      <c r="C41" s="5" t="n">
        <v>210003</v>
      </c>
    </row>
    <row r="42">
      <c r="A42" s="4" t="inlineStr">
        <is>
          <t>Change in cash and restricted cash</t>
        </is>
      </c>
      <c r="B42" s="5" t="n">
        <v>-276820</v>
      </c>
      <c r="C42" s="5" t="n">
        <v>306200</v>
      </c>
    </row>
    <row r="43">
      <c r="A43" s="4" t="inlineStr">
        <is>
          <t>Cash and restricted cash at beginning of period</t>
        </is>
      </c>
      <c r="B43" s="5" t="n">
        <v>1191241</v>
      </c>
      <c r="C43" s="5" t="n">
        <v>311333</v>
      </c>
    </row>
    <row r="44">
      <c r="A44" s="4" t="inlineStr">
        <is>
          <t>Cash and restricted cash at end of period</t>
        </is>
      </c>
      <c r="B44" s="5" t="n">
        <v>914421</v>
      </c>
      <c r="C44" s="5" t="n">
        <v>617533</v>
      </c>
    </row>
    <row r="45">
      <c r="A45" s="3" t="inlineStr">
        <is>
          <t>Supplemental disclosures of cash flow information</t>
        </is>
      </c>
      <c r="B45" s="4" t="inlineStr">
        <is>
          <t xml:space="preserve"> </t>
        </is>
      </c>
      <c r="C45" s="4" t="inlineStr">
        <is>
          <t xml:space="preserve"> </t>
        </is>
      </c>
    </row>
    <row r="46">
      <c r="A46" s="4" t="inlineStr">
        <is>
          <t>Cash paid for interest</t>
        </is>
      </c>
      <c r="B46" s="5" t="n">
        <v>4076</v>
      </c>
      <c r="C46" s="5" t="n">
        <v>2527</v>
      </c>
    </row>
    <row r="47">
      <c r="A47" s="4" t="inlineStr">
        <is>
          <t>Cash paid for income taxes</t>
        </is>
      </c>
      <c r="B47" s="5" t="n">
        <v>52</v>
      </c>
      <c r="C47" s="5" t="n">
        <v>1567</v>
      </c>
    </row>
    <row r="48">
      <c r="A48" s="4" t="inlineStr">
        <is>
          <t>Cash paid for amounts included in the measurement of lease liabilities</t>
        </is>
      </c>
      <c r="B48" s="5" t="n">
        <v>4770</v>
      </c>
      <c r="C48" s="5" t="n">
        <v>2132</v>
      </c>
    </row>
    <row r="49">
      <c r="A49" s="3" t="inlineStr">
        <is>
          <t>Supplemental disclosures of non-cash investing and financing activities</t>
        </is>
      </c>
      <c r="B49" s="4" t="inlineStr">
        <is>
          <t xml:space="preserve"> </t>
        </is>
      </c>
      <c r="C49" s="4" t="inlineStr">
        <is>
          <t xml:space="preserve"> </t>
        </is>
      </c>
    </row>
    <row r="50">
      <c r="A50" s="4" t="inlineStr">
        <is>
          <t>Issuance of common stock in connection with acquisition</t>
        </is>
      </c>
      <c r="B50" s="5" t="n">
        <v>0</v>
      </c>
      <c r="C50" s="5" t="n">
        <v>80256</v>
      </c>
    </row>
    <row r="51">
      <c r="A51" s="4" t="inlineStr">
        <is>
          <t>Capitalized stock-based compensation expense</t>
        </is>
      </c>
      <c r="B51" s="5" t="n">
        <v>2997</v>
      </c>
      <c r="C51" s="5" t="n">
        <v>1020</v>
      </c>
    </row>
    <row r="52">
      <c r="A52" s="3" t="inlineStr">
        <is>
          <t>Cash and Restricted Cash</t>
        </is>
      </c>
      <c r="B52" s="4" t="inlineStr">
        <is>
          <t xml:space="preserve"> </t>
        </is>
      </c>
      <c r="C52" s="4" t="inlineStr">
        <is>
          <t xml:space="preserve"> </t>
        </is>
      </c>
    </row>
    <row r="53">
      <c r="A53" s="4" t="inlineStr">
        <is>
          <t>Cash</t>
        </is>
      </c>
      <c r="B53" s="5" t="n">
        <v>790431</v>
      </c>
      <c r="C53" s="4" t="inlineStr">
        <is>
          <t xml:space="preserve"> </t>
        </is>
      </c>
    </row>
    <row r="54">
      <c r="A54" s="4" t="inlineStr">
        <is>
          <t>Restricted cash</t>
        </is>
      </c>
      <c r="B54" s="5" t="n">
        <v>123990</v>
      </c>
      <c r="C54" s="4" t="inlineStr">
        <is>
          <t xml:space="preserve"> </t>
        </is>
      </c>
    </row>
    <row r="55">
      <c r="A55" s="4" t="inlineStr">
        <is>
          <t>Total cash and restricted cash</t>
        </is>
      </c>
      <c r="B55" s="6" t="n">
        <v>914421</v>
      </c>
      <c r="C55" s="6" t="n">
        <v>6175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s - Intangible Assets (Details) - Prodigy Software, Inc. $ in Thousands</t>
        </is>
      </c>
      <c r="B1" s="2" t="inlineStr">
        <is>
          <t>Apr. 08, 2021 USD ($)</t>
        </is>
      </c>
    </row>
    <row r="2">
      <c r="A2" s="3" t="inlineStr">
        <is>
          <t>Business Acquisition [Line Items]</t>
        </is>
      </c>
      <c r="B2" s="4" t="inlineStr">
        <is>
          <t xml:space="preserve"> </t>
        </is>
      </c>
    </row>
    <row r="3">
      <c r="A3" s="4" t="inlineStr">
        <is>
          <t>Acquisition-related intangible assets</t>
        </is>
      </c>
      <c r="B3" s="6" t="n">
        <v>23200</v>
      </c>
    </row>
    <row r="4">
      <c r="A4" s="4" t="inlineStr">
        <is>
          <t>Useful life (years)</t>
        </is>
      </c>
      <c r="B4" s="4" t="inlineStr">
        <is>
          <t>8 years 3 months 18 days</t>
        </is>
      </c>
    </row>
    <row r="5">
      <c r="A5" s="4" t="inlineStr">
        <is>
          <t>Developed technology</t>
        </is>
      </c>
      <c r="B5" s="4" t="inlineStr">
        <is>
          <t xml:space="preserve"> </t>
        </is>
      </c>
    </row>
    <row r="6">
      <c r="A6" s="3" t="inlineStr">
        <is>
          <t>Business Acquisition [Line Items]</t>
        </is>
      </c>
      <c r="B6" s="4" t="inlineStr">
        <is>
          <t xml:space="preserve"> </t>
        </is>
      </c>
    </row>
    <row r="7">
      <c r="A7" s="4" t="inlineStr">
        <is>
          <t>Acquisition-related intangible assets</t>
        </is>
      </c>
      <c r="B7" s="6" t="n">
        <v>9400</v>
      </c>
    </row>
    <row r="8">
      <c r="A8" s="4" t="inlineStr">
        <is>
          <t>Useful life (years)</t>
        </is>
      </c>
      <c r="B8" s="4" t="inlineStr">
        <is>
          <t>3 years</t>
        </is>
      </c>
    </row>
    <row r="9">
      <c r="A9" s="4" t="inlineStr">
        <is>
          <t>Trade name</t>
        </is>
      </c>
      <c r="B9" s="4" t="inlineStr">
        <is>
          <t xml:space="preserve"> </t>
        </is>
      </c>
    </row>
    <row r="10">
      <c r="A10" s="3" t="inlineStr">
        <is>
          <t>Business Acquisition [Line Items]</t>
        </is>
      </c>
      <c r="B10" s="4" t="inlineStr">
        <is>
          <t xml:space="preserve"> </t>
        </is>
      </c>
    </row>
    <row r="11">
      <c r="A11" s="4" t="inlineStr">
        <is>
          <t>Acquisition-related intangible assets</t>
        </is>
      </c>
      <c r="B11" s="6" t="n">
        <v>100</v>
      </c>
    </row>
    <row r="12">
      <c r="A12" s="4" t="inlineStr">
        <is>
          <t>Useful life (years)</t>
        </is>
      </c>
      <c r="B12" s="4" t="inlineStr">
        <is>
          <t>2 years</t>
        </is>
      </c>
    </row>
    <row r="13">
      <c r="A13" s="4" t="inlineStr">
        <is>
          <t>Customer relationships</t>
        </is>
      </c>
      <c r="B13" s="4" t="inlineStr">
        <is>
          <t xml:space="preserve"> </t>
        </is>
      </c>
    </row>
    <row r="14">
      <c r="A14" s="3" t="inlineStr">
        <is>
          <t>Business Acquisition [Line Items]</t>
        </is>
      </c>
      <c r="B14" s="4" t="inlineStr">
        <is>
          <t xml:space="preserve"> </t>
        </is>
      </c>
    </row>
    <row r="15">
      <c r="A15" s="4" t="inlineStr">
        <is>
          <t>Acquisition-related intangible assets</t>
        </is>
      </c>
      <c r="B15" s="6" t="n">
        <v>13700</v>
      </c>
    </row>
    <row r="16">
      <c r="A16" s="4" t="inlineStr">
        <is>
          <t>Useful life (years)</t>
        </is>
      </c>
      <c r="B16" s="4" t="inlineStr">
        <is>
          <t>1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Jun. 30, 2022</t>
        </is>
      </c>
      <c r="C1" s="2" t="inlineStr">
        <is>
          <t>Dec. 31, 2021</t>
        </is>
      </c>
    </row>
    <row r="2">
      <c r="A2" s="3" t="inlineStr">
        <is>
          <t>Schedule of Borrowings [Line Items]</t>
        </is>
      </c>
      <c r="B2" s="4" t="inlineStr">
        <is>
          <t xml:space="preserve"> </t>
        </is>
      </c>
      <c r="C2" s="4" t="inlineStr">
        <is>
          <t xml:space="preserve"> </t>
        </is>
      </c>
    </row>
    <row r="3">
      <c r="A3" s="4" t="inlineStr">
        <is>
          <t>Total payments due</t>
        </is>
      </c>
      <c r="B3" s="6" t="n">
        <v>869373</v>
      </c>
      <c r="C3" s="6" t="n">
        <v>709787</v>
      </c>
    </row>
    <row r="4">
      <c r="A4" s="4" t="inlineStr">
        <is>
          <t>Unamortized debt discount</t>
        </is>
      </c>
      <c r="B4" s="5" t="n">
        <v>-12818</v>
      </c>
      <c r="C4" s="5" t="n">
        <v>-14355</v>
      </c>
    </row>
    <row r="5">
      <c r="A5" s="4" t="inlineStr">
        <is>
          <t>Total borrowings</t>
        </is>
      </c>
      <c r="B5" s="5" t="n">
        <v>856555</v>
      </c>
      <c r="C5" s="5" t="n">
        <v>695432</v>
      </c>
    </row>
    <row r="6">
      <c r="A6" s="4" t="inlineStr">
        <is>
          <t>Warehouse credit facilities | Revolving Credit Facility</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Total payments due</t>
        </is>
      </c>
      <c r="B8" s="5" t="n">
        <v>208123</v>
      </c>
      <c r="C8" s="5" t="n">
        <v>48030</v>
      </c>
    </row>
    <row r="9">
      <c r="A9" s="4" t="inlineStr">
        <is>
          <t>Risk retention funding loan</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Total payments due</t>
        </is>
      </c>
      <c r="B11" s="5" t="n">
        <v>0</v>
      </c>
      <c r="C11" s="5" t="n">
        <v>507</v>
      </c>
    </row>
    <row r="12">
      <c r="A12" s="4" t="inlineStr">
        <is>
          <t>Convertible senior notes</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Total payments due</t>
        </is>
      </c>
      <c r="B14" s="6" t="n">
        <v>661250</v>
      </c>
      <c r="C14" s="6" t="n">
        <v>661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59" customWidth="1" min="2" max="2"/>
    <col width="22" customWidth="1" min="3" max="3"/>
    <col width="21" customWidth="1" min="4" max="4"/>
    <col width="22" customWidth="1" min="5" max="5"/>
    <col width="22" customWidth="1" min="6" max="6"/>
  </cols>
  <sheetData>
    <row r="1">
      <c r="A1" s="1" t="inlineStr">
        <is>
          <t>Borrowings - Narrative (Details) $ / shares in Units, $ in Thousands, shares in Millions</t>
        </is>
      </c>
      <c r="C1" s="2" t="inlineStr">
        <is>
          <t>1 Months Ended</t>
        </is>
      </c>
      <c r="E1" s="2" t="inlineStr">
        <is>
          <t>3 Months Ended</t>
        </is>
      </c>
      <c r="F1" s="2" t="inlineStr">
        <is>
          <t>6 Months Ended</t>
        </is>
      </c>
    </row>
    <row r="2">
      <c r="B2" s="2" t="inlineStr">
        <is>
          <t>Aug. 20, 2021 USD ($) optionToExtend day $ / shares shares</t>
        </is>
      </c>
      <c r="C2" s="2" t="inlineStr">
        <is>
          <t>Dec. 31, 2021 USD ($)</t>
        </is>
      </c>
      <c r="D2" s="2" t="inlineStr">
        <is>
          <t>May 31, 2020 USD ($)</t>
        </is>
      </c>
      <c r="E2" s="2" t="inlineStr">
        <is>
          <t>Jun. 30, 2022 USD ($)</t>
        </is>
      </c>
      <c r="F2" s="2" t="inlineStr">
        <is>
          <t>Jun. 30, 2022 USD ($)</t>
        </is>
      </c>
    </row>
    <row r="3">
      <c r="A3" s="3" t="inlineStr">
        <is>
          <t>Schedule of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6" t="n">
        <v>709787</v>
      </c>
      <c r="D4" s="4" t="inlineStr">
        <is>
          <t xml:space="preserve"> </t>
        </is>
      </c>
      <c r="E4" s="6" t="n">
        <v>869373</v>
      </c>
      <c r="F4" s="6" t="n">
        <v>869373</v>
      </c>
    </row>
    <row r="5">
      <c r="A5" s="4" t="inlineStr">
        <is>
          <t>ULT Warehouse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6" t="n">
        <v>175000</v>
      </c>
      <c r="E7" s="4" t="inlineStr">
        <is>
          <t xml:space="preserve"> </t>
        </is>
      </c>
      <c r="F7" s="4" t="inlineStr">
        <is>
          <t xml:space="preserve"> </t>
        </is>
      </c>
    </row>
    <row r="8">
      <c r="A8" s="4" t="inlineStr">
        <is>
          <t>Redemption price (in percent)</t>
        </is>
      </c>
      <c r="B8" s="4" t="inlineStr">
        <is>
          <t xml:space="preserve"> </t>
        </is>
      </c>
      <c r="C8" s="4" t="inlineStr">
        <is>
          <t xml:space="preserve"> </t>
        </is>
      </c>
      <c r="D8" s="9" t="n">
        <v>1</v>
      </c>
      <c r="E8" s="4" t="inlineStr">
        <is>
          <t xml:space="preserve"> </t>
        </is>
      </c>
      <c r="F8" s="4" t="inlineStr">
        <is>
          <t xml:space="preserve"> </t>
        </is>
      </c>
    </row>
    <row r="9">
      <c r="A9" s="4" t="inlineStr">
        <is>
          <t>Maximum advance rate (in percent)</t>
        </is>
      </c>
      <c r="B9" s="4" t="inlineStr">
        <is>
          <t xml:space="preserve"> </t>
        </is>
      </c>
      <c r="C9" s="9" t="n">
        <v>0.85</v>
      </c>
      <c r="D9" s="4" t="inlineStr">
        <is>
          <t xml:space="preserve"> </t>
        </is>
      </c>
      <c r="E9" s="10" t="n">
        <v>0.725</v>
      </c>
      <c r="F9" s="10" t="n">
        <v>0.725</v>
      </c>
    </row>
    <row r="10">
      <c r="A10" s="4" t="inlineStr">
        <is>
          <t>ULT Warehouse Credit Facility | Minimum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unused fee (in percent)</t>
        </is>
      </c>
      <c r="B12" s="4" t="inlineStr">
        <is>
          <t xml:space="preserve"> </t>
        </is>
      </c>
      <c r="C12" s="4" t="inlineStr">
        <is>
          <t xml:space="preserve"> </t>
        </is>
      </c>
      <c r="D12" s="10" t="n">
        <v>0.002</v>
      </c>
      <c r="E12" s="4" t="inlineStr">
        <is>
          <t xml:space="preserve"> </t>
        </is>
      </c>
      <c r="F12" s="4" t="inlineStr">
        <is>
          <t xml:space="preserve"> </t>
        </is>
      </c>
    </row>
    <row r="13">
      <c r="A13" s="4" t="inlineStr">
        <is>
          <t>ULT Warehouse Credit Facility | Maximum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unused fee (in percent)</t>
        </is>
      </c>
      <c r="B15" s="4" t="inlineStr">
        <is>
          <t xml:space="preserve"> </t>
        </is>
      </c>
      <c r="C15" s="4" t="inlineStr">
        <is>
          <t xml:space="preserve"> </t>
        </is>
      </c>
      <c r="D15" s="9" t="n">
        <v>0.01</v>
      </c>
      <c r="E15" s="4" t="inlineStr">
        <is>
          <t xml:space="preserve"> </t>
        </is>
      </c>
      <c r="F15" s="4" t="inlineStr">
        <is>
          <t xml:space="preserve"> </t>
        </is>
      </c>
    </row>
    <row r="16">
      <c r="A16" s="4" t="inlineStr">
        <is>
          <t>ULT Warehouse Credit Facility - Committed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6" t="n">
        <v>100000</v>
      </c>
      <c r="E18" s="4" t="inlineStr">
        <is>
          <t xml:space="preserve"> </t>
        </is>
      </c>
      <c r="F18" s="4" t="inlineStr">
        <is>
          <t xml:space="preserve"> </t>
        </is>
      </c>
    </row>
    <row r="19">
      <c r="A19" s="4" t="inlineStr">
        <is>
          <t>ULT Warehouse Credit Facility - Uncommitted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6" t="n">
        <v>75000</v>
      </c>
      <c r="E21" s="4" t="inlineStr">
        <is>
          <t xml:space="preserve"> </t>
        </is>
      </c>
      <c r="F21" s="4" t="inlineStr">
        <is>
          <t xml:space="preserve"> </t>
        </is>
      </c>
    </row>
    <row r="22">
      <c r="A22" s="4" t="inlineStr">
        <is>
          <t>UAWT Warehouse Credit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nthly unused fee (in percent)</t>
        </is>
      </c>
      <c r="B24" s="4" t="inlineStr">
        <is>
          <t xml:space="preserve"> </t>
        </is>
      </c>
      <c r="C24" s="10" t="n">
        <v>0.005</v>
      </c>
      <c r="D24" s="4" t="inlineStr">
        <is>
          <t xml:space="preserve"> </t>
        </is>
      </c>
      <c r="E24" s="4" t="inlineStr">
        <is>
          <t xml:space="preserve"> </t>
        </is>
      </c>
      <c r="F24" s="4" t="inlineStr">
        <is>
          <t xml:space="preserve"> </t>
        </is>
      </c>
    </row>
    <row r="25">
      <c r="A25" s="4" t="inlineStr">
        <is>
          <t>Maximum advance rate (in percent)</t>
        </is>
      </c>
      <c r="B25" s="4" t="inlineStr">
        <is>
          <t xml:space="preserve"> </t>
        </is>
      </c>
      <c r="C25" s="10" t="n">
        <v>0.825</v>
      </c>
      <c r="D25" s="4" t="inlineStr">
        <is>
          <t xml:space="preserve"> </t>
        </is>
      </c>
      <c r="E25" s="10" t="n">
        <v>0.825</v>
      </c>
      <c r="F25" s="10" t="n">
        <v>0.825</v>
      </c>
    </row>
    <row r="26">
      <c r="A26" s="4" t="inlineStr">
        <is>
          <t>UAWT Warehouse Credit Facility | Revolving Credit Facility | Primary Benefici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6" t="n">
        <v>100000</v>
      </c>
      <c r="D28" s="4" t="inlineStr">
        <is>
          <t xml:space="preserve"> </t>
        </is>
      </c>
      <c r="E28" s="4" t="inlineStr">
        <is>
          <t xml:space="preserve"> </t>
        </is>
      </c>
      <c r="F28" s="4" t="inlineStr">
        <is>
          <t xml:space="preserve"> </t>
        </is>
      </c>
    </row>
    <row r="29">
      <c r="A29" s="4" t="inlineStr">
        <is>
          <t>2026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borrowings</t>
        </is>
      </c>
      <c r="B31" s="4" t="inlineStr">
        <is>
          <t xml:space="preserve"> </t>
        </is>
      </c>
      <c r="C31" s="5" t="n">
        <v>661250</v>
      </c>
      <c r="D31" s="4" t="inlineStr">
        <is>
          <t xml:space="preserve"> </t>
        </is>
      </c>
      <c r="E31" s="6" t="n">
        <v>661250</v>
      </c>
      <c r="F31" s="6" t="n">
        <v>661250</v>
      </c>
    </row>
    <row r="32">
      <c r="A32" s="4" t="inlineStr">
        <is>
          <t>Convertible notes payable</t>
        </is>
      </c>
      <c r="B32" s="4" t="inlineStr">
        <is>
          <t xml:space="preserve"> </t>
        </is>
      </c>
      <c r="C32" s="5" t="n">
        <v>646900</v>
      </c>
      <c r="D32" s="4" t="inlineStr">
        <is>
          <t xml:space="preserve"> </t>
        </is>
      </c>
      <c r="E32" s="5" t="n">
        <v>648400</v>
      </c>
      <c r="F32" s="5" t="n">
        <v>648400</v>
      </c>
    </row>
    <row r="33">
      <c r="A33" s="4" t="inlineStr">
        <is>
          <t>Purchase of capped calls</t>
        </is>
      </c>
      <c r="B33" s="6" t="n">
        <v>58500</v>
      </c>
      <c r="C33" s="4" t="inlineStr">
        <is>
          <t xml:space="preserve"> </t>
        </is>
      </c>
      <c r="D33" s="4" t="inlineStr">
        <is>
          <t xml:space="preserve"> </t>
        </is>
      </c>
      <c r="E33" s="4" t="inlineStr">
        <is>
          <t xml:space="preserve"> </t>
        </is>
      </c>
      <c r="F33" s="4" t="inlineStr">
        <is>
          <t xml:space="preserve"> </t>
        </is>
      </c>
    </row>
    <row r="34">
      <c r="A34" s="4" t="inlineStr">
        <is>
          <t>Initial conversion price (in dollars per share) | $ / shares</t>
        </is>
      </c>
      <c r="B34" s="8" t="n">
        <v>285.26</v>
      </c>
      <c r="C34" s="4" t="inlineStr">
        <is>
          <t xml:space="preserve"> </t>
        </is>
      </c>
      <c r="D34" s="4" t="inlineStr">
        <is>
          <t xml:space="preserve"> </t>
        </is>
      </c>
      <c r="E34" s="4" t="inlineStr">
        <is>
          <t xml:space="preserve"> </t>
        </is>
      </c>
      <c r="F34" s="4" t="inlineStr">
        <is>
          <t xml:space="preserve"> </t>
        </is>
      </c>
    </row>
    <row r="35">
      <c r="A35" s="4" t="inlineStr">
        <is>
          <t>Initial cap price (in dollars per share) | $ / shares</t>
        </is>
      </c>
      <c r="B35" s="8" t="n">
        <v>400.36</v>
      </c>
      <c r="C35" s="4" t="inlineStr">
        <is>
          <t xml:space="preserve"> </t>
        </is>
      </c>
      <c r="D35" s="4" t="inlineStr">
        <is>
          <t xml:space="preserve"> </t>
        </is>
      </c>
      <c r="E35" s="4" t="inlineStr">
        <is>
          <t xml:space="preserve"> </t>
        </is>
      </c>
      <c r="F35" s="4" t="inlineStr">
        <is>
          <t xml:space="preserve"> </t>
        </is>
      </c>
    </row>
    <row r="36">
      <c r="A36" s="4" t="inlineStr">
        <is>
          <t>Capped call cover (in shares) | shares</t>
        </is>
      </c>
      <c r="B36" s="11" t="n">
        <v>2.3</v>
      </c>
      <c r="C36" s="4" t="inlineStr">
        <is>
          <t xml:space="preserve"> </t>
        </is>
      </c>
      <c r="D36" s="4" t="inlineStr">
        <is>
          <t xml:space="preserve"> </t>
        </is>
      </c>
      <c r="E36" s="4" t="inlineStr">
        <is>
          <t xml:space="preserve"> </t>
        </is>
      </c>
      <c r="F36" s="4" t="inlineStr">
        <is>
          <t xml:space="preserve"> </t>
        </is>
      </c>
    </row>
    <row r="37">
      <c r="A37" s="4" t="inlineStr">
        <is>
          <t>2026 ("Notes") | Fair Value, Inputs, Level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convertible senior notes</t>
        </is>
      </c>
      <c r="B39" s="4" t="inlineStr">
        <is>
          <t xml:space="preserve"> </t>
        </is>
      </c>
      <c r="C39" s="6" t="n">
        <v>627500</v>
      </c>
      <c r="D39" s="4" t="inlineStr">
        <is>
          <t xml:space="preserve"> </t>
        </is>
      </c>
      <c r="E39" s="5" t="n">
        <v>380300</v>
      </c>
      <c r="F39" s="5" t="n">
        <v>380300</v>
      </c>
    </row>
    <row r="40">
      <c r="A40" s="4" t="inlineStr">
        <is>
          <t>2026 ("Notes") | Convertible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Borrow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t>
        </is>
      </c>
      <c r="B42" s="10" t="n">
        <v>0.0025</v>
      </c>
      <c r="C42" s="4" t="inlineStr">
        <is>
          <t xml:space="preserve"> </t>
        </is>
      </c>
      <c r="D42" s="4" t="inlineStr">
        <is>
          <t xml:space="preserve"> </t>
        </is>
      </c>
      <c r="E42" s="4" t="inlineStr">
        <is>
          <t xml:space="preserve"> </t>
        </is>
      </c>
      <c r="F42" s="4" t="inlineStr">
        <is>
          <t xml:space="preserve"> </t>
        </is>
      </c>
    </row>
    <row r="43">
      <c r="A43" s="4" t="inlineStr">
        <is>
          <t>Aggregate principal amount</t>
        </is>
      </c>
      <c r="B43" s="6" t="n">
        <v>661300</v>
      </c>
      <c r="C43" s="4" t="inlineStr">
        <is>
          <t xml:space="preserve"> </t>
        </is>
      </c>
      <c r="D43" s="4" t="inlineStr">
        <is>
          <t xml:space="preserve"> </t>
        </is>
      </c>
      <c r="E43" s="4" t="inlineStr">
        <is>
          <t xml:space="preserve"> </t>
        </is>
      </c>
      <c r="F43" s="4" t="inlineStr">
        <is>
          <t xml:space="preserve"> </t>
        </is>
      </c>
    </row>
    <row r="44">
      <c r="A44" s="4" t="inlineStr">
        <is>
          <t>Additional aggregate principal</t>
        </is>
      </c>
      <c r="B44" s="5" t="n">
        <v>86300</v>
      </c>
      <c r="C44" s="4" t="inlineStr">
        <is>
          <t xml:space="preserve"> </t>
        </is>
      </c>
      <c r="D44" s="4" t="inlineStr">
        <is>
          <t xml:space="preserve"> </t>
        </is>
      </c>
      <c r="E44" s="4" t="inlineStr">
        <is>
          <t xml:space="preserve"> </t>
        </is>
      </c>
      <c r="F44" s="4" t="inlineStr">
        <is>
          <t xml:space="preserve"> </t>
        </is>
      </c>
    </row>
    <row r="45">
      <c r="A45" s="4" t="inlineStr">
        <is>
          <t>Net proceeds from sale of the notes</t>
        </is>
      </c>
      <c r="B45" s="6" t="n">
        <v>645500</v>
      </c>
      <c r="C45" s="4" t="inlineStr">
        <is>
          <t xml:space="preserve"> </t>
        </is>
      </c>
      <c r="D45" s="4" t="inlineStr">
        <is>
          <t xml:space="preserve"> </t>
        </is>
      </c>
      <c r="E45" s="4" t="inlineStr">
        <is>
          <t xml:space="preserve"> </t>
        </is>
      </c>
      <c r="F45" s="4" t="inlineStr">
        <is>
          <t xml:space="preserve"> </t>
        </is>
      </c>
    </row>
    <row r="46">
      <c r="A46" s="4" t="inlineStr">
        <is>
          <t>Initial conversion rate (in shares)</t>
        </is>
      </c>
      <c r="B46" s="12" t="n">
        <v>0.003506</v>
      </c>
      <c r="C46" s="4" t="inlineStr">
        <is>
          <t xml:space="preserve"> </t>
        </is>
      </c>
      <c r="D46" s="4" t="inlineStr">
        <is>
          <t xml:space="preserve"> </t>
        </is>
      </c>
      <c r="E46" s="4" t="inlineStr">
        <is>
          <t xml:space="preserve"> </t>
        </is>
      </c>
      <c r="F46" s="4" t="inlineStr">
        <is>
          <t xml:space="preserve"> </t>
        </is>
      </c>
    </row>
    <row r="47">
      <c r="A47" s="4" t="inlineStr">
        <is>
          <t>Initial conversion price (in dollars per share) | $ / shares</t>
        </is>
      </c>
      <c r="B47" s="8" t="n">
        <v>285.26</v>
      </c>
      <c r="C47" s="4" t="inlineStr">
        <is>
          <t xml:space="preserve"> </t>
        </is>
      </c>
      <c r="D47" s="4" t="inlineStr">
        <is>
          <t xml:space="preserve"> </t>
        </is>
      </c>
      <c r="E47" s="4" t="inlineStr">
        <is>
          <t xml:space="preserve"> </t>
        </is>
      </c>
      <c r="F47" s="4" t="inlineStr">
        <is>
          <t xml:space="preserve"> </t>
        </is>
      </c>
    </row>
    <row r="48">
      <c r="A48" s="4" t="inlineStr">
        <is>
          <t>Percent of the principal amount</t>
        </is>
      </c>
      <c r="B48" s="9" t="n">
        <v>1</v>
      </c>
      <c r="C48" s="4" t="inlineStr">
        <is>
          <t xml:space="preserve"> </t>
        </is>
      </c>
      <c r="D48" s="4" t="inlineStr">
        <is>
          <t xml:space="preserve"> </t>
        </is>
      </c>
      <c r="E48" s="4" t="inlineStr">
        <is>
          <t xml:space="preserve"> </t>
        </is>
      </c>
      <c r="F48" s="4" t="inlineStr">
        <is>
          <t xml:space="preserve"> </t>
        </is>
      </c>
    </row>
    <row r="49">
      <c r="A49" s="4" t="inlineStr">
        <is>
          <t>2026 ("Notes") | Convertible Debt | Conversion Period O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Borrowing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ading days | day</t>
        </is>
      </c>
      <c r="B51" s="5" t="n">
        <v>20</v>
      </c>
      <c r="C51" s="4" t="inlineStr">
        <is>
          <t xml:space="preserve"> </t>
        </is>
      </c>
      <c r="D51" s="4" t="inlineStr">
        <is>
          <t xml:space="preserve"> </t>
        </is>
      </c>
      <c r="E51" s="4" t="inlineStr">
        <is>
          <t xml:space="preserve"> </t>
        </is>
      </c>
      <c r="F51" s="4" t="inlineStr">
        <is>
          <t xml:space="preserve"> </t>
        </is>
      </c>
    </row>
    <row r="52">
      <c r="A52" s="4" t="inlineStr">
        <is>
          <t>Consecutive trading days | optionToExtend</t>
        </is>
      </c>
      <c r="B52" s="5" t="n">
        <v>30</v>
      </c>
      <c r="C52" s="4" t="inlineStr">
        <is>
          <t xml:space="preserve"> </t>
        </is>
      </c>
      <c r="D52" s="4" t="inlineStr">
        <is>
          <t xml:space="preserve"> </t>
        </is>
      </c>
      <c r="E52" s="4" t="inlineStr">
        <is>
          <t xml:space="preserve"> </t>
        </is>
      </c>
      <c r="F52" s="4" t="inlineStr">
        <is>
          <t xml:space="preserve"> </t>
        </is>
      </c>
    </row>
    <row r="53">
      <c r="A53" s="4" t="inlineStr">
        <is>
          <t>Conversion price maximum threshold</t>
        </is>
      </c>
      <c r="B53" s="9" t="n">
        <v>1.3</v>
      </c>
      <c r="C53" s="4" t="inlineStr">
        <is>
          <t xml:space="preserve"> </t>
        </is>
      </c>
      <c r="D53" s="4" t="inlineStr">
        <is>
          <t xml:space="preserve"> </t>
        </is>
      </c>
      <c r="E53" s="4" t="inlineStr">
        <is>
          <t xml:space="preserve"> </t>
        </is>
      </c>
      <c r="F53" s="4" t="inlineStr">
        <is>
          <t xml:space="preserve"> </t>
        </is>
      </c>
    </row>
    <row r="54">
      <c r="A54" s="4" t="inlineStr">
        <is>
          <t>2026 ("Notes") | Convertible Debt | Conversion Period Tw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Borrowing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rading days | optionToExtend</t>
        </is>
      </c>
      <c r="B56" s="5" t="n">
        <v>5</v>
      </c>
      <c r="C56" s="4" t="inlineStr">
        <is>
          <t xml:space="preserve"> </t>
        </is>
      </c>
      <c r="D56" s="4" t="inlineStr">
        <is>
          <t xml:space="preserve"> </t>
        </is>
      </c>
      <c r="E56" s="4" t="inlineStr">
        <is>
          <t xml:space="preserve"> </t>
        </is>
      </c>
      <c r="F56" s="4" t="inlineStr">
        <is>
          <t xml:space="preserve"> </t>
        </is>
      </c>
    </row>
    <row r="57">
      <c r="A57" s="4" t="inlineStr">
        <is>
          <t>Consecutive trading days | optionToExtend</t>
        </is>
      </c>
      <c r="B57" s="5" t="n">
        <v>5</v>
      </c>
      <c r="C57" s="4" t="inlineStr">
        <is>
          <t xml:space="preserve"> </t>
        </is>
      </c>
      <c r="D57" s="4" t="inlineStr">
        <is>
          <t xml:space="preserve"> </t>
        </is>
      </c>
      <c r="E57" s="4" t="inlineStr">
        <is>
          <t xml:space="preserve"> </t>
        </is>
      </c>
      <c r="F57" s="4" t="inlineStr">
        <is>
          <t xml:space="preserve"> </t>
        </is>
      </c>
    </row>
    <row r="58">
      <c r="A58" s="4" t="inlineStr">
        <is>
          <t>Percentage of the last reported sale price</t>
        </is>
      </c>
      <c r="B58" s="9" t="n">
        <v>0.98</v>
      </c>
      <c r="C58" s="4" t="inlineStr">
        <is>
          <t xml:space="preserve"> </t>
        </is>
      </c>
      <c r="D58" s="4" t="inlineStr">
        <is>
          <t xml:space="preserve"> </t>
        </is>
      </c>
      <c r="E58" s="4" t="inlineStr">
        <is>
          <t xml:space="preserve"> </t>
        </is>
      </c>
      <c r="F58" s="4" t="inlineStr">
        <is>
          <t xml:space="preserve"> </t>
        </is>
      </c>
    </row>
    <row r="59">
      <c r="A59" s="4" t="inlineStr">
        <is>
          <t>2026 ("Notes") | Convertible Debt | Conversion Period Thre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Borrowing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demption price (in percent)</t>
        </is>
      </c>
      <c r="B61" s="9" t="n">
        <v>1</v>
      </c>
      <c r="C61" s="4" t="inlineStr">
        <is>
          <t xml:space="preserve"> </t>
        </is>
      </c>
      <c r="D61" s="4" t="inlineStr">
        <is>
          <t xml:space="preserve"> </t>
        </is>
      </c>
      <c r="E61" s="4" t="inlineStr">
        <is>
          <t xml:space="preserve"> </t>
        </is>
      </c>
      <c r="F61" s="4" t="inlineStr">
        <is>
          <t xml:space="preserve"> </t>
        </is>
      </c>
    </row>
    <row r="62">
      <c r="A62" s="4" t="inlineStr">
        <is>
          <t>Trading days | day</t>
        </is>
      </c>
      <c r="B62" s="5" t="n">
        <v>20</v>
      </c>
      <c r="C62" s="4" t="inlineStr">
        <is>
          <t xml:space="preserve"> </t>
        </is>
      </c>
      <c r="D62" s="4" t="inlineStr">
        <is>
          <t xml:space="preserve"> </t>
        </is>
      </c>
      <c r="E62" s="4" t="inlineStr">
        <is>
          <t xml:space="preserve"> </t>
        </is>
      </c>
      <c r="F62" s="4" t="inlineStr">
        <is>
          <t xml:space="preserve"> </t>
        </is>
      </c>
    </row>
    <row r="63">
      <c r="A63" s="4" t="inlineStr">
        <is>
          <t>Consecutive trading days | day</t>
        </is>
      </c>
      <c r="B63" s="5" t="n">
        <v>30</v>
      </c>
      <c r="C63" s="4" t="inlineStr">
        <is>
          <t xml:space="preserve"> </t>
        </is>
      </c>
      <c r="D63" s="4" t="inlineStr">
        <is>
          <t xml:space="preserve"> </t>
        </is>
      </c>
      <c r="E63" s="4" t="inlineStr">
        <is>
          <t xml:space="preserve"> </t>
        </is>
      </c>
      <c r="F63" s="4" t="inlineStr">
        <is>
          <t xml:space="preserve"> </t>
        </is>
      </c>
    </row>
    <row r="64">
      <c r="A64" s="4" t="inlineStr">
        <is>
          <t>Conversion price maximum threshold</t>
        </is>
      </c>
      <c r="B64" s="9" t="n">
        <v>1.3</v>
      </c>
      <c r="C64" s="4" t="inlineStr">
        <is>
          <t xml:space="preserve"> </t>
        </is>
      </c>
      <c r="D64" s="4" t="inlineStr">
        <is>
          <t xml:space="preserve"> </t>
        </is>
      </c>
      <c r="E64" s="4" t="inlineStr">
        <is>
          <t xml:space="preserve"> </t>
        </is>
      </c>
      <c r="F64" s="4" t="inlineStr">
        <is>
          <t xml:space="preserve"> </t>
        </is>
      </c>
    </row>
    <row r="65">
      <c r="A65" s="4" t="inlineStr">
        <is>
          <t>Gross debt issuance cost</t>
        </is>
      </c>
      <c r="B65" s="6" t="n">
        <v>15700</v>
      </c>
      <c r="C65" s="4" t="inlineStr">
        <is>
          <t xml:space="preserve"> </t>
        </is>
      </c>
      <c r="D65" s="4" t="inlineStr">
        <is>
          <t xml:space="preserve"> </t>
        </is>
      </c>
      <c r="E65" s="4" t="inlineStr">
        <is>
          <t xml:space="preserve"> </t>
        </is>
      </c>
      <c r="F65" s="4" t="inlineStr">
        <is>
          <t xml:space="preserve"> </t>
        </is>
      </c>
    </row>
    <row r="66">
      <c r="A66" s="4" t="inlineStr">
        <is>
          <t>Coupon interest expense</t>
        </is>
      </c>
      <c r="B66" s="4" t="inlineStr">
        <is>
          <t xml:space="preserve"> </t>
        </is>
      </c>
      <c r="C66" s="4" t="inlineStr">
        <is>
          <t xml:space="preserve"> </t>
        </is>
      </c>
      <c r="D66" s="4" t="inlineStr">
        <is>
          <t xml:space="preserve"> </t>
        </is>
      </c>
      <c r="E66" s="5" t="n">
        <v>400</v>
      </c>
      <c r="F66" s="5" t="n">
        <v>800</v>
      </c>
    </row>
    <row r="67">
      <c r="A67" s="4" t="inlineStr">
        <is>
          <t>Amortization of debt issuance costs</t>
        </is>
      </c>
      <c r="B67" s="4" t="inlineStr">
        <is>
          <t xml:space="preserve"> </t>
        </is>
      </c>
      <c r="C67" s="4" t="inlineStr">
        <is>
          <t xml:space="preserve"> </t>
        </is>
      </c>
      <c r="D67" s="4" t="inlineStr">
        <is>
          <t xml:space="preserve"> </t>
        </is>
      </c>
      <c r="E67" s="6" t="n">
        <v>800</v>
      </c>
      <c r="F67" s="6" t="n">
        <v>1500</v>
      </c>
    </row>
    <row r="68">
      <c r="A68" s="4" t="inlineStr">
        <is>
          <t>Effective interest rate</t>
        </is>
      </c>
      <c r="B68" s="4" t="inlineStr">
        <is>
          <t xml:space="preserve"> </t>
        </is>
      </c>
      <c r="C68" s="4" t="inlineStr">
        <is>
          <t xml:space="preserve"> </t>
        </is>
      </c>
      <c r="D68" s="4" t="inlineStr">
        <is>
          <t xml:space="preserve"> </t>
        </is>
      </c>
      <c r="E68" s="10" t="n">
        <v>0.007</v>
      </c>
      <c r="F68" s="10" t="n">
        <v>0.007</v>
      </c>
    </row>
    <row r="69">
      <c r="A69" s="4" t="inlineStr">
        <is>
          <t>Secured Overnight Financing Rate (SOFR) Overnight Index Swap Rate | ULT Warehouse Credit Facility | Minimum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Borrowing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sis spread on variable rate (in percent)</t>
        </is>
      </c>
      <c r="B71" s="4" t="inlineStr">
        <is>
          <t xml:space="preserve"> </t>
        </is>
      </c>
      <c r="C71" s="4" t="inlineStr">
        <is>
          <t xml:space="preserve"> </t>
        </is>
      </c>
      <c r="D71" s="10" t="n">
        <v>0.019</v>
      </c>
      <c r="E71" s="4" t="inlineStr">
        <is>
          <t xml:space="preserve"> </t>
        </is>
      </c>
      <c r="F71" s="4" t="inlineStr">
        <is>
          <t xml:space="preserve"> </t>
        </is>
      </c>
    </row>
    <row r="72">
      <c r="A72" s="4" t="inlineStr">
        <is>
          <t>Secured Overnight Financing Rate (SOFR) Overnight Index Swap Rate | ULT Warehouse Credit Facility | Maximum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chedule of Borrowing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sis spread on variable rate (in percent)</t>
        </is>
      </c>
      <c r="B74" s="4" t="inlineStr">
        <is>
          <t xml:space="preserve"> </t>
        </is>
      </c>
      <c r="C74" s="4" t="inlineStr">
        <is>
          <t xml:space="preserve"> </t>
        </is>
      </c>
      <c r="D74" s="9" t="n">
        <v>3.28</v>
      </c>
      <c r="E74" s="4" t="inlineStr">
        <is>
          <t xml:space="preserve"> </t>
        </is>
      </c>
      <c r="F74" s="4" t="inlineStr">
        <is>
          <t xml:space="preserve"> </t>
        </is>
      </c>
    </row>
    <row r="75">
      <c r="A75" s="4" t="inlineStr">
        <is>
          <t>Weighted-Average Cost Of Commercial Paper Notes Issued By The Lender | UAWT Warehouse Credit Facility | Minimum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chedule of Borrowing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sis spread on variable rate (in percent)</t>
        </is>
      </c>
      <c r="B77" s="4" t="inlineStr">
        <is>
          <t xml:space="preserve"> </t>
        </is>
      </c>
      <c r="C77" s="10" t="n">
        <v>0.018</v>
      </c>
      <c r="D77" s="4" t="inlineStr">
        <is>
          <t xml:space="preserve"> </t>
        </is>
      </c>
      <c r="E77" s="4" t="inlineStr">
        <is>
          <t xml:space="preserve"> </t>
        </is>
      </c>
      <c r="F77" s="4" t="inlineStr">
        <is>
          <t xml:space="preserve"> </t>
        </is>
      </c>
    </row>
    <row r="78">
      <c r="A78" s="4" t="inlineStr">
        <is>
          <t>Weighted-Average Cost Of Commercial Paper Notes Issued By The Lender | UAWT Warehouse Credit Facility | Maximum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chedule of Borrowing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sis spread on variable rate (in percent)</t>
        </is>
      </c>
      <c r="B80" s="4" t="inlineStr">
        <is>
          <t xml:space="preserve"> </t>
        </is>
      </c>
      <c r="C80" s="10" t="n">
        <v>0.035</v>
      </c>
      <c r="D80" s="4" t="inlineStr">
        <is>
          <t xml:space="preserve"> </t>
        </is>
      </c>
      <c r="E80" s="4" t="inlineStr">
        <is>
          <t xml:space="preserve"> </t>
        </is>
      </c>
      <c r="F8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ssets Pledged as Collateral (Details) - USD ($)</t>
        </is>
      </c>
      <c r="B1" s="2" t="inlineStr">
        <is>
          <t>Jun. 30, 2022</t>
        </is>
      </c>
      <c r="C1" s="2" t="inlineStr">
        <is>
          <t>Dec. 31, 2021</t>
        </is>
      </c>
    </row>
    <row r="2">
      <c r="A2" s="3" t="inlineStr">
        <is>
          <t>Schedule of Borrowings [Line Items]</t>
        </is>
      </c>
      <c r="B2" s="4" t="inlineStr">
        <is>
          <t xml:space="preserve"> </t>
        </is>
      </c>
      <c r="C2" s="4" t="inlineStr">
        <is>
          <t xml:space="preserve"> </t>
        </is>
      </c>
    </row>
    <row r="3">
      <c r="A3" s="4" t="inlineStr">
        <is>
          <t>Outstanding borrowings</t>
        </is>
      </c>
      <c r="B3" s="6" t="n">
        <v>869373000</v>
      </c>
      <c r="C3" s="6" t="n">
        <v>709787000</v>
      </c>
    </row>
    <row r="4">
      <c r="A4" s="4" t="inlineStr">
        <is>
          <t>Restricted cash</t>
        </is>
      </c>
      <c r="B4" s="5" t="n">
        <v>123990000</v>
      </c>
      <c r="C4" s="5" t="n">
        <v>204633000</v>
      </c>
    </row>
    <row r="5">
      <c r="A5" s="4" t="inlineStr">
        <is>
          <t>Variable Interest Entity, Primary Beneficiary</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Restricted cash</t>
        </is>
      </c>
      <c r="B7" s="5" t="n">
        <v>11460000</v>
      </c>
      <c r="C7" s="5" t="n">
        <v>79561000</v>
      </c>
    </row>
    <row r="8">
      <c r="A8" s="4" t="inlineStr">
        <is>
          <t>ULT Warehouse Credit Facility | Revolving Credit Facility | Variable Interest Entity, Primary Beneficiary</t>
        </is>
      </c>
      <c r="B8" s="4" t="inlineStr">
        <is>
          <t xml:space="preserve"> </t>
        </is>
      </c>
      <c r="C8" s="4" t="inlineStr">
        <is>
          <t xml:space="preserve"> </t>
        </is>
      </c>
    </row>
    <row r="9">
      <c r="A9" s="3" t="inlineStr">
        <is>
          <t>Schedule of Borrowings [Line Items]</t>
        </is>
      </c>
      <c r="B9" s="4" t="inlineStr">
        <is>
          <t xml:space="preserve"> </t>
        </is>
      </c>
      <c r="C9" s="4" t="inlineStr">
        <is>
          <t xml:space="preserve"> </t>
        </is>
      </c>
    </row>
    <row r="10">
      <c r="A10" s="4" t="inlineStr">
        <is>
          <t>Outstanding borrowings</t>
        </is>
      </c>
      <c r="B10" s="5" t="n">
        <v>109951000</v>
      </c>
      <c r="C10" s="5" t="n">
        <v>48030000</v>
      </c>
    </row>
    <row r="11">
      <c r="A11" s="4" t="inlineStr">
        <is>
          <t>ULT Warehouse Credit Facility | Revolving Credit Facility | Variable Interest Entity, Primary Beneficiary | Asset Pledged as Collateral</t>
        </is>
      </c>
      <c r="B11" s="4" t="inlineStr">
        <is>
          <t xml:space="preserve"> </t>
        </is>
      </c>
      <c r="C11" s="4" t="inlineStr">
        <is>
          <t xml:space="preserve"> </t>
        </is>
      </c>
    </row>
    <row r="12">
      <c r="A12" s="3" t="inlineStr">
        <is>
          <t>Schedule of Borrowings [Line Items]</t>
        </is>
      </c>
      <c r="B12" s="4" t="inlineStr">
        <is>
          <t xml:space="preserve"> </t>
        </is>
      </c>
      <c r="C12" s="4" t="inlineStr">
        <is>
          <t xml:space="preserve"> </t>
        </is>
      </c>
    </row>
    <row r="13">
      <c r="A13" s="4" t="inlineStr">
        <is>
          <t>Outstanding principal balance</t>
        </is>
      </c>
      <c r="B13" s="5" t="n">
        <v>169373000</v>
      </c>
      <c r="C13" s="5" t="n">
        <v>76865000</v>
      </c>
    </row>
    <row r="14">
      <c r="A14" s="4" t="inlineStr">
        <is>
          <t>Aggregate fair value of loans purchased and held</t>
        </is>
      </c>
      <c r="B14" s="5" t="n">
        <v>181536000</v>
      </c>
      <c r="C14" s="5" t="n">
        <v>142687000</v>
      </c>
    </row>
    <row r="15">
      <c r="A15" s="4" t="inlineStr">
        <is>
          <t>Restricted cash</t>
        </is>
      </c>
      <c r="B15" s="5" t="n">
        <v>6366000</v>
      </c>
      <c r="C15" s="5" t="n">
        <v>76256000</v>
      </c>
    </row>
    <row r="16">
      <c r="A16" s="4" t="inlineStr">
        <is>
          <t>UAWT Warehouse Credit Facility | Revolving Credit Facility | Variable Interest Entity, Primary Beneficiary</t>
        </is>
      </c>
      <c r="B16" s="4" t="inlineStr">
        <is>
          <t xml:space="preserve"> </t>
        </is>
      </c>
      <c r="C16" s="4" t="inlineStr">
        <is>
          <t xml:space="preserve"> </t>
        </is>
      </c>
    </row>
    <row r="17">
      <c r="A17" s="3" t="inlineStr">
        <is>
          <t>Schedule of Borrowings [Line Items]</t>
        </is>
      </c>
      <c r="B17" s="4" t="inlineStr">
        <is>
          <t xml:space="preserve"> </t>
        </is>
      </c>
      <c r="C17" s="4" t="inlineStr">
        <is>
          <t xml:space="preserve"> </t>
        </is>
      </c>
    </row>
    <row r="18">
      <c r="A18" s="4" t="inlineStr">
        <is>
          <t>Outstanding borrowings</t>
        </is>
      </c>
      <c r="B18" s="5" t="n">
        <v>98172000</v>
      </c>
      <c r="C18" s="6" t="n">
        <v>0</v>
      </c>
    </row>
    <row r="19">
      <c r="A19" s="4" t="inlineStr">
        <is>
          <t>Outstanding principal balance</t>
        </is>
      </c>
      <c r="B19" s="5" t="n">
        <v>120628000</v>
      </c>
      <c r="C19" s="4" t="inlineStr">
        <is>
          <t xml:space="preserve"> </t>
        </is>
      </c>
    </row>
    <row r="20">
      <c r="A20" s="4" t="inlineStr">
        <is>
          <t>Aggregate fair value of loans purchased and held</t>
        </is>
      </c>
      <c r="B20" s="5" t="n">
        <v>131183000</v>
      </c>
      <c r="C20" s="4" t="inlineStr">
        <is>
          <t xml:space="preserve"> </t>
        </is>
      </c>
    </row>
    <row r="21">
      <c r="A21" s="4" t="inlineStr">
        <is>
          <t>Restricted cash</t>
        </is>
      </c>
      <c r="B21" s="6" t="n">
        <v>662000</v>
      </c>
      <c r="C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Maturity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ing 2022</t>
        </is>
      </c>
      <c r="B3" s="6" t="n">
        <v>0</v>
      </c>
      <c r="C3" s="4" t="inlineStr">
        <is>
          <t xml:space="preserve"> </t>
        </is>
      </c>
    </row>
    <row r="4">
      <c r="A4" s="4" t="inlineStr">
        <is>
          <t>2023</t>
        </is>
      </c>
      <c r="B4" s="5" t="n">
        <v>98172</v>
      </c>
      <c r="C4" s="4" t="inlineStr">
        <is>
          <t xml:space="preserve"> </t>
        </is>
      </c>
    </row>
    <row r="5">
      <c r="A5" s="4" t="inlineStr">
        <is>
          <t>2024</t>
        </is>
      </c>
      <c r="B5" s="5" t="n">
        <v>109951</v>
      </c>
      <c r="C5" s="4" t="inlineStr">
        <is>
          <t xml:space="preserve"> </t>
        </is>
      </c>
    </row>
    <row r="6">
      <c r="A6" s="4" t="inlineStr">
        <is>
          <t>2025</t>
        </is>
      </c>
      <c r="B6" s="5" t="n">
        <v>0</v>
      </c>
      <c r="C6" s="4" t="inlineStr">
        <is>
          <t xml:space="preserve"> </t>
        </is>
      </c>
    </row>
    <row r="7">
      <c r="A7" s="4" t="inlineStr">
        <is>
          <t>2026</t>
        </is>
      </c>
      <c r="B7" s="5" t="n">
        <v>661250</v>
      </c>
      <c r="C7" s="4" t="inlineStr">
        <is>
          <t xml:space="preserve"> </t>
        </is>
      </c>
    </row>
    <row r="8">
      <c r="A8" s="4" t="inlineStr">
        <is>
          <t>2027</t>
        </is>
      </c>
      <c r="B8" s="5" t="n">
        <v>0</v>
      </c>
      <c r="C8" s="4" t="inlineStr">
        <is>
          <t xml:space="preserve"> </t>
        </is>
      </c>
    </row>
    <row r="9">
      <c r="A9" s="4" t="inlineStr">
        <is>
          <t>Total payments due</t>
        </is>
      </c>
      <c r="B9" s="6" t="n">
        <v>869373</v>
      </c>
      <c r="C9" s="6" t="n">
        <v>7097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Shares reserved of common stock for issuance</t>
        </is>
      </c>
      <c r="B3" s="5" t="n">
        <v>29130128000</v>
      </c>
      <c r="C3" s="5" t="n">
        <v>26142793000</v>
      </c>
    </row>
    <row r="4">
      <c r="A4" s="4" t="inlineStr">
        <is>
          <t>2020 Equity Incentive Plan |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of common stock for issuance</t>
        </is>
      </c>
      <c r="B6" s="5" t="n">
        <v>12149138000</v>
      </c>
      <c r="C6" s="5" t="n">
        <v>9979700000</v>
      </c>
    </row>
    <row r="7">
      <c r="A7" s="4" t="inlineStr">
        <is>
          <t>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of common stock for issuance</t>
        </is>
      </c>
      <c r="B9" s="5" t="n">
        <v>11138435000</v>
      </c>
      <c r="C9" s="5" t="n">
        <v>12785176000</v>
      </c>
    </row>
    <row r="10">
      <c r="A10" s="4" t="inlineStr">
        <is>
          <t>Restricted Stock Units (R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of common stock for issuance</t>
        </is>
      </c>
      <c r="B12" s="5" t="n">
        <v>2497064000</v>
      </c>
      <c r="C12" s="5" t="n">
        <v>1508615000</v>
      </c>
    </row>
    <row r="13">
      <c r="A13" s="4" t="inlineStr">
        <is>
          <t>PRSU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of common stock for issuance</t>
        </is>
      </c>
      <c r="B15" s="5" t="n">
        <v>687500000</v>
      </c>
      <c r="C15" s="5" t="n">
        <v>0</v>
      </c>
    </row>
    <row r="16">
      <c r="A16" s="4" t="inlineStr">
        <is>
          <t>Employee Stock Purchase Program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reserved of common stock for issuance</t>
        </is>
      </c>
      <c r="B18" s="5" t="n">
        <v>2657991000</v>
      </c>
      <c r="C18" s="5" t="n">
        <v>186930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5" customWidth="1" min="2" max="2"/>
    <col width="21" customWidth="1" min="3" max="3"/>
    <col width="40" customWidth="1" min="4" max="4"/>
    <col width="22" customWidth="1" min="5" max="5"/>
    <col width="40" customWidth="1" min="6" max="6"/>
    <col width="33" customWidth="1" min="7" max="7"/>
    <col width="22" customWidth="1" min="8" max="8"/>
    <col width="32" customWidth="1" min="9" max="9"/>
  </cols>
  <sheetData>
    <row r="1">
      <c r="A1" s="1" t="inlineStr">
        <is>
          <t>Stockholders’ Equity - Narrative (Details)</t>
        </is>
      </c>
      <c r="D1" s="2" t="inlineStr">
        <is>
          <t>3 Months Ended</t>
        </is>
      </c>
      <c r="F1" s="2" t="inlineStr">
        <is>
          <t>6 Months Ended</t>
        </is>
      </c>
    </row>
    <row r="2">
      <c r="B2" s="2" t="inlineStr">
        <is>
          <t>Feb. 18, 2022 day shares</t>
        </is>
      </c>
      <c r="C2" s="2" t="inlineStr">
        <is>
          <t>Apr. 08, 2021 shares</t>
        </is>
      </c>
      <c r="D2" s="2" t="inlineStr">
        <is>
          <t>Jun. 30, 2022 USD ($) $ / shares shares</t>
        </is>
      </c>
      <c r="E2" s="2" t="inlineStr">
        <is>
          <t>Jun. 30, 2021 USD ($)</t>
        </is>
      </c>
      <c r="F2" s="2" t="inlineStr">
        <is>
          <t>Jun. 30, 2022 USD ($) $ / shares shares</t>
        </is>
      </c>
      <c r="G2" s="2" t="inlineStr">
        <is>
          <t>Jun. 30, 2021 USD ($) $ / shares</t>
        </is>
      </c>
      <c r="H2" s="2" t="inlineStr">
        <is>
          <t>Feb. 28, 2022 USD ($)</t>
        </is>
      </c>
      <c r="I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 | shares</t>
        </is>
      </c>
      <c r="B4" s="4" t="inlineStr">
        <is>
          <t xml:space="preserve"> </t>
        </is>
      </c>
      <c r="C4" s="4" t="inlineStr">
        <is>
          <t xml:space="preserve"> </t>
        </is>
      </c>
      <c r="D4" s="5" t="n">
        <v>700000000</v>
      </c>
      <c r="E4" s="4" t="inlineStr">
        <is>
          <t xml:space="preserve"> </t>
        </is>
      </c>
      <c r="F4" s="5" t="n">
        <v>700000000</v>
      </c>
      <c r="G4" s="4" t="inlineStr">
        <is>
          <t xml:space="preserve"> </t>
        </is>
      </c>
      <c r="H4" s="4" t="inlineStr">
        <is>
          <t xml:space="preserve"> </t>
        </is>
      </c>
      <c r="I4" s="5" t="n">
        <v>700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7" t="n">
        <v>0.0001</v>
      </c>
    </row>
    <row r="6">
      <c r="A6" s="4" t="inlineStr">
        <is>
          <t>Authorized share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0000000</v>
      </c>
      <c r="I6" s="4" t="inlineStr">
        <is>
          <t xml:space="preserve"> </t>
        </is>
      </c>
    </row>
    <row r="7">
      <c r="A7" s="4" t="inlineStr">
        <is>
          <t>Stock repurchased and retired during period (in shares) | shares</t>
        </is>
      </c>
      <c r="B7" s="4" t="inlineStr">
        <is>
          <t xml:space="preserve"> </t>
        </is>
      </c>
      <c r="C7" s="4" t="inlineStr">
        <is>
          <t xml:space="preserve"> </t>
        </is>
      </c>
      <c r="D7" s="4" t="inlineStr">
        <is>
          <t xml:space="preserve"> </t>
        </is>
      </c>
      <c r="E7" s="4" t="inlineStr">
        <is>
          <t xml:space="preserve"> </t>
        </is>
      </c>
      <c r="F7" s="5" t="n">
        <v>3500000</v>
      </c>
      <c r="G7" s="4" t="inlineStr">
        <is>
          <t xml:space="preserve"> </t>
        </is>
      </c>
      <c r="H7" s="4" t="inlineStr">
        <is>
          <t xml:space="preserve"> </t>
        </is>
      </c>
      <c r="I7" s="4" t="inlineStr">
        <is>
          <t xml:space="preserve"> </t>
        </is>
      </c>
    </row>
    <row r="8">
      <c r="A8" s="4" t="inlineStr">
        <is>
          <t>Stock repurchased and retired during period, value (in dollars per share)</t>
        </is>
      </c>
      <c r="B8" s="4" t="inlineStr">
        <is>
          <t xml:space="preserve"> </t>
        </is>
      </c>
      <c r="C8" s="4" t="inlineStr">
        <is>
          <t xml:space="preserve"> </t>
        </is>
      </c>
      <c r="D8" s="4" t="inlineStr">
        <is>
          <t xml:space="preserve"> </t>
        </is>
      </c>
      <c r="E8" s="4" t="inlineStr">
        <is>
          <t xml:space="preserve"> </t>
        </is>
      </c>
      <c r="F8" s="6" t="n">
        <v>125000000</v>
      </c>
      <c r="G8" s="4" t="inlineStr">
        <is>
          <t xml:space="preserve"> </t>
        </is>
      </c>
      <c r="H8" s="4" t="inlineStr">
        <is>
          <t xml:space="preserve"> </t>
        </is>
      </c>
      <c r="I8" s="4" t="inlineStr">
        <is>
          <t xml:space="preserve"> </t>
        </is>
      </c>
    </row>
    <row r="9">
      <c r="A9" s="4" t="inlineStr">
        <is>
          <t>Stock repurchased and retired during period, average cost per share (in dollars per share) | $ / shares</t>
        </is>
      </c>
      <c r="B9" s="4" t="inlineStr">
        <is>
          <t xml:space="preserve"> </t>
        </is>
      </c>
      <c r="C9" s="4" t="inlineStr">
        <is>
          <t xml:space="preserve"> </t>
        </is>
      </c>
      <c r="D9" s="4" t="inlineStr">
        <is>
          <t xml:space="preserve"> </t>
        </is>
      </c>
      <c r="E9" s="4" t="inlineStr">
        <is>
          <t xml:space="preserve"> </t>
        </is>
      </c>
      <c r="F9" s="8" t="n">
        <v>35.69</v>
      </c>
      <c r="G9" s="4" t="inlineStr">
        <is>
          <t xml:space="preserve"> </t>
        </is>
      </c>
      <c r="H9" s="4" t="inlineStr">
        <is>
          <t xml:space="preserve"> </t>
        </is>
      </c>
      <c r="I9" s="4" t="inlineStr">
        <is>
          <t xml:space="preserve"> </t>
        </is>
      </c>
    </row>
    <row r="10">
      <c r="A10" s="4" t="inlineStr">
        <is>
          <t>Stock repurchase program, remaining authorized repurchase amount (in dollars per share)</t>
        </is>
      </c>
      <c r="B10" s="4" t="inlineStr">
        <is>
          <t xml:space="preserve"> </t>
        </is>
      </c>
      <c r="C10" s="4" t="inlineStr">
        <is>
          <t xml:space="preserve"> </t>
        </is>
      </c>
      <c r="D10" s="6" t="n">
        <v>275000000</v>
      </c>
      <c r="E10" s="4" t="inlineStr">
        <is>
          <t xml:space="preserve"> </t>
        </is>
      </c>
      <c r="F10" s="6" t="n">
        <v>275000000</v>
      </c>
      <c r="G10" s="4" t="inlineStr">
        <is>
          <t xml:space="preserve"> </t>
        </is>
      </c>
      <c r="H10" s="4" t="inlineStr">
        <is>
          <t xml:space="preserve"> </t>
        </is>
      </c>
      <c r="I10" s="4" t="inlineStr">
        <is>
          <t xml:space="preserve"> </t>
        </is>
      </c>
    </row>
    <row r="11">
      <c r="A11" s="4" t="inlineStr">
        <is>
          <t>Aggregate intrinsic value of options exercised</t>
        </is>
      </c>
      <c r="B11" s="4" t="inlineStr">
        <is>
          <t xml:space="preserve"> </t>
        </is>
      </c>
      <c r="C11" s="4" t="inlineStr">
        <is>
          <t xml:space="preserve"> </t>
        </is>
      </c>
      <c r="D11" s="4" t="inlineStr">
        <is>
          <t xml:space="preserve"> </t>
        </is>
      </c>
      <c r="E11" s="4" t="inlineStr">
        <is>
          <t xml:space="preserve"> </t>
        </is>
      </c>
      <c r="F11" s="5" t="n">
        <v>145700000</v>
      </c>
      <c r="G11" s="6" t="n">
        <v>122700000</v>
      </c>
      <c r="H11" s="4" t="inlineStr">
        <is>
          <t xml:space="preserve"> </t>
        </is>
      </c>
      <c r="I11" s="4" t="inlineStr">
        <is>
          <t xml:space="preserve"> </t>
        </is>
      </c>
    </row>
    <row r="12">
      <c r="A12" s="4" t="inlineStr">
        <is>
          <t>Fair value of options vested during period</t>
        </is>
      </c>
      <c r="B12" s="4" t="inlineStr">
        <is>
          <t xml:space="preserve"> </t>
        </is>
      </c>
      <c r="C12" s="4" t="inlineStr">
        <is>
          <t xml:space="preserve"> </t>
        </is>
      </c>
      <c r="D12" s="4" t="inlineStr">
        <is>
          <t xml:space="preserve"> </t>
        </is>
      </c>
      <c r="E12" s="4" t="inlineStr">
        <is>
          <t xml:space="preserve"> </t>
        </is>
      </c>
      <c r="F12" s="5" t="n">
        <v>11900000</v>
      </c>
      <c r="G12" s="5" t="n">
        <v>12300000</v>
      </c>
      <c r="H12" s="4" t="inlineStr">
        <is>
          <t xml:space="preserve"> </t>
        </is>
      </c>
      <c r="I12" s="4" t="inlineStr">
        <is>
          <t xml:space="preserve"> </t>
        </is>
      </c>
    </row>
    <row r="13">
      <c r="A13" s="4" t="inlineStr">
        <is>
          <t>Unrecognized stock-based compensation expense related to unvested stock options</t>
        </is>
      </c>
      <c r="B13" s="4" t="inlineStr">
        <is>
          <t xml:space="preserve"> </t>
        </is>
      </c>
      <c r="C13" s="4" t="inlineStr">
        <is>
          <t xml:space="preserve"> </t>
        </is>
      </c>
      <c r="D13" s="5" t="n">
        <v>55900000</v>
      </c>
      <c r="E13" s="4" t="inlineStr">
        <is>
          <t xml:space="preserve"> </t>
        </is>
      </c>
      <c r="F13" s="5" t="n">
        <v>55900000</v>
      </c>
      <c r="G13" s="4" t="inlineStr">
        <is>
          <t xml:space="preserve"> </t>
        </is>
      </c>
      <c r="H13" s="4" t="inlineStr">
        <is>
          <t xml:space="preserve"> </t>
        </is>
      </c>
      <c r="I13" s="4" t="inlineStr">
        <is>
          <t xml:space="preserve"> </t>
        </is>
      </c>
    </row>
    <row r="14">
      <c r="A14" s="4" t="inlineStr">
        <is>
          <t>Stock-based compensation expense</t>
        </is>
      </c>
      <c r="B14" s="4" t="inlineStr">
        <is>
          <t xml:space="preserve"> </t>
        </is>
      </c>
      <c r="C14" s="4" t="inlineStr">
        <is>
          <t xml:space="preserve"> </t>
        </is>
      </c>
      <c r="D14" s="5" t="n">
        <v>30329000</v>
      </c>
      <c r="E14" s="6" t="n">
        <v>21186000</v>
      </c>
      <c r="F14" s="6" t="n">
        <v>55379000</v>
      </c>
      <c r="G14" s="6" t="n">
        <v>29808000</v>
      </c>
      <c r="H14" s="4" t="inlineStr">
        <is>
          <t xml:space="preserve"> </t>
        </is>
      </c>
      <c r="I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under employee stock purchase plan (in shares) | shares</t>
        </is>
      </c>
      <c r="B17" s="4" t="inlineStr">
        <is>
          <t xml:space="preserve"> </t>
        </is>
      </c>
      <c r="C17" s="4" t="inlineStr">
        <is>
          <t xml:space="preserve"> </t>
        </is>
      </c>
      <c r="D17" s="4" t="inlineStr">
        <is>
          <t xml:space="preserve"> </t>
        </is>
      </c>
      <c r="E17" s="4" t="inlineStr">
        <is>
          <t xml:space="preserve"> </t>
        </is>
      </c>
      <c r="F17" s="5" t="n">
        <v>47894000</v>
      </c>
      <c r="G17" s="4" t="inlineStr">
        <is>
          <t xml:space="preserve"> </t>
        </is>
      </c>
      <c r="H17" s="4" t="inlineStr">
        <is>
          <t xml:space="preserve"> </t>
        </is>
      </c>
      <c r="I17" s="4" t="inlineStr">
        <is>
          <t xml:space="preserve"> </t>
        </is>
      </c>
    </row>
    <row r="18">
      <c r="A18" s="4" t="inlineStr">
        <is>
          <t>Prodigy Softwar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issued (in shares) | shares</t>
        </is>
      </c>
      <c r="B20" s="4" t="inlineStr">
        <is>
          <t xml:space="preserve"> </t>
        </is>
      </c>
      <c r="C20" s="5" t="n">
        <v>822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grant date fair value (in dollars per share) | $ / shares</t>
        </is>
      </c>
      <c r="B23" s="4" t="inlineStr">
        <is>
          <t xml:space="preserve"> </t>
        </is>
      </c>
      <c r="C23" s="4" t="inlineStr">
        <is>
          <t xml:space="preserve"> </t>
        </is>
      </c>
      <c r="D23" s="4" t="inlineStr">
        <is>
          <t xml:space="preserve"> </t>
        </is>
      </c>
      <c r="E23" s="4" t="inlineStr">
        <is>
          <t xml:space="preserve"> </t>
        </is>
      </c>
      <c r="F23" s="8" t="n">
        <v>59.74</v>
      </c>
      <c r="G23" s="8" t="n">
        <v>62.16</v>
      </c>
      <c r="H23" s="4" t="inlineStr">
        <is>
          <t xml:space="preserve"> </t>
        </is>
      </c>
      <c r="I23" s="4" t="inlineStr">
        <is>
          <t xml:space="preserve"> </t>
        </is>
      </c>
    </row>
    <row r="24">
      <c r="A24" s="4" t="inlineStr">
        <is>
          <t>Weighted average grant date fair value, assumed upon acquisition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74.84</v>
      </c>
      <c r="H24" s="4" t="inlineStr">
        <is>
          <t xml:space="preserve"> </t>
        </is>
      </c>
      <c r="I24" s="4" t="inlineStr">
        <is>
          <t xml:space="preserve"> </t>
        </is>
      </c>
    </row>
    <row r="25">
      <c r="A25" s="4" t="inlineStr">
        <is>
          <t>Stock Options | Black-Scholes Option Pricing Mod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6" t="n">
        <v>4400000</v>
      </c>
      <c r="H27" s="4" t="inlineStr">
        <is>
          <t xml:space="preserve"> </t>
        </is>
      </c>
      <c r="I27" s="4" t="inlineStr">
        <is>
          <t xml:space="preserve"> </t>
        </is>
      </c>
    </row>
    <row r="28">
      <c r="A28" s="4" t="inlineStr">
        <is>
          <t>Stock Options | Weighted Aver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iod of recognition</t>
        </is>
      </c>
      <c r="B30" s="4" t="inlineStr">
        <is>
          <t xml:space="preserve"> </t>
        </is>
      </c>
      <c r="C30" s="4" t="inlineStr">
        <is>
          <t xml:space="preserve"> </t>
        </is>
      </c>
      <c r="D30" s="4" t="inlineStr">
        <is>
          <t xml:space="preserve"> </t>
        </is>
      </c>
      <c r="E30" s="4" t="inlineStr">
        <is>
          <t xml:space="preserve"> </t>
        </is>
      </c>
      <c r="F30" s="4" t="inlineStr">
        <is>
          <t>1 year 7 months 6 days</t>
        </is>
      </c>
      <c r="G30" s="4" t="inlineStr">
        <is>
          <t xml:space="preserve"> </t>
        </is>
      </c>
      <c r="H30" s="4" t="inlineStr">
        <is>
          <t xml:space="preserve"> </t>
        </is>
      </c>
      <c r="I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iod of recognition</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c r="I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4 years</t>
        </is>
      </c>
      <c r="G34" s="4" t="inlineStr">
        <is>
          <t xml:space="preserve"> </t>
        </is>
      </c>
      <c r="H34" s="4" t="inlineStr">
        <is>
          <t xml:space="preserve"> </t>
        </is>
      </c>
      <c r="I34" s="4" t="inlineStr">
        <is>
          <t xml:space="preserve"> </t>
        </is>
      </c>
    </row>
    <row r="35">
      <c r="A35" s="4" t="inlineStr">
        <is>
          <t>Unrecognized stock-based compensation expense</t>
        </is>
      </c>
      <c r="B35" s="4" t="inlineStr">
        <is>
          <t xml:space="preserve"> </t>
        </is>
      </c>
      <c r="C35" s="4" t="inlineStr">
        <is>
          <t xml:space="preserve"> </t>
        </is>
      </c>
      <c r="D35" s="5" t="n">
        <v>246000000</v>
      </c>
      <c r="E35" s="4" t="inlineStr">
        <is>
          <t xml:space="preserve"> </t>
        </is>
      </c>
      <c r="F35" s="6" t="n">
        <v>246000000</v>
      </c>
      <c r="G35" s="4" t="inlineStr">
        <is>
          <t xml:space="preserve"> </t>
        </is>
      </c>
      <c r="H35" s="4" t="inlineStr">
        <is>
          <t xml:space="preserve"> </t>
        </is>
      </c>
      <c r="I35" s="4" t="inlineStr">
        <is>
          <t xml:space="preserve"> </t>
        </is>
      </c>
    </row>
    <row r="36">
      <c r="A36" s="4" t="inlineStr">
        <is>
          <t>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iod of recognition</t>
        </is>
      </c>
      <c r="B38" s="4" t="inlineStr">
        <is>
          <t xml:space="preserve"> </t>
        </is>
      </c>
      <c r="C38" s="4" t="inlineStr">
        <is>
          <t xml:space="preserve"> </t>
        </is>
      </c>
      <c r="D38" s="4" t="inlineStr">
        <is>
          <t xml:space="preserve"> </t>
        </is>
      </c>
      <c r="E38" s="4" t="inlineStr">
        <is>
          <t xml:space="preserve"> </t>
        </is>
      </c>
      <c r="F38" s="4" t="inlineStr">
        <is>
          <t>9 months 18 days</t>
        </is>
      </c>
      <c r="G38" s="4" t="inlineStr">
        <is>
          <t xml:space="preserve"> </t>
        </is>
      </c>
      <c r="H38" s="4" t="inlineStr">
        <is>
          <t xml:space="preserve"> </t>
        </is>
      </c>
      <c r="I38" s="4" t="inlineStr">
        <is>
          <t xml:space="preserve"> </t>
        </is>
      </c>
    </row>
    <row r="39">
      <c r="A39" s="4" t="inlineStr">
        <is>
          <t>Award vesting period</t>
        </is>
      </c>
      <c r="B39" s="4" t="inlineStr">
        <is>
          <t xml:space="preserve"> </t>
        </is>
      </c>
      <c r="C39" s="4" t="inlineStr">
        <is>
          <t>2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recognized stock-based compensation expense</t>
        </is>
      </c>
      <c r="B40" s="4" t="inlineStr">
        <is>
          <t xml:space="preserve"> </t>
        </is>
      </c>
      <c r="C40" s="4" t="inlineStr">
        <is>
          <t xml:space="preserve"> </t>
        </is>
      </c>
      <c r="D40" s="5" t="n">
        <v>3900000</v>
      </c>
      <c r="E40" s="4" t="inlineStr">
        <is>
          <t xml:space="preserve"> </t>
        </is>
      </c>
      <c r="F40" s="6" t="n">
        <v>3900000</v>
      </c>
      <c r="G40" s="4" t="inlineStr">
        <is>
          <t xml:space="preserve"> </t>
        </is>
      </c>
      <c r="H40" s="4" t="inlineStr">
        <is>
          <t xml:space="preserve"> </t>
        </is>
      </c>
      <c r="I40" s="4" t="inlineStr">
        <is>
          <t xml:space="preserve"> </t>
        </is>
      </c>
    </row>
    <row r="41">
      <c r="A41" s="4" t="inlineStr">
        <is>
          <t>P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 average grant date fair value (in dollars per share) | $ / shares</t>
        </is>
      </c>
      <c r="B43" s="4" t="inlineStr">
        <is>
          <t xml:space="preserve"> </t>
        </is>
      </c>
      <c r="C43" s="4" t="inlineStr">
        <is>
          <t xml:space="preserve"> </t>
        </is>
      </c>
      <c r="D43" s="4" t="inlineStr">
        <is>
          <t xml:space="preserve"> </t>
        </is>
      </c>
      <c r="E43" s="4" t="inlineStr">
        <is>
          <t xml:space="preserve"> </t>
        </is>
      </c>
      <c r="F43" s="8" t="n">
        <v>68.76000000000001</v>
      </c>
      <c r="G43" s="4" t="inlineStr">
        <is>
          <t xml:space="preserve"> </t>
        </is>
      </c>
      <c r="H43" s="4" t="inlineStr">
        <is>
          <t xml:space="preserve"> </t>
        </is>
      </c>
      <c r="I43" s="4" t="inlineStr">
        <is>
          <t xml:space="preserve"> </t>
        </is>
      </c>
    </row>
    <row r="44">
      <c r="A44" s="4" t="inlineStr">
        <is>
          <t>Period of recognition</t>
        </is>
      </c>
      <c r="B44" s="4" t="inlineStr">
        <is>
          <t xml:space="preserve"> </t>
        </is>
      </c>
      <c r="C44" s="4" t="inlineStr">
        <is>
          <t xml:space="preserve"> </t>
        </is>
      </c>
      <c r="D44" s="4" t="inlineStr">
        <is>
          <t xml:space="preserve"> </t>
        </is>
      </c>
      <c r="E44" s="4" t="inlineStr">
        <is>
          <t xml:space="preserve"> </t>
        </is>
      </c>
      <c r="F44" s="4" t="inlineStr">
        <is>
          <t>5 years 2 months 12 days</t>
        </is>
      </c>
      <c r="G44" s="4" t="inlineStr">
        <is>
          <t xml:space="preserve"> </t>
        </is>
      </c>
      <c r="H44" s="4" t="inlineStr">
        <is>
          <t xml:space="preserve"> </t>
        </is>
      </c>
      <c r="I44" s="4" t="inlineStr">
        <is>
          <t xml:space="preserve"> </t>
        </is>
      </c>
    </row>
    <row r="45">
      <c r="A45" s="4" t="inlineStr">
        <is>
          <t>Award vesting period</t>
        </is>
      </c>
      <c r="B45" s="4" t="inlineStr">
        <is>
          <t>7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recognized stock-based compensation expense</t>
        </is>
      </c>
      <c r="B46" s="4" t="inlineStr">
        <is>
          <t xml:space="preserve"> </t>
        </is>
      </c>
      <c r="C46" s="4" t="inlineStr">
        <is>
          <t xml:space="preserve"> </t>
        </is>
      </c>
      <c r="D46" s="6" t="n">
        <v>44100000</v>
      </c>
      <c r="E46" s="4" t="inlineStr">
        <is>
          <t xml:space="preserve"> </t>
        </is>
      </c>
      <c r="F46" s="6" t="n">
        <v>44100000</v>
      </c>
      <c r="G46" s="4" t="inlineStr">
        <is>
          <t xml:space="preserve"> </t>
        </is>
      </c>
      <c r="H46" s="4" t="inlineStr">
        <is>
          <t xml:space="preserve"> </t>
        </is>
      </c>
      <c r="I46" s="4" t="inlineStr">
        <is>
          <t xml:space="preserve"> </t>
        </is>
      </c>
    </row>
    <row r="47">
      <c r="A47" s="4" t="inlineStr">
        <is>
          <t>Awards granted (in shares) | shares</t>
        </is>
      </c>
      <c r="B47" s="5" t="n">
        <v>687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secutive trading days | day</t>
        </is>
      </c>
      <c r="B48" s="5" t="n">
        <v>6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SUs |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ward vesting period</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centage</t>
        </is>
      </c>
      <c r="B52" s="9" t="n">
        <v>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SUs |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ward vesting period</t>
        </is>
      </c>
      <c r="B55" s="4" t="inlineStr">
        <is>
          <t>6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centage</t>
        </is>
      </c>
      <c r="B56" s="9" t="n">
        <v>0.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mployee Stock Purchase Program (ESP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 period</t>
        </is>
      </c>
      <c r="B59" s="4" t="inlineStr">
        <is>
          <t xml:space="preserve"> </t>
        </is>
      </c>
      <c r="C59" s="4" t="inlineStr">
        <is>
          <t xml:space="preserve"> </t>
        </is>
      </c>
      <c r="D59" s="4" t="inlineStr">
        <is>
          <t xml:space="preserve"> </t>
        </is>
      </c>
      <c r="E59" s="4" t="inlineStr">
        <is>
          <t xml:space="preserve"> </t>
        </is>
      </c>
      <c r="F59" s="4" t="inlineStr">
        <is>
          <t>6 months</t>
        </is>
      </c>
      <c r="G59" s="4" t="inlineStr">
        <is>
          <t xml:space="preserve"> </t>
        </is>
      </c>
      <c r="H59" s="4" t="inlineStr">
        <is>
          <t xml:space="preserve"> </t>
        </is>
      </c>
      <c r="I59" s="4" t="inlineStr">
        <is>
          <t xml:space="preserve"> </t>
        </is>
      </c>
    </row>
    <row r="60">
      <c r="A60" s="4" t="inlineStr">
        <is>
          <t>ESPP purchase price of common stock, percent of market price</t>
        </is>
      </c>
      <c r="B60" s="4" t="inlineStr">
        <is>
          <t xml:space="preserve"> </t>
        </is>
      </c>
      <c r="C60" s="4" t="inlineStr">
        <is>
          <t xml:space="preserve"> </t>
        </is>
      </c>
      <c r="D60" s="4" t="inlineStr">
        <is>
          <t xml:space="preserve"> </t>
        </is>
      </c>
      <c r="E60" s="4" t="inlineStr">
        <is>
          <t xml:space="preserve"> </t>
        </is>
      </c>
      <c r="F60" s="9" t="n">
        <v>0.85</v>
      </c>
      <c r="G60" s="4" t="inlineStr">
        <is>
          <t xml:space="preserve"> </t>
        </is>
      </c>
      <c r="H60" s="4" t="inlineStr">
        <is>
          <t xml:space="preserve"> </t>
        </is>
      </c>
      <c r="I60"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Beginning balance (in shares) | shares</t>
        </is>
      </c>
      <c r="B4" s="5" t="n">
        <v>12785176000</v>
      </c>
      <c r="C4" s="4" t="inlineStr">
        <is>
          <t xml:space="preserve"> </t>
        </is>
      </c>
    </row>
    <row r="5">
      <c r="A5" s="4" t="inlineStr">
        <is>
          <t>Options granted (in shares) | shares</t>
        </is>
      </c>
      <c r="B5" s="5" t="n">
        <v>289343000</v>
      </c>
      <c r="C5" s="4" t="inlineStr">
        <is>
          <t xml:space="preserve"> </t>
        </is>
      </c>
    </row>
    <row r="6">
      <c r="A6" s="4" t="inlineStr">
        <is>
          <t>Options exercised (in shares) | shares</t>
        </is>
      </c>
      <c r="B6" s="5" t="n">
        <v>-1804373000</v>
      </c>
      <c r="C6" s="4" t="inlineStr">
        <is>
          <t xml:space="preserve"> </t>
        </is>
      </c>
    </row>
    <row r="7">
      <c r="A7" s="4" t="inlineStr">
        <is>
          <t>Options cancelled and forfeited (in shares) | shares</t>
        </is>
      </c>
      <c r="B7" s="5" t="n">
        <v>-131711000</v>
      </c>
      <c r="C7" s="4" t="inlineStr">
        <is>
          <t xml:space="preserve"> </t>
        </is>
      </c>
    </row>
    <row r="8">
      <c r="A8" s="4" t="inlineStr">
        <is>
          <t>Ending balance (in shares) | shares</t>
        </is>
      </c>
      <c r="B8" s="5" t="n">
        <v>11138435000</v>
      </c>
      <c r="C8" s="5" t="n">
        <v>12785176000</v>
      </c>
    </row>
    <row r="9">
      <c r="A9" s="4" t="inlineStr">
        <is>
          <t>Options exercisable (in shares) | shares</t>
        </is>
      </c>
      <c r="B9" s="5" t="n">
        <v>7176849000</v>
      </c>
      <c r="C9" s="4" t="inlineStr">
        <is>
          <t xml:space="preserve"> </t>
        </is>
      </c>
    </row>
    <row r="10">
      <c r="A10" s="4" t="inlineStr">
        <is>
          <t>Options vested and expected to vest (in shares) | shares</t>
        </is>
      </c>
      <c r="B10" s="5" t="n">
        <v>11070099000</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in dollars per share) | $ / shares</t>
        </is>
      </c>
      <c r="B12" s="8" t="n">
        <v>10.23</v>
      </c>
      <c r="C12" s="4" t="inlineStr">
        <is>
          <t xml:space="preserve"> </t>
        </is>
      </c>
    </row>
    <row r="13">
      <c r="A13" s="4" t="inlineStr">
        <is>
          <t>Options granted (in dollars per share) | $ / shares</t>
        </is>
      </c>
      <c r="B13" s="13" t="n">
        <v>121.25</v>
      </c>
      <c r="C13" s="4" t="inlineStr">
        <is>
          <t xml:space="preserve"> </t>
        </is>
      </c>
    </row>
    <row r="14">
      <c r="A14" s="4" t="inlineStr">
        <is>
          <t>Options exercised (in dollars per share) | $ / shares</t>
        </is>
      </c>
      <c r="B14" s="13" t="n">
        <v>5.23</v>
      </c>
      <c r="C14" s="4" t="inlineStr">
        <is>
          <t xml:space="preserve"> </t>
        </is>
      </c>
    </row>
    <row r="15">
      <c r="A15" s="4" t="inlineStr">
        <is>
          <t>Options forfeited or expired (in dollars per share) | $ / shares</t>
        </is>
      </c>
      <c r="B15" s="13" t="n">
        <v>34.3</v>
      </c>
      <c r="C15" s="4" t="inlineStr">
        <is>
          <t xml:space="preserve"> </t>
        </is>
      </c>
    </row>
    <row r="16">
      <c r="A16" s="4" t="inlineStr">
        <is>
          <t>Options outstanding (in dollars per share) | $ / shares</t>
        </is>
      </c>
      <c r="B16" s="13" t="n">
        <v>13.64</v>
      </c>
      <c r="C16" s="8" t="n">
        <v>10.23</v>
      </c>
    </row>
    <row r="17">
      <c r="A17" s="4" t="inlineStr">
        <is>
          <t>Options exercisable, Weighted average exercise price per share (in dollars per share) | $ / shares</t>
        </is>
      </c>
      <c r="B17" s="13" t="n">
        <v>4.44</v>
      </c>
      <c r="C17" s="4" t="inlineStr">
        <is>
          <t xml:space="preserve"> </t>
        </is>
      </c>
    </row>
    <row r="18">
      <c r="A18" s="4" t="inlineStr">
        <is>
          <t>Options vested and expected to vest, Weighted Average Exercise Price Per Share (in dollars per share) | $ / shares</t>
        </is>
      </c>
      <c r="B18" s="8" t="n">
        <v>13.25</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ptions outstanding</t>
        </is>
      </c>
      <c r="B20" s="4" t="inlineStr">
        <is>
          <t>6 years 3 months 18 days</t>
        </is>
      </c>
      <c r="C20" s="4" t="inlineStr">
        <is>
          <t>6 years 9 months 18 days</t>
        </is>
      </c>
    </row>
    <row r="21">
      <c r="A21" s="4" t="inlineStr">
        <is>
          <t>Options exercisable</t>
        </is>
      </c>
      <c r="B21" s="4" t="inlineStr">
        <is>
          <t>5 years 4 months 24 days</t>
        </is>
      </c>
      <c r="C21" s="4" t="inlineStr">
        <is>
          <t xml:space="preserve"> </t>
        </is>
      </c>
    </row>
    <row r="22">
      <c r="A22" s="4" t="inlineStr">
        <is>
          <t>Options vested and expected to vest</t>
        </is>
      </c>
      <c r="B22" s="4" t="inlineStr">
        <is>
          <t>6 years 3 months 18 days</t>
        </is>
      </c>
      <c r="C22" s="4" t="inlineStr">
        <is>
          <t xml:space="preserve"> </t>
        </is>
      </c>
    </row>
    <row r="23">
      <c r="A23" s="3" t="inlineStr">
        <is>
          <t>Aggregate Intrinsic Value</t>
        </is>
      </c>
      <c r="B23" s="4" t="inlineStr">
        <is>
          <t xml:space="preserve"> </t>
        </is>
      </c>
      <c r="C23" s="4" t="inlineStr">
        <is>
          <t xml:space="preserve"> </t>
        </is>
      </c>
    </row>
    <row r="24">
      <c r="A24" s="4" t="inlineStr">
        <is>
          <t>Balances at June 30, 2022 | $</t>
        </is>
      </c>
      <c r="B24" s="6" t="n">
        <v>268860</v>
      </c>
      <c r="C24" s="6" t="n">
        <v>1803812</v>
      </c>
    </row>
    <row r="25">
      <c r="A25" s="4" t="inlineStr">
        <is>
          <t>Options exercisable – June 30, 2022 | $</t>
        </is>
      </c>
      <c r="B25" s="5" t="n">
        <v>197786</v>
      </c>
      <c r="C25" s="4" t="inlineStr">
        <is>
          <t xml:space="preserve"> </t>
        </is>
      </c>
    </row>
    <row r="26">
      <c r="A26" s="4" t="inlineStr">
        <is>
          <t>Options vested and expected to vest – June 30, 2022 | $</t>
        </is>
      </c>
      <c r="B26" s="6" t="n">
        <v>268281</v>
      </c>
      <c r="C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 RSU Activity (Details) - $ / shares</t>
        </is>
      </c>
      <c r="B1" s="2" t="inlineStr">
        <is>
          <t>6 Months Ended</t>
        </is>
      </c>
    </row>
    <row r="2">
      <c r="B2" s="2" t="inlineStr">
        <is>
          <t>Jun. 30, 2022</t>
        </is>
      </c>
      <c r="C2" s="2" t="inlineStr">
        <is>
          <t>Dec. 31, 2021</t>
        </is>
      </c>
    </row>
    <row r="3">
      <c r="A3" s="4" t="inlineStr">
        <is>
          <t>Restricted Stock Units (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1508615000</v>
      </c>
      <c r="C5" s="4" t="inlineStr">
        <is>
          <t xml:space="preserve"> </t>
        </is>
      </c>
    </row>
    <row r="6">
      <c r="A6" s="4" t="inlineStr">
        <is>
          <t>Granted (in shares)</t>
        </is>
      </c>
      <c r="B6" s="5" t="n">
        <v>1282886000</v>
      </c>
      <c r="C6" s="4" t="inlineStr">
        <is>
          <t xml:space="preserve"> </t>
        </is>
      </c>
    </row>
    <row r="7">
      <c r="A7" s="4" t="inlineStr">
        <is>
          <t>Vested (in shares)</t>
        </is>
      </c>
      <c r="B7" s="5" t="n">
        <v>-179878000</v>
      </c>
      <c r="C7" s="4" t="inlineStr">
        <is>
          <t xml:space="preserve"> </t>
        </is>
      </c>
    </row>
    <row r="8">
      <c r="A8" s="4" t="inlineStr">
        <is>
          <t>Cancelled and forfeited (in shares)</t>
        </is>
      </c>
      <c r="B8" s="5" t="n">
        <v>-114559000</v>
      </c>
      <c r="C8" s="4" t="inlineStr">
        <is>
          <t xml:space="preserve"> </t>
        </is>
      </c>
    </row>
    <row r="9">
      <c r="A9" s="4" t="inlineStr">
        <is>
          <t>Ending balance (in shares)</t>
        </is>
      </c>
      <c r="B9" s="5" t="n">
        <v>2497064000</v>
      </c>
      <c r="C9" s="4" t="inlineStr">
        <is>
          <t xml:space="preserve"> </t>
        </is>
      </c>
    </row>
    <row r="10">
      <c r="A10" s="3" t="inlineStr">
        <is>
          <t>Weighted-Average Grant Date Fair Value Per Share</t>
        </is>
      </c>
      <c r="B10" s="4" t="inlineStr">
        <is>
          <t xml:space="preserve"> </t>
        </is>
      </c>
      <c r="C10" s="4" t="inlineStr">
        <is>
          <t xml:space="preserve"> </t>
        </is>
      </c>
    </row>
    <row r="11">
      <c r="A11" s="4" t="inlineStr">
        <is>
          <t>Unvested (in dollars per share)</t>
        </is>
      </c>
      <c r="B11" s="8" t="n">
        <v>117.98</v>
      </c>
      <c r="C11" s="8" t="n">
        <v>140.1</v>
      </c>
    </row>
    <row r="12">
      <c r="A12" s="4" t="inlineStr">
        <is>
          <t>Granted (in dollars per share)</t>
        </is>
      </c>
      <c r="B12" s="13" t="n">
        <v>91.38</v>
      </c>
      <c r="C12" s="4" t="inlineStr">
        <is>
          <t xml:space="preserve"> </t>
        </is>
      </c>
    </row>
    <row r="13">
      <c r="A13" s="4" t="inlineStr">
        <is>
          <t>Vested (in dollars per share)</t>
        </is>
      </c>
      <c r="B13" s="13" t="n">
        <v>108.42</v>
      </c>
      <c r="C13" s="4" t="inlineStr">
        <is>
          <t xml:space="preserve"> </t>
        </is>
      </c>
    </row>
    <row r="14">
      <c r="A14" s="4" t="inlineStr">
        <is>
          <t>Cancelled and forfeited (in dollars per share)</t>
        </is>
      </c>
      <c r="B14" s="8" t="n">
        <v>126.4</v>
      </c>
      <c r="C14" s="4" t="inlineStr">
        <is>
          <t xml:space="preserve"> </t>
        </is>
      </c>
    </row>
    <row r="15">
      <c r="A15" s="4" t="inlineStr">
        <is>
          <t>Restricted Stock</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Beginning balance (in shares)</t>
        </is>
      </c>
      <c r="B17" s="5" t="n">
        <v>61651000</v>
      </c>
      <c r="C17" s="4" t="inlineStr">
        <is>
          <t xml:space="preserve"> </t>
        </is>
      </c>
    </row>
    <row r="18">
      <c r="A18" s="4" t="inlineStr">
        <is>
          <t>Vested (in shares)</t>
        </is>
      </c>
      <c r="B18" s="5" t="n">
        <v>-20550000</v>
      </c>
      <c r="C18" s="4" t="inlineStr">
        <is>
          <t xml:space="preserve"> </t>
        </is>
      </c>
    </row>
    <row r="19">
      <c r="A19" s="4" t="inlineStr">
        <is>
          <t>Ending balance (in shares)</t>
        </is>
      </c>
      <c r="B19" s="5" t="n">
        <v>41101000</v>
      </c>
      <c r="C19" s="4" t="inlineStr">
        <is>
          <t xml:space="preserve"> </t>
        </is>
      </c>
    </row>
    <row r="20">
      <c r="A20" s="3" t="inlineStr">
        <is>
          <t>Weighted-Average Grant Date Fair Value Per Share</t>
        </is>
      </c>
      <c r="B20" s="4" t="inlineStr">
        <is>
          <t xml:space="preserve"> </t>
        </is>
      </c>
      <c r="C20" s="4" t="inlineStr">
        <is>
          <t xml:space="preserve"> </t>
        </is>
      </c>
    </row>
    <row r="21">
      <c r="A21" s="4" t="inlineStr">
        <is>
          <t>Unvested (in dollars per share)</t>
        </is>
      </c>
      <c r="B21" s="8" t="n">
        <v>121.65</v>
      </c>
      <c r="C21" s="8" t="n">
        <v>121.65</v>
      </c>
    </row>
    <row r="22">
      <c r="A22" s="4" t="inlineStr">
        <is>
          <t>Vested (in dollars per share)</t>
        </is>
      </c>
      <c r="B22" s="8" t="n">
        <v>121.65</v>
      </c>
      <c r="C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Activity (Details) - Restricted Stock - $ / shares</t>
        </is>
      </c>
      <c r="B1" s="2" t="inlineStr">
        <is>
          <t>6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61651000</v>
      </c>
      <c r="C4" s="4" t="inlineStr">
        <is>
          <t xml:space="preserve"> </t>
        </is>
      </c>
    </row>
    <row r="5">
      <c r="A5" s="4" t="inlineStr">
        <is>
          <t>RSUs vested (in shares)</t>
        </is>
      </c>
      <c r="B5" s="5" t="n">
        <v>20550000</v>
      </c>
      <c r="C5" s="4" t="inlineStr">
        <is>
          <t xml:space="preserve"> </t>
        </is>
      </c>
    </row>
    <row r="6">
      <c r="A6" s="4" t="inlineStr">
        <is>
          <t>Ending balance (in shares)</t>
        </is>
      </c>
      <c r="B6" s="5" t="n">
        <v>41101000</v>
      </c>
      <c r="C6" s="4" t="inlineStr">
        <is>
          <t xml:space="preserve"> </t>
        </is>
      </c>
    </row>
    <row r="7">
      <c r="A7" s="3" t="inlineStr">
        <is>
          <t>Weighted-Average Grant Date Fair Value Per Share</t>
        </is>
      </c>
      <c r="B7" s="4" t="inlineStr">
        <is>
          <t xml:space="preserve"> </t>
        </is>
      </c>
      <c r="C7" s="4" t="inlineStr">
        <is>
          <t xml:space="preserve"> </t>
        </is>
      </c>
    </row>
    <row r="8">
      <c r="A8" s="4" t="inlineStr">
        <is>
          <t>Unvested (in dollars per share)</t>
        </is>
      </c>
      <c r="B8" s="8" t="n">
        <v>121.65</v>
      </c>
      <c r="C8" s="8" t="n">
        <v>121.65</v>
      </c>
    </row>
    <row r="9">
      <c r="A9" s="4" t="inlineStr">
        <is>
          <t>Vested (in dollars per share)</t>
        </is>
      </c>
      <c r="B9" s="8" t="n">
        <v>121.65</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Upstart Holdings, Inc. and its subsidiaries (together “Upstart”, the “Company”, “we”, or “our”) apply modern data science and technology to the process of originating consumer credit. The Company helps originate credit, including personal and auto loans, by providing bank partners with access to a proprietary, cloud-based, artificial intelligence lending marketplace. As the Company’s technology continues to improve and additional banks adopt the Upstart platform, consumers benefit from improved access to affordable and frictionless credit. The Company currently operates in the United States and is headquartered in San Mateo, California and Columbus, Ohio. The Company’s fiscal year ends on December 31. Basis of Presentation and Consolidation The accompanying unaudited condensed consolidated financial statements have been prepared on the same basis as the annual consolidated financial statements included in our Annual Report on Form 10-K and in the opinion of management, reflect all adjustments, which include only normal recurring adjustments, necessary to state fairly the Company’s financial position, results of operations, comprehensive incom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1. 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iv) provision for income taxes, net of valuation allowance for deferred tax assets; and (v) the evaluation for impairment of goodwill and acquired intangible assets. The Company bases its estimates on various factors it believes to be reasonable under the circumstances. Actual results could differ from those estimates and such differences could affect the results of operations reported in future periods. Stock-Based Compensation The Company issues stock options, restricted stock units (“RSUs”), performance-based restricted stock units (“PRSUs”), and restricted stock to employees and non-employees, including directors and third-party service providers, and employee stock purchase rights granted under the Company’s employee stock purchase plan (“ESPP”). Stock options and employee stock purchase rights granted under the ESPP are initially measured at fair value at the date of grant using the Black-Scholes option-pricing model. RSUs and restricted stock are measured at the fair market value of our common stock at the grant date. PRSUs are initially measured at fair value using a Monte Carlo simulation model. Stock-based compensation expenses are recognized based on their respective grant- date fair values. Forfeitures are estimated at the time of grant and revised, as necessary, in subsequent periods if actual forfeitures differ from initial estimates. Stock-based compensation expense is recorded net of estimated forfeitures, such that the expense is recorded only for those awards that are expected to vest. Recently Adopted Accounting Pronouncements The Company did not adopt any new accounting standards during the six months ended June 30, 2022. Recently Issued Accounting Pronouncements In March 2020 the FASB issued ASU 2020-04, Reference Rate Reform (Topic 848): Facilitation of the Effects of Reference Rate Reform on Financial Reporting followed by ASU 2021-01, Reference Rate Reform, Scop e issued in January 2021. ASU 2020-04 and ASU 2021-01 provide temporary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optional guidance in ASU 2020-04 and ASU 2021-01 is effective for a limited period of time through December 31, 2022 and may be applied prospectively to contract modifications and hedging relationships. The Company does not expect the adoption of this guidance will have a material impact on the Company’s condensed consolidated financial statements or related disclosures. In October 2021, the FASB issued ASU 2021-08,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is standard has no impact on acquired contract assets or liabilities from business combinations occurring prior to the effective date of adoption. The Company is currently assessing the impact the standard will have on its condensed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holders’ Equity - Weighted-Average Assumptions (Details) - shares</t>
        </is>
      </c>
      <c r="B1" s="2" t="inlineStr">
        <is>
          <t>3 Months Ended</t>
        </is>
      </c>
      <c r="C1" s="2" t="inlineStr">
        <is>
          <t>6 Months Ended</t>
        </is>
      </c>
    </row>
    <row r="2">
      <c r="B2" s="2" t="inlineStr">
        <is>
          <t>Jun. 30, 2022</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t>
        </is>
      </c>
      <c r="B4" s="4" t="inlineStr">
        <is>
          <t xml:space="preserve"> </t>
        </is>
      </c>
      <c r="C4" s="4" t="inlineStr">
        <is>
          <t xml:space="preserve"> </t>
        </is>
      </c>
      <c r="D4" s="5" t="n">
        <v>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 minimum</t>
        </is>
      </c>
      <c r="B7" s="10" t="n">
        <v>0.4937</v>
      </c>
      <c r="C7" s="10" t="n">
        <v>0.4758</v>
      </c>
      <c r="D7" s="10" t="n">
        <v>0.6312</v>
      </c>
    </row>
    <row r="8">
      <c r="A8" s="4" t="inlineStr">
        <is>
          <t>Expected volatility, maximum</t>
        </is>
      </c>
      <c r="B8" s="10" t="n">
        <v>0.4978</v>
      </c>
      <c r="C8" s="10" t="n">
        <v>0.4978</v>
      </c>
      <c r="D8" s="10" t="n">
        <v>0.6501</v>
      </c>
    </row>
    <row r="9">
      <c r="A9" s="4" t="inlineStr">
        <is>
          <t>Risk free rate, minimum</t>
        </is>
      </c>
      <c r="B9" s="4" t="inlineStr">
        <is>
          <t xml:space="preserve"> </t>
        </is>
      </c>
      <c r="C9" s="10" t="n">
        <v>0.017</v>
      </c>
      <c r="D9" s="10" t="n">
        <v>0.0062</v>
      </c>
    </row>
    <row r="10">
      <c r="A10" s="4" t="inlineStr">
        <is>
          <t>Risk free rate, maximum</t>
        </is>
      </c>
      <c r="B10" s="10" t="n">
        <v>0.0334</v>
      </c>
      <c r="C10" s="10" t="n">
        <v>0.0334</v>
      </c>
      <c r="D10" s="10" t="n">
        <v>0.0114</v>
      </c>
    </row>
    <row r="11">
      <c r="A11" s="4" t="inlineStr">
        <is>
          <t>Dividend yield</t>
        </is>
      </c>
      <c r="B11" s="9" t="n">
        <v>0</v>
      </c>
      <c r="C11" s="9" t="n">
        <v>0</v>
      </c>
      <c r="D11" s="9" t="n">
        <v>0</v>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t>
        </is>
      </c>
      <c r="C14" s="4" t="inlineStr">
        <is>
          <t>5 years 2 months 12 days</t>
        </is>
      </c>
      <c r="D14" s="4" t="inlineStr">
        <is>
          <t>5 years 3 months 18 days</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6 years 2 months 12 days</t>
        </is>
      </c>
      <c r="C17" s="4" t="inlineStr">
        <is>
          <t>7 years</t>
        </is>
      </c>
      <c r="D17" s="4" t="inlineStr">
        <is>
          <t>6 years 10 months 24 days</t>
        </is>
      </c>
    </row>
    <row r="18">
      <c r="A18" s="4" t="inlineStr">
        <is>
          <t>P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in years)</t>
        </is>
      </c>
      <c r="B20" s="4" t="inlineStr">
        <is>
          <t xml:space="preserve"> </t>
        </is>
      </c>
      <c r="C20" s="4" t="inlineStr">
        <is>
          <t>6 years 10 months 24 days</t>
        </is>
      </c>
      <c r="D20" s="4" t="inlineStr">
        <is>
          <t xml:space="preserve"> </t>
        </is>
      </c>
    </row>
    <row r="21">
      <c r="A21" s="4" t="inlineStr">
        <is>
          <t>Dividend yield</t>
        </is>
      </c>
      <c r="B21" s="4" t="inlineStr">
        <is>
          <t xml:space="preserve"> </t>
        </is>
      </c>
      <c r="C21" s="9" t="n">
        <v>0</v>
      </c>
      <c r="D21" s="4" t="inlineStr">
        <is>
          <t xml:space="preserve"> </t>
        </is>
      </c>
    </row>
    <row r="22">
      <c r="A22" s="4" t="inlineStr">
        <is>
          <t>Expected volatility</t>
        </is>
      </c>
      <c r="B22" s="4" t="inlineStr">
        <is>
          <t xml:space="preserve"> </t>
        </is>
      </c>
      <c r="C22" s="10" t="n">
        <v>0.4843</v>
      </c>
      <c r="D22" s="4" t="inlineStr">
        <is>
          <t xml:space="preserve"> </t>
        </is>
      </c>
    </row>
    <row r="23">
      <c r="A23" s="4" t="inlineStr">
        <is>
          <t>Risk-free interest rate</t>
        </is>
      </c>
      <c r="B23" s="4" t="inlineStr">
        <is>
          <t xml:space="preserve"> </t>
        </is>
      </c>
      <c r="C23" s="10" t="n">
        <v>0.0189</v>
      </c>
      <c r="D23" s="4" t="inlineStr">
        <is>
          <t xml:space="preserve"> </t>
        </is>
      </c>
    </row>
    <row r="24">
      <c r="A24" s="4" t="inlineStr">
        <is>
          <t>Employee Stock Purchase Program (ESPP)</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term (in years)</t>
        </is>
      </c>
      <c r="B26" s="4" t="inlineStr">
        <is>
          <t xml:space="preserve"> </t>
        </is>
      </c>
      <c r="C26" s="4" t="inlineStr">
        <is>
          <t>6 months</t>
        </is>
      </c>
      <c r="D26" s="4" t="inlineStr">
        <is>
          <t>7 months 6 days</t>
        </is>
      </c>
    </row>
    <row r="27">
      <c r="A27" s="4" t="inlineStr">
        <is>
          <t>Dividend yield</t>
        </is>
      </c>
      <c r="B27" s="4" t="inlineStr">
        <is>
          <t xml:space="preserve"> </t>
        </is>
      </c>
      <c r="C27" s="9" t="n">
        <v>0</v>
      </c>
      <c r="D27" s="9" t="n">
        <v>0</v>
      </c>
    </row>
    <row r="28">
      <c r="A28" s="4" t="inlineStr">
        <is>
          <t>Expected volatility</t>
        </is>
      </c>
      <c r="B28" s="4" t="inlineStr">
        <is>
          <t xml:space="preserve"> </t>
        </is>
      </c>
      <c r="C28" s="10" t="n">
        <v>0.9198</v>
      </c>
      <c r="D28" s="10" t="n">
        <v>0.6165</v>
      </c>
    </row>
    <row r="29">
      <c r="A29" s="4" t="inlineStr">
        <is>
          <t>Risk-free interest rate</t>
        </is>
      </c>
      <c r="B29" s="4" t="inlineStr">
        <is>
          <t xml:space="preserve"> </t>
        </is>
      </c>
      <c r="C29" s="10" t="n">
        <v>0.0072</v>
      </c>
      <c r="D29" s="10" t="n">
        <v>0.0009</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0329</v>
      </c>
      <c r="C4" s="6" t="n">
        <v>21186</v>
      </c>
      <c r="D4" s="6" t="n">
        <v>55379</v>
      </c>
      <c r="E4" s="6" t="n">
        <v>29808</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624</v>
      </c>
      <c r="C7" s="5" t="n">
        <v>1427</v>
      </c>
      <c r="D7" s="5" t="n">
        <v>4862</v>
      </c>
      <c r="E7" s="5" t="n">
        <v>2180</v>
      </c>
    </row>
    <row r="8">
      <c r="A8" s="4" t="inlineStr">
        <is>
          <t>Customer opera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085</v>
      </c>
      <c r="C10" s="5" t="n">
        <v>1624</v>
      </c>
      <c r="D10" s="5" t="n">
        <v>3704</v>
      </c>
      <c r="E10" s="5" t="n">
        <v>2376</v>
      </c>
    </row>
    <row r="11">
      <c r="A11" s="4" t="inlineStr">
        <is>
          <t>Engineering and product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7894</v>
      </c>
      <c r="C13" s="5" t="n">
        <v>12472</v>
      </c>
      <c r="D13" s="5" t="n">
        <v>31528</v>
      </c>
      <c r="E13" s="5" t="n">
        <v>16779</v>
      </c>
    </row>
    <row r="14">
      <c r="A14" s="4" t="inlineStr">
        <is>
          <t>General, administrative, and oth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7726</v>
      </c>
      <c r="C16" s="6" t="n">
        <v>5663</v>
      </c>
      <c r="D16" s="6" t="n">
        <v>15285</v>
      </c>
      <c r="E16" s="6" t="n">
        <v>847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n. 30, 2022 USD ($)</t>
        </is>
      </c>
    </row>
    <row r="2">
      <c r="A2" s="3" t="inlineStr">
        <is>
          <t>Leases [Abstract]</t>
        </is>
      </c>
      <c r="B2" s="4" t="inlineStr">
        <is>
          <t xml:space="preserve"> </t>
        </is>
      </c>
    </row>
    <row r="3">
      <c r="A3" s="4" t="inlineStr">
        <is>
          <t>Letter of credit outstanding</t>
        </is>
      </c>
      <c r="B3" s="14" t="n">
        <v>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ing 2022</t>
        </is>
      </c>
      <c r="B3" s="6" t="n">
        <v>6432</v>
      </c>
      <c r="C3" s="4" t="inlineStr">
        <is>
          <t xml:space="preserve"> </t>
        </is>
      </c>
    </row>
    <row r="4">
      <c r="A4" s="4" t="inlineStr">
        <is>
          <t>2023</t>
        </is>
      </c>
      <c r="B4" s="5" t="n">
        <v>14741</v>
      </c>
      <c r="C4" s="4" t="inlineStr">
        <is>
          <t xml:space="preserve"> </t>
        </is>
      </c>
    </row>
    <row r="5">
      <c r="A5" s="4" t="inlineStr">
        <is>
          <t>2024</t>
        </is>
      </c>
      <c r="B5" s="5" t="n">
        <v>16574</v>
      </c>
      <c r="C5" s="4" t="inlineStr">
        <is>
          <t xml:space="preserve"> </t>
        </is>
      </c>
    </row>
    <row r="6">
      <c r="A6" s="4" t="inlineStr">
        <is>
          <t>2025</t>
        </is>
      </c>
      <c r="B6" s="5" t="n">
        <v>17050</v>
      </c>
      <c r="C6" s="4" t="inlineStr">
        <is>
          <t xml:space="preserve"> </t>
        </is>
      </c>
    </row>
    <row r="7">
      <c r="A7" s="4" t="inlineStr">
        <is>
          <t>2026</t>
        </is>
      </c>
      <c r="B7" s="5" t="n">
        <v>17546</v>
      </c>
      <c r="C7" s="4" t="inlineStr">
        <is>
          <t xml:space="preserve"> </t>
        </is>
      </c>
    </row>
    <row r="8">
      <c r="A8" s="4" t="inlineStr">
        <is>
          <t>Thereafter</t>
        </is>
      </c>
      <c r="B8" s="5" t="n">
        <v>51954</v>
      </c>
      <c r="C8" s="4" t="inlineStr">
        <is>
          <t xml:space="preserve"> </t>
        </is>
      </c>
    </row>
    <row r="9">
      <c r="A9" s="4" t="inlineStr">
        <is>
          <t>Total undiscounted lease payments</t>
        </is>
      </c>
      <c r="B9" s="5" t="n">
        <v>124297</v>
      </c>
      <c r="C9" s="4" t="inlineStr">
        <is>
          <t xml:space="preserve"> </t>
        </is>
      </c>
    </row>
    <row r="10">
      <c r="A10" s="4" t="inlineStr">
        <is>
          <t>Less: Tenant improvement receivables</t>
        </is>
      </c>
      <c r="B10" s="5" t="n">
        <v>-6568</v>
      </c>
      <c r="C10" s="4" t="inlineStr">
        <is>
          <t xml:space="preserve"> </t>
        </is>
      </c>
    </row>
    <row r="11">
      <c r="A11" s="4" t="inlineStr">
        <is>
          <t>Less: Present value adjustment</t>
        </is>
      </c>
      <c r="B11" s="5" t="n">
        <v>-17864</v>
      </c>
      <c r="C11" s="4" t="inlineStr">
        <is>
          <t xml:space="preserve"> </t>
        </is>
      </c>
    </row>
    <row r="12">
      <c r="A12" s="4" t="inlineStr">
        <is>
          <t>Operating lease liabilities</t>
        </is>
      </c>
      <c r="B12" s="6" t="n">
        <v>99865</v>
      </c>
      <c r="C12" s="6" t="n">
        <v>1003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3945</v>
      </c>
      <c r="C4" s="6" t="n">
        <v>1467</v>
      </c>
      <c r="D4" s="6" t="n">
        <v>7877</v>
      </c>
      <c r="E4" s="6" t="n">
        <v>2995</v>
      </c>
    </row>
    <row r="5">
      <c r="A5" s="4" t="inlineStr">
        <is>
          <t>Variable lease payments</t>
        </is>
      </c>
      <c r="B5" s="5" t="n">
        <v>922</v>
      </c>
      <c r="C5" s="5" t="n">
        <v>362</v>
      </c>
      <c r="D5" s="5" t="n">
        <v>1788</v>
      </c>
      <c r="E5" s="5" t="n">
        <v>661</v>
      </c>
    </row>
    <row r="6">
      <c r="A6" s="4" t="inlineStr">
        <is>
          <t>Cash paid for amounts included in the measurement of lease liabilities</t>
        </is>
      </c>
      <c r="B6" s="6" t="n">
        <v>2707</v>
      </c>
      <c r="C6" s="6" t="n">
        <v>1075</v>
      </c>
      <c r="D6" s="6" t="n">
        <v>4770</v>
      </c>
      <c r="E6" s="6" t="n">
        <v>2132</v>
      </c>
    </row>
    <row r="7">
      <c r="A7" s="4" t="inlineStr">
        <is>
          <t>Weighted-average remaining lease term (in years)</t>
        </is>
      </c>
      <c r="B7" s="4" t="inlineStr">
        <is>
          <t>7 years 7 months 28 days</t>
        </is>
      </c>
      <c r="C7" s="4" t="inlineStr">
        <is>
          <t xml:space="preserve"> </t>
        </is>
      </c>
      <c r="D7" s="4" t="inlineStr">
        <is>
          <t>7 years 7 months 28 days</t>
        </is>
      </c>
      <c r="E7" s="4" t="inlineStr">
        <is>
          <t xml:space="preserve"> </t>
        </is>
      </c>
    </row>
    <row r="8">
      <c r="A8" s="4" t="inlineStr">
        <is>
          <t>Weighted-average discount rate</t>
        </is>
      </c>
      <c r="B8" s="10" t="n">
        <v>0.0383</v>
      </c>
      <c r="C8" s="4" t="inlineStr">
        <is>
          <t xml:space="preserve"> </t>
        </is>
      </c>
      <c r="D8" s="10" t="n">
        <v>0.0383</v>
      </c>
      <c r="E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Details) - Obligation to Repurchase Loans - USD ($) $ in Million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Loan purchase obligation</t>
        </is>
      </c>
      <c r="B3" s="14" t="n">
        <v>12.1</v>
      </c>
      <c r="C3" s="14" t="n">
        <v>111.3</v>
      </c>
    </row>
    <row r="4">
      <c r="A4" s="4" t="inlineStr">
        <is>
          <t>Maximum estimate of potential loss</t>
        </is>
      </c>
      <c r="B4" s="14" t="n">
        <v>16543.8</v>
      </c>
      <c r="C4" s="14" t="n">
        <v>1290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Effective Tax Rat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24</v>
      </c>
      <c r="C4" s="6" t="n">
        <v>-988</v>
      </c>
      <c r="D4" s="6" t="n">
        <v>43</v>
      </c>
      <c r="E4" s="6" t="n">
        <v>-767</v>
      </c>
    </row>
    <row r="5">
      <c r="A5" s="4" t="inlineStr">
        <is>
          <t>Effective tax rate</t>
        </is>
      </c>
      <c r="B5" s="4" t="inlineStr">
        <is>
          <t>(0.08%)</t>
        </is>
      </c>
      <c r="C5" s="4" t="inlineStr">
        <is>
          <t>(3.33%)</t>
        </is>
      </c>
      <c r="D5" s="10" t="n">
        <v>0.0149</v>
      </c>
      <c r="E5" s="4" t="inlineStr">
        <is>
          <t>(1.92%)</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alcul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9871</v>
      </c>
      <c r="C4" s="6" t="n">
        <v>37284</v>
      </c>
      <c r="D4" s="6" t="n">
        <v>2821</v>
      </c>
      <c r="E4" s="6" t="n">
        <v>4738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used to calculate net income (loss) per share, basic (in shares)</t>
        </is>
      </c>
      <c r="B6" s="5" t="n">
        <v>83833963</v>
      </c>
      <c r="C6" s="5" t="n">
        <v>76674129</v>
      </c>
      <c r="D6" s="5" t="n">
        <v>84031109</v>
      </c>
      <c r="E6" s="5" t="n">
        <v>75160037</v>
      </c>
    </row>
    <row r="7">
      <c r="A7" s="4" t="inlineStr">
        <is>
          <t>Weighted-average effect of dilutive securities (in shares)</t>
        </is>
      </c>
      <c r="B7" s="5" t="n">
        <v>0</v>
      </c>
      <c r="C7" s="5" t="n">
        <v>18127994</v>
      </c>
      <c r="D7" s="5" t="n">
        <v>10477951</v>
      </c>
      <c r="E7" s="5" t="n">
        <v>18033116</v>
      </c>
    </row>
    <row r="8">
      <c r="A8" s="4" t="inlineStr">
        <is>
          <t>Weighted-average common shares outstanding used to calculate net income (loss) per share, diluted (in shares)</t>
        </is>
      </c>
      <c r="B8" s="5" t="n">
        <v>83833963</v>
      </c>
      <c r="C8" s="5" t="n">
        <v>94802123</v>
      </c>
      <c r="D8" s="5" t="n">
        <v>94509060</v>
      </c>
      <c r="E8" s="5" t="n">
        <v>93193153</v>
      </c>
    </row>
    <row r="9">
      <c r="A9" s="4" t="inlineStr">
        <is>
          <t>Net income (loss) per share, basic (in dollars per share)</t>
        </is>
      </c>
      <c r="B9" s="8" t="n">
        <v>-0.36</v>
      </c>
      <c r="C9" s="8" t="n">
        <v>0.49</v>
      </c>
      <c r="D9" s="8" t="n">
        <v>0.03</v>
      </c>
      <c r="E9" s="8" t="n">
        <v>0.63</v>
      </c>
    </row>
    <row r="10">
      <c r="A10" s="4" t="inlineStr">
        <is>
          <t>Net income (loss) per share, diluted (in dollars per share)</t>
        </is>
      </c>
      <c r="B10" s="8" t="n">
        <v>-0.36</v>
      </c>
      <c r="C10" s="8" t="n">
        <v>0.39</v>
      </c>
      <c r="D10" s="8" t="n">
        <v>0.03</v>
      </c>
      <c r="E10" s="8" t="n">
        <v>0.5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5" t="n">
        <v>16857165</v>
      </c>
      <c r="C4" s="5" t="n">
        <v>714407</v>
      </c>
      <c r="D4" s="5" t="n">
        <v>5837998</v>
      </c>
      <c r="E4" s="5" t="n">
        <v>161739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5" t="n">
        <v>11138435</v>
      </c>
      <c r="C7" s="5" t="n">
        <v>451493</v>
      </c>
      <c r="D7" s="5" t="n">
        <v>770852</v>
      </c>
      <c r="E7" s="5" t="n">
        <v>500065</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5" t="n">
        <v>2497064</v>
      </c>
      <c r="C10" s="5" t="n">
        <v>262914</v>
      </c>
      <c r="D10" s="5" t="n">
        <v>2061568</v>
      </c>
      <c r="E10" s="5" t="n">
        <v>1117330</v>
      </c>
    </row>
    <row r="11">
      <c r="A11" s="4" t="inlineStr">
        <is>
          <t>Performance Restricted Stock Units (P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687500</v>
      </c>
      <c r="C13" s="5" t="n">
        <v>0</v>
      </c>
      <c r="D13" s="5" t="n">
        <v>687500</v>
      </c>
      <c r="E13" s="4" t="inlineStr">
        <is>
          <t xml:space="preserve"> </t>
        </is>
      </c>
    </row>
    <row r="14">
      <c r="A14" s="4" t="inlineStr">
        <is>
          <t>Employee Stock Purchase Program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in shares)</t>
        </is>
      </c>
      <c r="B16" s="5" t="n">
        <v>216088</v>
      </c>
      <c r="C16" s="5" t="n">
        <v>0</v>
      </c>
      <c r="D16" s="5" t="n">
        <v>0</v>
      </c>
      <c r="E16" s="5" t="n">
        <v>0</v>
      </c>
    </row>
    <row r="17">
      <c r="A17" s="4" t="inlineStr">
        <is>
          <t>Convertible deb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in shares)</t>
        </is>
      </c>
      <c r="B19" s="5" t="n">
        <v>2318078</v>
      </c>
      <c r="C19" s="5" t="n">
        <v>0</v>
      </c>
      <c r="D19" s="5" t="n">
        <v>2318078</v>
      </c>
      <c r="E19"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Revenue from fees, net The Company disaggregates revenue from fees by type of service for the periods presented as follows: Three Months Ended June 30, Six Months Ended June 30, 2021 2022 2021 2022 Revenue from fees, net: Platform and referral fees, net $ 169,080 $ 211,610 $ 276,033 $ 483,422 Servicing and other fees, net 18,217 46,735 27,434 88,905 Total revenue from fees, net $ 187,297 $ 258,345 $ 303,467 $ 572,327 Platform and referral fees, net The Company enters into contracts with bank partners to provide access to a cloud-based artificial intelligence lending marketplace developed by the Company (the “Upstart platform”) to enable banks to originate unsecured personal and secured auto loans. The Upstart platform includes a cloud-based application (through Upstart.com or a bank-branded program) for submitting loan applications, verifying information provided within submitted applications, risk underwriting (through a series of proprietary technology solutions), delivery of electronic loan offers, and if the offer is accepted by the borrower, electronic loan documentation signed by the borrower. Bank partners can specify certain parameters of loans they are willing to originate. Under these contracts, bank partners can choose to use Upstart’s referral services, which allow them to access new borrowers through Upstart’s marketing channels. The Company’s contracts with bank partners are non-cancelable and generally have 12-month terms that automatically renew. After origination, Upstart-powered loans are either retained by bank partners, purchased by the Company for immediate resale to institutional investors under loan sale agreements, or purchased and held by the Company. For loans purchased by the Company, Upstart pays bank partners a one-time loan premium fee upon completion of the minimum contractual holding period. Upstart also pays bank partners monthly loan trailing fees based on the amount and timing of principal and interest payments made by borrowers of the underlying loans. Both the loan premium fees and loan trailing fees are consideration payable to customers and are recorded as a reduction to platform and referral fees, net, which is part of revenue from fees, net, in the condensed consolidated statements of operations and comprehensive income (loss). The Company recognized $6.0 million and $9.6 million of loan premium fees and loan trailing fees as contra-revenue within platform and referral fees, net during the three and six months ended June 30, 2021, respectively, and $6.1 million and $14.8 million during the three and six months ended June 30, 2022, respectively. As of December 31, 2021 and June 30, 2022, the Company recognized $4.3 million and $5.4 million of loan trailing fee liability, respectively, which is recorded at fair value and included within accrued expenses and other liabilities on the Company’s condensed consolidated balance sheets. Refer to “ Note 4. Fair Value Measurement ” for additional information on changes in fair value associated with trailing fee liabilities. The Company’s arrangements for platform and referral services typically consist of an obligation to provide one or both of these services to customers, which are our bank partn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variable price per unit based on a percentage of the value of loans originated each period with certain bank partners subject to minimum fees; however, pricing for these services may also be based on usage fees, calculated as a percentage of each loan originated. The nature of the Company’s promise is to stand-ready and provide continuous access to and process transactions through the platform. Platform and referral fees represent variable consideration as loan origination volume is not known at contract inception. These fees are determined each time a loan is originated. Fees for platform and referral services are typically billed and paid on either a daily or monthly basis. As such, the Company’s contracts with customers do not include a significant financing component. The Company did not recognize revenue from performance obligations related to prior periods for the periods presented. The Company had no material contract assets, contract liabilities, or deferred contract costs recorded as of December 31, 2021 and June 30, 2022. The Company had $44.8 million and $37.0 million of accounts receivable that are included in other assets on the condensed consolidated balance sheets related to contracts with customers as of December 31, 2021 and June 30, 2022, respectively. The standard payment terms on accounts receivable are 30 days. The Company’s allowance for bad debt and bad debt expense were immaterial for the periods presented. The Company capitalizes incremental costs of obtaining a contract with a customer, which are certain sales commissions paid to employees in connection with the acquisition of bank partners. Capitalized costs are amortized over the expected period of benefit, which we have determined, based on an analysis, to be three years. The Company applies the practical expedient to expense costs to obtain contracts with customers if the amortization period is one year or less. As of December 31, 2021 and June 30, 2022, the Company had an immaterial amount of contract costs capitalized within other assets on the condensed consolidated balance sheets. The Company amortized an immaterial amount of capitalized contracts costs to sales and marketing in the condensed consolidated statements of operations and comprehensive income (loss) for the periods presented. Customers accounting for greater than 10% of total revenue were as follows: Three Months Ended June 30, Six Months Ended June 30, 2021 2022 2021 2022 Customer A 63% 50% 62% 48% Customer B 22% 28% 23% 30% Customers accounting for greater than 10% of accounts receivable were as follows: December 31, June 30, 2021 2022 Customer C 33% * Customer D 25% 28% * Less than 10% Servicing and other fees, net The Company also enters into contracts with bank partners and institutional investors to provide loan servicing for the life of Upstart-powered loans. These services commence upon origination of these loans by bank partners and include collection, processing and reconciliations of payments received,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certain ancillary fees charged on a per transaction basis for processing late payments and payments declined due to insufficient funds. Servicing fees are recognized in the period the services are provided. Loan servicing fees are not within the scope of ASC 606 and are accounted for under ASC 860, Transfers and Servicing. Servicing and other fees, net also include gains and losses on assets and liabilities recognized under loan servicing arrangements for loans retained by bank partners or loans sold to institutional investors. Such gains or losses are recognized based on whether the benefits of servicing are expected to be more or less than adequate compensation for servicing obligations performed by the Company. Servicing fees also include changes in fair value of loan servicing assets and liabilities in the periods presented. Refer to “ Note 4. Fair Value Measurement ” for additional information on changes in fair value associated with servicing assets and liabilities. The Company recognized a net gain related to loan servicing rights upon loan sales for the periods presented as follows: Three Months Ended June 30, Six Months Ended June 30, 2021 2022 2021 2022 Net gain related to loan servicing rights $ 2,169 $ 9,027 $ 2,102 $ 17,732 The Company generally outsources borrower payment collections for loans that are more than 30 days past due or charged off to third-party collection agencies. The Company charges bank partners and institutional investors for collection agency fees related to their outstanding loan portfolio.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fees inclusive of late payment fees and ACH fail fees. Revenue from collection agency fees and borrower fees are included in servicing and other fees, net as part of revenue from fees, net in the Company’s condensed consolidated statements of operations and comprehensive income (loss). The total fees charged by collection agencies are also recognized in the period incurred and reported as part of customer operations expenses. The Company recognized collection agency fees and borrower fees, which are included in servicing and other fees, net for the periods presented as follows: Three Months Ended June 30, Six Months Ended June 30, 2021 2022 2021 2022 Collection agency fees $ 991 $ 2,565 $ 1,854 $ 4,555 Borrower fees $ 1,095 $ 5,890 $ 1,980 $ 11,120 Interest Income and Fair Value Adjustments, Net Interest income and fair value adjustments, net is comprised of interest income, interest expense and net changes in the fair value of financial instruments, held in the Company’s normal course of business at fair value, including loans and notes receivable and residual certificates. The table below presents components of the interest income and fair value adjustments, net presented in the Company’s condensed consolidated statements of operations and comprehensive income: Three Months Ended June 30, Six Months Ended June 30, 2021 2022 2021 2022 Interest income and fair value adjustments, net: Interest income $ 3,545 $ 28,974 $ 6,951 $ 44,108 Interest expense (1,497) (2,313) (2,527) (3,272) Fair value and other adjustments, net (1)(2) 4,601 (56,844) 7,400 (74,865) Total interest income and fair value adjustments, net $ 6,649 $ (30,183) $ 11,824 $ (34,029) _________ 1. Includes $1.4 million and $4.3 million of realized gains on sale of loans for the three and six months ended June 30, 2021, respectively, and $(25.4) million and $(24.1) million of realized losses on sale of loans for the three and six months ended June 30, 2022, respectively. 2. Includes $1.4 million and $2.5 million of income from capital market programs, net for the three and six months ended June 30, 2021, respectively. Income from capital market programs was immaterial for both the three and six months ended June 30, 2022. Interest income Interest income is recognized based on the terms of the underlying agreements with borrowers for loans held on the Company’s condensed consolidated balance sheets and is earned over the life of a loan. Interest income also includes accrued interest earned on outstanding loans but not collected. Loans that have reached a delinquency of over 120 days are classified as non-accrual status and any accrued interest recorded in relation to these loans is reversed in the respective period. The Company does not record an allowance for credit losses on accrued interest receivable. As of December 31, 2021 and June 30, 2022, the Company has recorded $2.6 million and $7.0 million of accrued interest income in loans on the condensed consolidated balance sheets, respectively. Interest expense Interest expense is primarily related to interest recorded on the Company’s borrowings on warehouse credit facilities. Interest expense includes accrued interest incurred but not paid. Accrued interest expenses were immaterial as of December 31, 2021 and June 30, 2022. Fair value and other adjustments, net Fair value and other adjustments, net include changes in fair value of financial instruments, other than loan servicing assets and liabilities. These adjustments are recorded in the Company’s condensed consolidated statements of operations and comprehensive income (loss) and include both realized and unrealized changes to the value of related assets and liabilities. Refer to “ Note 4. Fair Value Measurement ”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Warehouse Entities The Company established Upstart Loan Trust and Upstart Auto Warehouse Trust to enter into warehouse credit facilities for the purpose of purchasing Upstart-powered loans. See “ Note 8. Borrowings ” for additional information. The entities are Delaware statutory trusts that are structured to be bankruptcy-remote, with third-party banks operating as trustees. Other Consolidated VIE Upstart Loan Trust 2, a Delaware statutory trust, holds personal and auto loans facilitated through the Upstart platform. These loans include, but are not limited to, loans not pledged or eligible to be pledged to the Company’s warehouse credit facilities or loans that were the result of the Company’s repurchases of loans for breaches of representations and warranties made to institutional investors. The following tables present a summary of financial assets and liabilities from the Company’s involvement with consolidated VIEs: Assets Liabilities Net Assets December 31, 2021 Total consolidated VIEs $ 342,025 $ 49,314 $ 292,711 Assets Liabilities Net Assets June 30, 2022 Total consolidated VIEs $ 627,869 $ 212,013 $ 415,856 The Company’s continued involvement in all of its securitizations in which it is the sponsor includes loan servicing rights and obligations for which it receives servicing fees over the life of the underlying loans. The Company monitors its status as the primary beneficiary and in case of reconsideration events, updates the analysis accordingly. 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these transactions, the Company does not hold a significant economic interest in these entities and has determined that it is not the primary beneficiary of these entities. The Company’s unconsolidated VIEs include entities established as the issuers and grantor trusts for the 2018-2, 2019-1, and 2019-2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The following tables summarize the aggregate value of assets and liabilities of unconsolidated VIEs in which the Company holds a variable interest but is not the primary beneficiary: Assets Liabilities Net Assets Maximum Exposure to Losses December 31, 2021 Securitizations and other $ 217,321 $ 160,248 $ 57,073 $ 15,503 Assets Liabilities Net Assets Maximum Exposure to Losses June 30, 2022 Securitizations and other $ 121,454 $ 83,779 $ 37,675 $ 11,913 The carrying value of assets that relate to variable interests in unconsolidated VIEs consists of $8.3 million and $4.7 million of securitization notes and residual certificates which are included in other assets on the condensed consolidated balance sheets as of December 31, 2021 and June 30, 2022, respectively. The Company also had $7.2 million of cash deposits made to reserve accounts for related securitizations, included in other assets on the condensed consolidated balance sheets as of December 31, 2021 and June 30, 2022.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isk retention requirement declines to zero. Retained Interest in Unconsolidated VIEs The investors and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nd the Company’s majority-owned affiliates are subject principally to the credit and prepayment risk stemming from the underlying unsecured personal whole loans. Off-Balance Sheet Loans Off-balance sheet loans relate to securitization transactions for which the Company has some form of continuing involvement, including as servicer. For a loan related to securitization transactions where servicing is the only form of continuing involvement, the Company would only experience a loss if it were required to repurchase such a loan due to a breach in representations and warranties associated with its loan sale or servicing contracts. Additionally, in the unlikely event principal payments on the loans backing a securitization are insufficient to pay senior note holders, any amounts the Company contributed to the securitization reserve accounts may be depleted. The Company routinely contributes loans to securitization transactions which it co-sponsors as a non-retaining sponsor. As a non-retaining sponsor and a servicer of these transactions, the Company does not retain economic risk in these deals. Contributions of loans to these securitizations are recognized as transfers under ASC 860, Transfers and Servi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2:43:31Z</dcterms:created>
  <dcterms:modified xmlns:dcterms="http://purl.org/dc/terms/" xmlns:xsi="http://www.w3.org/2001/XMLSchema-instance" xsi:type="dcterms:W3CDTF">2022-08-08T22:43:31Z</dcterms:modified>
</cp:coreProperties>
</file>